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DESCRIPTION OF " sheetId="8" state="visible" r:id="rId8"/>
    <sheet xmlns:r="http://schemas.openxmlformats.org/officeDocument/2006/relationships" name="SUMMARY OF SIGNIFICANT ACCOUNTI" sheetId="9" state="visible" r:id="rId9"/>
    <sheet xmlns:r="http://schemas.openxmlformats.org/officeDocument/2006/relationships" name="TRANSACTIONS" sheetId="10" state="visible" r:id="rId10"/>
    <sheet xmlns:r="http://schemas.openxmlformats.org/officeDocument/2006/relationships" name="MARKETABLE SECURITI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MINERAL PROPERTIES AND PROPERTY" sheetId="15" state="visible" r:id="rId15"/>
    <sheet xmlns:r="http://schemas.openxmlformats.org/officeDocument/2006/relationships" name="ASSET RETIREMENT OBLIGATIONS AN" sheetId="16" state="visible" r:id="rId16"/>
    <sheet xmlns:r="http://schemas.openxmlformats.org/officeDocument/2006/relationships" name="CAPITAL STOCK" sheetId="17" state="visible" r:id="rId17"/>
    <sheet xmlns:r="http://schemas.openxmlformats.org/officeDocument/2006/relationships" name="BASIC AND DILUTED INCOME (LOSS)"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SUPPLEMENTAL FINANCIAL INFORMAT" sheetId="21" state="visible" r:id="rId21"/>
    <sheet xmlns:r="http://schemas.openxmlformats.org/officeDocument/2006/relationships" name="COMMITMENTS AND CONTINGENCIES" sheetId="22" state="visible" r:id="rId22"/>
    <sheet xmlns:r="http://schemas.openxmlformats.org/officeDocument/2006/relationships" name="FAIR VALUE ACCOUNTING" sheetId="23" state="visible" r:id="rId23"/>
    <sheet xmlns:r="http://schemas.openxmlformats.org/officeDocument/2006/relationships" name="REVENUE RECOGNITION AND CONTRAC"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Fair Value Measures and Disclos" sheetId="33" state="visible" r:id="rId33"/>
    <sheet xmlns:r="http://schemas.openxmlformats.org/officeDocument/2006/relationships" name="Organization, Consolidation and" sheetId="34" state="visible" r:id="rId34"/>
    <sheet xmlns:r="http://schemas.openxmlformats.org/officeDocument/2006/relationships" name="MARKETABLE SECURITIE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INVESTMENTS (Tables)" sheetId="38" state="visible" r:id="rId38"/>
    <sheet xmlns:r="http://schemas.openxmlformats.org/officeDocument/2006/relationships" name="MINERAL PROPERTIES AND PROPER_2" sheetId="39" state="visible" r:id="rId39"/>
    <sheet xmlns:r="http://schemas.openxmlformats.org/officeDocument/2006/relationships" name="ASSET RETIREMENT OBLIGATIONS _2" sheetId="40" state="visible" r:id="rId40"/>
    <sheet xmlns:r="http://schemas.openxmlformats.org/officeDocument/2006/relationships" name="BASIC AND DILUTED LOSS PER COMM"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SUPPLEMENTAL FINANCIAL INFORM_2" sheetId="44" state="visible" r:id="rId44"/>
    <sheet xmlns:r="http://schemas.openxmlformats.org/officeDocument/2006/relationships" name="FAIR VALUE ACCOUNTING (Tables)" sheetId="45" state="visible" r:id="rId45"/>
    <sheet xmlns:r="http://schemas.openxmlformats.org/officeDocument/2006/relationships" name="REVENUE RECOGNITION AND CONTR_2"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TRANSACTIONS - Base Resources A" sheetId="49" state="visible" r:id="rId49"/>
    <sheet xmlns:r="http://schemas.openxmlformats.org/officeDocument/2006/relationships" name="TRANSACTIONS - Schedule of Shar" sheetId="50" state="visible" r:id="rId50"/>
    <sheet xmlns:r="http://schemas.openxmlformats.org/officeDocument/2006/relationships" name="TRANSACTIONS - Schedule of Net " sheetId="51" state="visible" r:id="rId51"/>
    <sheet xmlns:r="http://schemas.openxmlformats.org/officeDocument/2006/relationships" name="TRANSACTIONS - Pro Forma Financ" sheetId="52" state="visible" r:id="rId52"/>
    <sheet xmlns:r="http://schemas.openxmlformats.org/officeDocument/2006/relationships" name="TRANSACTIONS - Joint Venture wi" sheetId="53" state="visible" r:id="rId53"/>
    <sheet xmlns:r="http://schemas.openxmlformats.org/officeDocument/2006/relationships" name="TRANSACTIONS - Acquisition of R" sheetId="54" state="visible" r:id="rId54"/>
    <sheet xmlns:r="http://schemas.openxmlformats.org/officeDocument/2006/relationships" name="TRANSACTION - Schedule of Purch" sheetId="55" state="visible" r:id="rId55"/>
    <sheet xmlns:r="http://schemas.openxmlformats.org/officeDocument/2006/relationships" name="TRANSACTIONS - Intellectual Pro" sheetId="56" state="visible" r:id="rId56"/>
    <sheet xmlns:r="http://schemas.openxmlformats.org/officeDocument/2006/relationships" name="MARKETABLE SECURITIES - Schedul" sheetId="57" state="visible" r:id="rId57"/>
    <sheet xmlns:r="http://schemas.openxmlformats.org/officeDocument/2006/relationships" name="RECEIVABLES (Details)" sheetId="58" state="visible" r:id="rId58"/>
    <sheet xmlns:r="http://schemas.openxmlformats.org/officeDocument/2006/relationships" name="RECEIVABLES - Schedule of Outst" sheetId="59" state="visible" r:id="rId59"/>
    <sheet xmlns:r="http://schemas.openxmlformats.org/officeDocument/2006/relationships" name="INVENTORIES - Schedule of Inven" sheetId="60" state="visible" r:id="rId60"/>
    <sheet xmlns:r="http://schemas.openxmlformats.org/officeDocument/2006/relationships" name="INVESTMENTS (Details)" sheetId="61" state="visible" r:id="rId61"/>
    <sheet xmlns:r="http://schemas.openxmlformats.org/officeDocument/2006/relationships" name="INVESTMENTS - Schedule of Fair " sheetId="62" state="visible" r:id="rId62"/>
    <sheet xmlns:r="http://schemas.openxmlformats.org/officeDocument/2006/relationships" name="MINERAL PROPERTIES AND PROPER_3" sheetId="63" state="visible" r:id="rId63"/>
    <sheet xmlns:r="http://schemas.openxmlformats.org/officeDocument/2006/relationships" name="MINERAL PROPERTIES AND PROPER_4" sheetId="64" state="visible" r:id="rId64"/>
    <sheet xmlns:r="http://schemas.openxmlformats.org/officeDocument/2006/relationships" name="MINERAL PROPERTIES AND PROPER_5" sheetId="65" state="visible" r:id="rId65"/>
    <sheet xmlns:r="http://schemas.openxmlformats.org/officeDocument/2006/relationships" name="ASSET RETIREMENT OBLIGATIONS _3" sheetId="66" state="visible" r:id="rId66"/>
    <sheet xmlns:r="http://schemas.openxmlformats.org/officeDocument/2006/relationships" name="ASSET RETIREMENT OBLIGATIONS _4" sheetId="67" state="visible" r:id="rId67"/>
    <sheet xmlns:r="http://schemas.openxmlformats.org/officeDocument/2006/relationships" name="ASSET RETIREMENT OBLIGATIONS _5" sheetId="68" state="visible" r:id="rId68"/>
    <sheet xmlns:r="http://schemas.openxmlformats.org/officeDocument/2006/relationships" name="CAPITAL STOCK - Narrative (Deta" sheetId="69" state="visible" r:id="rId69"/>
    <sheet xmlns:r="http://schemas.openxmlformats.org/officeDocument/2006/relationships" name="BASIC AND DILUTED INCOME (LOS_2" sheetId="70" state="visible" r:id="rId70"/>
    <sheet xmlns:r="http://schemas.openxmlformats.org/officeDocument/2006/relationships" name="BASIC AND DILUTED INCOME (LOS_3" sheetId="71" state="visible" r:id="rId71"/>
    <sheet xmlns:r="http://schemas.openxmlformats.org/officeDocument/2006/relationships" name="BASIC AND DILUTED INCOME (LOS_4" sheetId="72" state="visible" r:id="rId72"/>
    <sheet xmlns:r="http://schemas.openxmlformats.org/officeDocument/2006/relationships" name="SHARE-BASED PAYMENTS - Narrativ" sheetId="73" state="visible" r:id="rId73"/>
    <sheet xmlns:r="http://schemas.openxmlformats.org/officeDocument/2006/relationships" name="SHARE-BASED PAYMENTS - Schedule" sheetId="74" state="visible" r:id="rId74"/>
    <sheet xmlns:r="http://schemas.openxmlformats.org/officeDocument/2006/relationships" name="SHARE-BASED PAYMENTS - Schedu_2" sheetId="75" state="visible" r:id="rId75"/>
    <sheet xmlns:r="http://schemas.openxmlformats.org/officeDocument/2006/relationships" name="SHARE-BASED PAYMENTS - Schedu_3" sheetId="76" state="visible" r:id="rId76"/>
    <sheet xmlns:r="http://schemas.openxmlformats.org/officeDocument/2006/relationships" name="SHARE-BASED PAYMENTS - Schedu_4" sheetId="77" state="visible" r:id="rId77"/>
    <sheet xmlns:r="http://schemas.openxmlformats.org/officeDocument/2006/relationships" name="SHARE-BASED PAYMENTS - Schedu_5" sheetId="78" state="visible" r:id="rId78"/>
    <sheet xmlns:r="http://schemas.openxmlformats.org/officeDocument/2006/relationships" name="SHARE-BASED PAYMENTS - Schedu_6" sheetId="79" state="visible" r:id="rId79"/>
    <sheet xmlns:r="http://schemas.openxmlformats.org/officeDocument/2006/relationships" name="INCOME TAXES - Schedule of Inco"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Valuation Allowa" sheetId="83" state="visible" r:id="rId83"/>
    <sheet xmlns:r="http://schemas.openxmlformats.org/officeDocument/2006/relationships" name="INCOME TAXES - Schedule of Capi" sheetId="84" state="visible" r:id="rId84"/>
    <sheet xmlns:r="http://schemas.openxmlformats.org/officeDocument/2006/relationships" name="SUPPLEMENTAL FINANCIAL INFORM_3" sheetId="85" state="visible" r:id="rId85"/>
    <sheet xmlns:r="http://schemas.openxmlformats.org/officeDocument/2006/relationships" name="SUPPLEMENTAL FINANCIAL INFORM_4" sheetId="86" state="visible" r:id="rId86"/>
    <sheet xmlns:r="http://schemas.openxmlformats.org/officeDocument/2006/relationships" name="SUPPLEMENTAL FINANCIAL INFORM_5" sheetId="87" state="visible" r:id="rId87"/>
    <sheet xmlns:r="http://schemas.openxmlformats.org/officeDocument/2006/relationships" name="COMMITMENTS AND CONTINGENCIES (" sheetId="88" state="visible" r:id="rId88"/>
    <sheet xmlns:r="http://schemas.openxmlformats.org/officeDocument/2006/relationships" name="FAIR VALUE ACCOUNTING - Fair Va" sheetId="89" state="visible" r:id="rId89"/>
    <sheet xmlns:r="http://schemas.openxmlformats.org/officeDocument/2006/relationships" name="FAIR VALUE ACCOUNTING - Narrati" sheetId="90" state="visible" r:id="rId90"/>
    <sheet xmlns:r="http://schemas.openxmlformats.org/officeDocument/2006/relationships" name="FAIR VALUE ACCOUNTING - Measure" sheetId="91" state="visible" r:id="rId91"/>
    <sheet xmlns:r="http://schemas.openxmlformats.org/officeDocument/2006/relationships" name="REVENUE FROM CONTRACT WITH CUST" sheetId="92" state="visible" r:id="rId92"/>
    <sheet xmlns:r="http://schemas.openxmlformats.org/officeDocument/2006/relationships" name="DISAGGREGATION OF REVENUE (Deta" sheetId="93" state="visible" r:id="rId93"/>
    <sheet xmlns:r="http://schemas.openxmlformats.org/officeDocument/2006/relationships" name="REVENUE FROM MAJOR CUSTOMERS (D" sheetId="94" state="visible" r:id="rId94"/>
    <sheet xmlns:r="http://schemas.openxmlformats.org/officeDocument/2006/relationships" name="REVENUE BY GEOGRAPHIC LOCATION " sheetId="95" state="visible" r:id="rId95"/>
    <sheet xmlns:r="http://schemas.openxmlformats.org/officeDocument/2006/relationships" name="RELATED PARTY TRANSACTIONS (Det" sheetId="96" state="visible" r:id="rId96"/>
    <sheet xmlns:r="http://schemas.openxmlformats.org/officeDocument/2006/relationships" name="SEGMENT INFORMATION - Narrative" sheetId="97" state="visible" r:id="rId97"/>
    <sheet xmlns:r="http://schemas.openxmlformats.org/officeDocument/2006/relationships" name="SEGMENT INFORMATION - Schedule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0_);_(&quot;$ &quot;(#,##0.000)"/>
    <numFmt numFmtId="168" formatCode="#,##0%_);(#,##0%)"/>
    <numFmt numFmtId="169" formatCode="#,##0.00%_);(#,##0.00%)"/>
    <numFmt numFmtId="170" formatCode="#,##0.0_);(#,##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4,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ERGY FUELS INC.</t>
        </is>
      </c>
      <c r="C9" s="4" t="inlineStr">
        <is>
          <t xml:space="preserve"> </t>
        </is>
      </c>
      <c r="D9" s="4" t="inlineStr">
        <is>
          <t xml:space="preserve"> </t>
        </is>
      </c>
    </row>
    <row r="10">
      <c r="A10" s="4" t="inlineStr">
        <is>
          <t>Entity File Number</t>
        </is>
      </c>
      <c r="B10" s="4" t="inlineStr">
        <is>
          <t>001-36204</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067994</t>
        </is>
      </c>
      <c r="C12" s="4" t="inlineStr">
        <is>
          <t xml:space="preserve"> </t>
        </is>
      </c>
      <c r="D12" s="4" t="inlineStr">
        <is>
          <t xml:space="preserve"> </t>
        </is>
      </c>
    </row>
    <row r="13">
      <c r="A13" s="4" t="inlineStr">
        <is>
          <t>Entity Address, Address Line One</t>
        </is>
      </c>
      <c r="B13" s="4" t="inlineStr">
        <is>
          <t>225 Union Blvd., Suite 600</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City or Town</t>
        </is>
      </c>
      <c r="B15" s="4" t="inlineStr">
        <is>
          <t>Lakewood,</t>
        </is>
      </c>
      <c r="C15" s="4" t="inlineStr">
        <is>
          <t xml:space="preserve"> </t>
        </is>
      </c>
      <c r="D15" s="4" t="inlineStr">
        <is>
          <t xml:space="preserve"> </t>
        </is>
      </c>
    </row>
    <row r="16">
      <c r="A16" s="4" t="inlineStr">
        <is>
          <t>Entity Address, Postal Zip Code</t>
        </is>
      </c>
      <c r="B16" s="4" t="inlineStr">
        <is>
          <t>8022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74-2140</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itle of 12(b) Security</t>
        </is>
      </c>
      <c r="B26" s="4" t="inlineStr">
        <is>
          <t>Common Shares, no par valu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71300</v>
      </c>
    </row>
    <row r="30">
      <c r="A30" s="4" t="inlineStr">
        <is>
          <t>Entity Common Stock, Shares Outstanding (in shares)</t>
        </is>
      </c>
      <c r="B30" s="4" t="inlineStr">
        <is>
          <t xml:space="preserve"> </t>
        </is>
      </c>
      <c r="C30" s="6" t="n">
        <v>210241007</v>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8584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t>
        </is>
      </c>
      <c r="B36" s="4" t="inlineStr">
        <is>
          <t>Certain information required in Items 10, 11, 12, 13 and 14 of Part III of this Annual Report on Form 10-K is incorporated by reference from our proxy statement for our 2024 Annual and Special Meeting of Shareholders, which will be filed with the United States Securities and Exchange Commission within 120 days after the end of the fiscal year ended December 31, 2024 .</t>
        </is>
      </c>
      <c r="C36" s="4" t="inlineStr">
        <is>
          <t xml:space="preserve"> </t>
        </is>
      </c>
      <c r="D36" s="4" t="inlineStr">
        <is>
          <t xml:space="preserve"> </t>
        </is>
      </c>
    </row>
    <row r="37">
      <c r="A37" s="4" t="inlineStr">
        <is>
          <t>NEW YORK STOCK EXCHANGE, INC.</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rading Symbol</t>
        </is>
      </c>
      <c r="B39" s="4" t="inlineStr">
        <is>
          <t>UUUU</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TORONTO STOCK EXCHANG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hares, no par valu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isclosure of Transactions [Text Block]</t>
        </is>
      </c>
      <c r="B4" s="4" t="inlineStr">
        <is>
          <t xml:space="preserve">TRANSACTIONS Acquisition of Base Resources On October 2, 2024, EFR Australia Pty Ltd (“ EFR ”), a wholly owned subsidiary of the Company, completed the acquisition of all of the fully paid ordinary shares (the “ Transaction ”) of Base Resources pursuant to the Scheme Implementation Deed (the “ Deed ”). Under the Deed, at closing, each holder of ordinary shares of Base Resources received consideration of (i) 0.0260 Company common shares for each Base Resources share held on the Scheme Record Date (being 5 pm Perth, Australia time on Wednesday, September 18, 2024) (the “ Share Consideration ”), and (ii) AUS$0.065 in cash, paid by way of a special dividend by Base Resources to its shareholders. The total Share Consideration issued by Energy Fuels was $178.44 million and the total special dividend value was approximately $55.08 million. Holders of ordinary shares of Base Resources that reside in certain jurisdictions received the net proceeds from the sale of the Company's common shares by a nominee in lieu of the Share Consideration. The following table summarizes the acquisition date fair value of the consideration transferred: Share Consideration Shares Per Share Purchase Consideration Energy Fuels Inc. common shares exchanged for Base Resources Limited ownership interest 31,920,983 $5.59 $ 178,438 Total consideration paid $ 178,438 Base Resources owns the Toliara HMS and monazite project in Madagascar (the “ Toliara Project ”). In addition to its stand-alone, ilmenite and rutile (titanium) and zircon (zirconium) production capability, the Company believes the Toliara Project also contains large quantities of monazite, which is a rich source of the ‘magnetic’ REEs used in EVs, hybrid EVs, and a variety of clean energy, defense and advanced technologies, which, upon development, would be shipped to the Mill for the recovery of REEs and the contained uranium. The Toliara Project was suspended by the Government of Madagascar in November 2019 pending negotiation of fiscal terms applying to the Project. The Government of Madagascar lifted the suspension on November 28, 2024, and on December 5, 2024 the Company entered into a Memorandum of Understanding (the “ MOU ”) with the Government of Madagascar setting forth certain key terms applicable to the Toliara Project. The Company is working with the Government of Madagascar to formalize fiscal and other terms applicable to the Toliara Project through an investment agreement, amendments to existing laws or other mechanisms as appropriate. See Note 15 – Commitments and Contingencies for more information. Base Resources also owns the Kwale HMS project in Kenya, which completed its mine life in December 2024 and commenced reclamation activities. In January 2018, Base Resources completed the acquisition of the Toliara Project in Madagascar, with payment of $75.00 million in up-front consideration, for an initial 85% interest. In January 2020, in accordance with the terms of the share sale agreement with World Titane Holdings Limited, the Group acquired the remaining minority interest in the Toliara Project. A further $17.00 million (deferred consideration) is payable on achievement of key milestones, of which $0.17 million was paid prior to closing. A change of control occurred as a result of the Transaction and Base Resources accelerated and paid the remaining $16.83 million of deferred consideration on October 16, 2024. The Company retained an independent appraiser to determine the fair value of assets acquired and liabilities assumed. The Transaction has been accounted for as a business combination using the acquisition method of accounting in accordance with ASC 805. As of December 31, 2024, the Company had not yet fully completed the analysis to assign fair values to all assets acquired and liabilities assumed, and therefore the purchase price allocation for Base Resources is preliminary. As of December 31, 2024, remaining items to finalize the fair value include: deferred tax assets; mineral properties; property, plant and equipment; and other provisions. The purchase price allocation will be subject to further refinements that may result in adjustments to the fair value of assets acquired and liabilities assumed based on the available information at acquisition date. These refinements may result in changes to the estimated fair value of assets acquired and liabilities assumed. The purchase price allocation adjustments can be made throughout the end of the Company's measurement period, which is not to exceed one year from the acquisition date. The following table summarized the purchase price allocation for the Transaction: October 2, 2024 Assets Cash and cash equivalents $ 26,479 Trade and other receivables 19,429 Inventories (1) 36,100 Prepaid expenses and other current assets 6,097 Total current assets 88,105 Mineral properties (2) 154,074 Property, plant and equipment, net (3) 12,000 Restricted cash 527 Other assets (6) 1,182 Total assets $ 255,888 Liabilities Accounts payable and accrued liabilities (5) $ 25,270 Asset retirement obligations (4) 25,700 Contingent consideration 16,830 Other liabilities 490 Total current liabilities 68,290 Asset retirement obligations (4) 8,468 Other liabilities 692 Total liabilities 77,450 Net assets acquired $ 178,438 (1) The fair value of stockpile inventories is based on the lower of cost or net realizable value, reduced by a profit allowance. (2) The fair value of mineral properties is based on applying the income approach plus residual value in accordance with ASC 930. (3) The fair value of property, plant and equipment is based on applying the cost valuation method. (4) The fair value of asset retirement obligation is based on applying the income approach. (5) The fair value of the redundancy provision included within accrued liabilities is based on applying the income approach. (6) The Company acquired net deferred tax assets of $39.50 million. The Company maintained a full valuation allowance against the net deferred tax assets acquired from Base Resources and intends to continue maintaining a full valuation allowance on its net deferred tax assets until there is sufficient evidence to support the reversal of all or a portion of the allowance. The following unaudited pro forma financial information presents consolidated results assuming the Transaction occurred on January 1, 2023: Year Ended December 31, 2024 2023 Revenue $ 157,977 $ 255,867 Net income (loss) attributable to Energy Fuels Inc. (1) $ (55,271) $ 37,976 (1) Includes $9.45 million of transaction and integration costs for the year ended December 31, 2024. Joint Venture with Astron on the Donald Project On June 3, 2024, the Company executed the JV Agreements with Astron for the creation of the Donald Project JV to jointly develop and operate the Donald Project. The Donald Project is a well-known HMS and rare earth deposit that the Company believes could provide it with another near-term, large-scale source of monazite sand that would be transported to the Mill for the recovery of separated REE products. The Donald Project has most licenses and permits in place (or at an advanced stage of completion). The JV Agreement provides Energy Fuels the right to invest up to AUS$183 million (approximately $114 million at December 31, 2024 exchange rates) to earn up to a 49% interest in the Donald Project JV, of which approximately $12.9 million was invested in 2024 in preparation of a final investment decision (“ FID ”), and, if a positive FID is made, the remainder would be invested to develop the project and to earn into the full 49% interest in the Donald Project JV. In addition, the Company would issue Energy Fuels common shares (“ Common Shares ”) to Astron having a value of up to $17.5 million, of which $3.5 million of Common Shares were issued September 24, 2024 upon the satisfaction of certain conditions precedent (the “ Completion Issuance ”) and the remainder would be issued upon a positive FID. On September 25, 2024, the Donald Project JV was established and the Company earned an initial 3.21% interest in the Donald Project in exchange for the Completion Issuance and for funds invested in the Donald Project to that date. As of December 31, 2024, the Company has a total 4.49% interest for funds invested in the Donald Project to date. Astron, through its subsidiary Dickson &amp; Johnson Pty Ltd, holds the remaining 95.51% interest. The Company evaluated whether the Donald Project JV is a variable interest entity VIE. Variable interests can be contractual, ownership or other pecuniary interests in an entity that change with changes in the fair value of the VIE’s assets. Based on its qualitative and quantitative contractual rights under the JV Agreements, Energy Fuels has a variable interest in the Donald Project JV. Additionally, the Company has determined that it does not have a controlling financial interest in the Donald Project JV because it does not have: (i) the power to direct the activities of the VIE that most significantly impact the VIE’s economic performance, and (ii) the obligation to absorb losses that could potentially be significant to the VIE or the right to receive benefits that could potentially be significant to the VIE as its ownership is less than 10% of the Donald Project JV. As of June 3, 2024, the Company had elected to account for the Donald Project JV as an investment without a readily determinable fair value at cost less impairment, and this investment is included in Investments on its Consolidated Balance Sheet. Upon Completion Issuance, the Company elected to account for the Donald Project JV as an equity method investment because the Company earned an initial 3.21% interest in the Donald Project and it exercises significant influence, but not control, over the entity. This investment is included in Investments on the Company's Consolidated Balance Sheet. The Company’s maximum exposure to loss on the Donald Project JV was $12.90 million as of December 31, 2024. Changes in the design or nature of the activities of the Donald Project JV, or the Company’s involvement with the Donald Project JV, may require the Company to reconsider its conclusions on the entity’s status as a VIE and/or whether the Company is not the primary beneficiary. Acquisition of RadTran LLC On August 16, 2024, the Company acquired RadTran, a private company specializing in the separation of critical radioisotopes, to further the Company’s plans for development and production of medical isotopes used in cancer treatments. RadTran’s expertise includes separation of radium-226 (“ Ra-226 ”) and radium-228 (“ Ra-228 ”) from uranium process streams. This acquisition is expected to significantly enhance Energy Fuels’ planned capabilities to address the global shortage of these essential isotopes used in emerging TATs for cancer treatment. Under the Acquisition, the purchase price paid by Energy Fuels to the owners of RadTran consisted of: (i) on closing, $1.50 million in cash, $1.50 million in Common Shares and the grant of a 2% royalty on future revenues from the sale of produced radium, as well as certain other contractual commitments; and up to an additional $14.00 million total in cash and Common Shares based on the satisfaction of a number of performance-based milestones, including (i) $1.00 million in cash and $1.00 million in Common Shares upon achieving initial production; (ii) $1.00 million in cash and $1.00 million in Common Shares upon securing suitable offtake agreements to justify commercial production; and (iii) $10.00 million in cash upon reaching commercial production. As of December 31, 2024, the Company believes it is probable it will achieve the milestone related to achieving initial production. In accordance with Accounting Standards Codification Topic 805, Business Combinations (“ ASC 805 ”), the Company has accounted for the acquisition of RadTran as an asset acquisition as substantially all of the fair value of the assets acquired was concentrated in a group of similar identifiable assets. The purchase consideration includes cash paid at closing, common shares issued at closing, the fair value contingent consideration related to achieving initial production (see Note 16 – Fair Value Accounting), plus transaction costs, which was allocated to the acquired intellectual property. The contingent consideration is classified as a liability at its estimated fair value at each reporting period with subsequent revaluations recognized as an adjustment to the Intellectual property and Contingent consideration on the Balance Sheet with a cumulative amortization adjustment. The total purchase consideration as of August 16, 2024 was $4.83 million calculated as follows: Cash $ 1,500 Issuance of Common Shares 1,500 Fair value of contingent consideration 1,690 Direct transaction costs 139 Total purchase consideration $ 4,829 Intellectual property is amortized on a straight-line basis over a weighted average life of 13.5 years and has a remaining weighted average life of 13.2 years. The following is a summary of intellectual property, net: Intellectual property, as of August 16, 2024 $ 4,829 Increase in fair value of contingent consideration 74 Amortization of intangible assets (136) Intellectual property, net, as of December 31, 2024 $ 4,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t>
        </is>
      </c>
      <c r="B4" s="4" t="inlineStr">
        <is>
          <t>MARKETABLE SECURITIES The Company has elected the fair value option for its marketable debt securities and records these instruments on the Consolidated Balance Sheet at their fair value including interest income. Changes in fair value and interest income are recorded in Other income (loss) in the Consolidated Statements of Operations and Comprehensive Income (Loss). The fair value option was elected for these marketable debt securities as the Company may sell them prior to their stated maturities after consideration of the Company's risk versus reward objectives as well as its liquidity requirements. The stated contractual maturity dates of marketable debt securities held as of December 31, 2024 and 2023 are due in less than one year. Marketable equity securities are measured at fair value as of each reporting date, and realized and unrealized gains (losses) and interest income are recorded in Other income (loss) in the Consolidated Statements of Operations and Comprehensive Income (Loss). The following table summarizes our marketable securities by significant investment categories: Cost Basis Gross Unrealized Losses Gross Unrealized Gains Fair Value December 31, 2024 Marketable debt securities (1) $ 63,590 $ — $ 475 $ 64,065 Marketable equity securities 28,159 (11,370) — 16,789 Total marketable securities $ 91,749 $ (11,370) $ 475 $ 80,854 December 31, 2023 Marketable debt securities (1) $ 106,791 $ — $ 675 $ 107,466 Marketable equity securities 28,159 (2,581) — 25,578 Total marketable securities $ 134,950 $ (2,581) $ 675 $ 133,044 (1) Marketable debt securities are comprised primarily of U.S. Treasury Bills and Government Agency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The components of trade and other receivables are as follows: December 31, 2024 2023 Trade receivables $ 29,019 $ 406 Tax receivables 8,744 20 Notes receivable, net — 343 Other — 47 Total receivables, net $ 37,763 $ 816 During the year ended December 31, 2014, the Company received two notes with a combined principal totaling $1.05 million due in 2018 in connection with the sale of certain assets of which $0.55 million due November 7, 2018 was collected in full during the year ended December 31, 2024. The Company’s outstanding trade receivables from its major customers are as follows: December 31, 2024 2023 Customer 1 $ 13,091 $ — Customer 2 5,980 — Customer 3 3,150 — Customer 4 291 291 The Company’s outstanding trade receivables by country of customer are as follows: December 31, 2024 2023 Japan $ 13,091 $ — China 11,571 — Spain 1,908 — Mexico 1,052 — South Korea 601 — Netherlands 434 — Estonia 291 291 U.S. 71 115 Total trade receivables $ 29,019 $ 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items: December 31, 2024 2023 Concentrates and work-in-progress (1) $ 42,366 $ 35,807 Inventory of ore in stockpiles 19,238 3,072 Raw materials and consumables (2) 4,900 1,841 Total inventories $ 66,504 $ 40,720 (1) During the year ended December 31, 2024, the Company incurred a net realizable adjustment to its vanadium inventory of $1.21 million, which is included in Exploration, development and processing within the consolidated statement of operations and comprehensive income (loss). (2) During the year ended December 31, 2024, the Company incurred a net realizable adjustment to its consumables of $3.06 million, which is included in Costs applicable to revenues within the consolidated statement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4</t>
        </is>
      </c>
    </row>
    <row r="3">
      <c r="A3" s="3" t="inlineStr">
        <is>
          <t>Fair Value Disclosures [Abstract]</t>
        </is>
      </c>
      <c r="B3" s="4" t="inlineStr">
        <is>
          <t xml:space="preserve"> </t>
        </is>
      </c>
    </row>
    <row r="4">
      <c r="A4" s="4" t="inlineStr">
        <is>
          <t>INVESTMENTS</t>
        </is>
      </c>
      <c r="B4" s="4" t="inlineStr">
        <is>
          <t xml:space="preserve">INVESTMENTS Investment in Unconsolidated Affiliate As of December 31, 2024, the Company has a 4.49% equity interest in the Donald Project JV to develop the Donald Project with Astron. The Donald Project is a well-known HMS and rare earth deposit operated by Astron that the Company believes could provide it with another near-term, large-scale source of monazite sand that would be transported to the Mill for the recovery of separated REE products. The Company has the option to earn up to a 49% interest in the Donald Project JV, in the event a positive FID is made. See Note 3 – Transactions for more information. The Company's net loss includes its proportionate share of the net loss of the Donald Project JV. When the Company records its proportionate share of net loss, it increases equity loss of unconsolidated affiliates in the consolidated statements of operations and comprehensive income (loss) and reduces the carrying value of that investment on its balance sheet. The Company uses the equity method of accounting to account for its investments in the Donald Project JV because it exercises significant influence, but not control, over the entity. The Company's judgement regarding the level of influence over its equity investments includes considering key factors such as its ownership interest, representation on the applicable Board of Directors and participation in policy-making decisions of the Donald Project JV. The Company's proportionate share of net loss was $0.18 million during the year ended December 31, 2024. Investments without a Readily Determinable Fair Value The Company's investments without a readily determinable fair value consist of its investments in Tate Transition Metals Ltd and Westland Mineral Sands Co Limited. The Company does not have significant influence over these investments. The following table is a summary of the Company's investments: December 31, 2024 2023 Investment in unconsolidated affiliate $ 12,921 $ — Investments without readily determinable fair values 2,969 1,356 Total investments $ 15,890 $ 1,356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s of December 31, 2024 and 2023, the fair values of cash, restricted cash, short-term deposits, receivables, accounts payable and accrued liabilities approximate their carrying values because of the short-term nature of these instruments.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include certain investments accounted for at fair value consisting of warrants are valued using the Black-Scholes option model based on observable inputs and, as such, are classified within Level 2 of the hierarchy. The Company used the discounted cash flow approach, which is an income statement technique, to estimate the fair value of its contingent consideration payment to RadTran using an indicated discount rate of 10.2%, as of the acquisition date, August 16, 2024, and 7.7% as of December 31, 2024, which is based on significant inputs not observable in the market, and thus represents a Level 3 measurement within the fair value hierarchy. The Convertible Note received as part of the Alta Mesa Transaction was valued as of February 14, 2023, upon closing, using a binomial lattice model. The fair value calculation used significant unobservable inputs within the Level 3 fair value hierarchy, including: (i) volatility 60%, and (ii) yield of 9.5%. Increases or decreases in the volatility and/or the selected yield can result in an increase or decrease in the fair value of the Convertible Note. Between February 14, 2023 and November 3, 2023, enCore early redeemed $40.00 million of the principal value of the Convertible Note. On November 9, 2023, the Company sold the remaining unpaid balance of $20 million owed under the secured Convertible Note for total consideration of $21.00 million plus $1.50 million in unpaid accrued interest, less a sales commission of $0.10 million paid to a third-party broker. As a result of enCore’s earlier pay-down and the $22.40 million received in connection with the sale of the Convertible Note, the Company received payment in full for the Alta Mesa Transaction, and no further consideration is owed in connection therewith.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4 Assets Marketable debt securities $ — $ 64,065 $ — $ 64,065 Marketable equity securities 16,718 71 — 16,789 Total assets $ 16,718 $ 64,136 $ — $ 80,854 Liabilities Contingent consideration $ — $ — $ 1,764 $ 1,764 December 31, 2023 Assets Cash equivalents (1) $ — $ 40,512 $ — $ 40,512 Marketable debt securities — 107,466 — 107,466 Marketable equity securities 25,554 24 — 25,578 Total assets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74 Ending balance, December 31, 2024 $ 1,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Mineral Properties and Plant and Equipment</t>
        </is>
      </c>
      <c r="B4" s="4" t="inlineStr">
        <is>
          <t>MINERAL PROPERTIES AND PROPERTY, PLANT AND EQUIPMENT Mineral Properties The following is a summary of mineral properties: December 31, 2024 2023 Toliara Project $ 153,510 $ — Sheep Mountain 34,183 34,183 Bahia Project 32,613 29,130 Nichols Ranch ISR Project 25,974 25,974 Roca Honda 22,095 22,095 Pinyon Plain 9,338 6,512 Other 1,687 1,687 Total mineral properties $ 279,400 $ 119,581 Less: accumulated depletion (1,070) — Mineral properties, net $ 278,330 $ 119,581 For the years ended December 31, 2024 and 2023, the Company capitalized $0.23 million and $0.21 million of depreciation expense to mineral properties on the Consolidated Balance Sheet, respectively. No depreciation expense was capitalized to mineral properties for the year ended December 31, 2022. Bahia Project On February 10, 2023, the Company closed on two purchase agreements to acquire a total of 17 mineral concessions in the State of Bahia, Brazil totaling approximately 37,300 acres or 58.3 square miles (the “ Bahia Project ”). Under the terms of the purchase agreements, the Company entered into mineral rights transfer agreements with the sellers to acquire the 17 heavy mineral sands concessions. The total purchase price under the purchase agreements was $27.50 million, which consisted of deposit payments of $5.90 million due upon reaching certain stipulated milestones and the remaining $21.60 million due at closing. Upon final payment on February 10, 2023, the transfer and assignment of the mineral rights was completed (the “ Bahia Closing ”). Additionally, the Company incurred direct deal costs related to such asset acquisitions of $1.63 million. The purchase deposit payments and direct transaction costs were capitalized as Prepaid expenses and other current assets in the Consolidated Balance Sheet as of December 31, 2022 and reclassified to Mineral properties upon closing within the Consolidated Balance Sheet. The Bahia Closing followed the Brazilian Government's approval of the transfers to Energy Fuels' wholly owned Brazilian subsidiary Energy Fuels Brazil Ltda. Alta Mesa Transaction On February 14, 2023, the Company closed on its sale to enCore of three wholly-owned subsidiaries that together held Alta Mesa for total consideration of $120 million (the “ Alta Mesa Transaction ”), paid as follows: a. $60 million in cash, which included $6 million prior to closing and $54 million at closing; and b. a $60 million secured convertible note (“ Convertible Note ”), payable in two years from the closing, bearing annual interest of eight percent (8%). The Convertible Note is convertible at Energy Fuels’ election into fully paid and non-assessable enCore common shares at a conversion price of $2.9103 per share, being a 20% premium to the 10-day volume-weighted average price of enCore shares ending the day before the Closing (the “ Conversion Option ”). enCore is currently traded on the TSX-V and NYSE American. The Convertible Note is guaranteed by enCore and fully secured by Alta Mesa. Unless a block trade or similar distribution is executed by Energy Fuels to sell the enCore common shares received on conversion of the Convertible Note, Energy Fuels will be limited to selling a maximum of $10 million of enCore common shares per thirty (30)-day period. The Company recognized a gain on sale of assets from the Alta Mesa Transaction of $116.50 million, which was calculated as the total fair value of the consideration received of $119.46 million consisting of $60 million in cash and the Convertible Note with a fair value of $59.46 million, less the net book value attributable to the Alta Mesa assets and liabilities after working capital adjustments of $3.40 million, net of transaction costs. Receipt of the Convertible Note represents a non-cash investing activity at its initial fair value. See Note 16 – Fair Value Accounting for more information on the fair value and current status of the Convertible Note. As a post-closing condition of the Alta Mesa Transaction, enCore was required to replace the $3.59 million of reclamation bonds then in place for Alta Mesa. Upon replacement, the original bonds were released and the Company received back the underlying collateral. The Company reclassified $3.59 million cash as a release of collateral from those bonds from Property, plant and equipment and other assets held for sale, net to cash and cash equivalents on its Consolidated Balance Sheets. In connection with the Alta Mesa Transaction, on May 3, 2023, the Company completed the sale of its Prompt Fission Neutron assets, including the underlying contracts, technology, licenses and intellectual property (collectively, the “ PFN Assets ”), to enCore in exchange for cash consideration received at closing of $3.10 million, which resulted in a gain of $2.75 million. At closing, the PFN Assets, which the Company had purchased in 2020 for cash consideration of $0.50 million, had a net book value of $0.35 million. The PFN Assets were used exclusively at the Alta Mesa ISR Project. Should the Company have the need for the use of a PFN tool in the future, the Company retained a 20-year usage right as a condition of this sale during which, subject to the availability of the PFN Assets, the Company has the right to purchase, lease and/or license at least one fully functional PFN tool and all related and/or required equipment, technology and licenses, as reasonably requested, on commercially reasonable terms and conditions no less favorable than those offered by enCore to third parties. As of December 31, 2024, the Company has not purchased, leased and/or licensed a PFN tool. Property, Plant and Equipment The following is a summary of property, plant and equipment, net: Estimated December 31, Useful Lives 2024 2023 Land N/A $ 1,015 $ 642 Plant facilities 12 - 15 years 63,537 29,750 Mining equipment 5 - 10 years 22,187 13,019 Light trucks and utility vehicles 5 years 4,081 3,256 Office furniture and equipment 4 - 7 years 1,918 1,754 Construction-in-progress (1) N/A 3,187 13,627 Total property, plant and equipment $ 95,925 $ 62,048 Less: accumulated depreciation (40,738) (35,925) Property, plant and equipment, net $ 55,187 $ 26,123 (1) Costs incurred for commissioning activities for the Company's Phase 1 REE separation circuit at the Mill are capitalized. The Company will offset these costs upon sale of separated neodymium-praseodymium (“ NdPr ") that is produced during commissioning of the Phase 1 REE separation circuit. The Company's Phase 1 REE separation circuit was placed into service on October 1, 2024. For the years ended December 31, 2024, 2023 and 2022, the Company recognized depreciation expense of $2.99 million, $2.75 million and $3.27 million, respectively. Depreciation expense is included in Exploration, development and processing and Standby in the Consolidated Statements of Operations and Comprehensive Income (Loss) . For the years ended December 31, 2024, 2023 and 2022, the Company capitalized $1.65 million, $0.10 million and $0.24 million of depreciation expense to inventory related to the Mill and production activities on the Consolidated Balance She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 Asset Retirement Obligations The following table summarizes the Company’s asset retirement obligations: December 31, 2024 2023 Asset retirement obligations, beginning of period $ 10,922 $ 9,595 Revision of estimate 165 214 Accretion of liabilities 2,068 1,192 Additions (1) 34,168 — Settlements (3,206) — Disposal of Alta Mesa asset retirement obligations (2) — (79) Asset retirement obligations, end of period $ 44,117 $ 10,922 (1) ARO assumed from Base Resources upon acquisition. See Note – 3 Transactions for more information. (2) Disposal of Alta Mesa asset retirement obligations is related to the accretion expense incurred on these obligations through the closing date and is included within Gain on sale of assets on the Consolidated Statements of Operations and Comprehensive Income (Loss). See Note 7 – Mineral Properties and Property, Plant and Equipment for more information. The Company’s asset retirement obligations are subject to legal and regulatory requirements. Estimates of the costs of reclamation are reviewed periodically by the Company and the applicable regulatory authorities. The above provision represents the Company’s estimate of the present value of future reclamation costs, discounted using credit adjusted risk-free interest rates ranging from 11.62% to 13.76% and inflation rates ranging from 2.25% to 4.10% for the year ended December 31, 2024. For the year ended December 31, 2023, the interest rates ranged from 11.62% to 12.88% and inflation rates ranged from 2.25% to 3.97%. The total undiscounted decommissioning liability as of December 31, 2024 and 2023 is $74.27 million and $33.38 million, respectively. Restricted Cash The Company has cash, cash equivalents and fixed income securities as collateral for various bonds posted in favor of the applicable state regulatory agencies in Arizona, Colorado, New Mexico, Utah and Wyoming, and the U.S. Bureau of Land Management and U.S. Forest Service for estimated reclamation costs associated with the White Mesa Mill, Nichols Ranch and other mining properties. The restricted cash will be released when the Company has reclaimed a mineral property, sold a mineral property to a party having assumed the applicable bond requirements, or restructured the surety and collateral arrangements. See Note 15 – Commitments and Contingencies for more information. The following table summarizes the Company’s restricted cash: December 31, 2024 2023 Restricted cash, beginning of period $ 17,579 $ 17,449 Additional collateral posted 1,896 130 Restricted cash acquired 527 — Restricted cash, end of period $ 20,002 $ 17,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years ended December 31, 2024, 2023 and 2022, the Company issued 2,612,733, 4,047,832 and 769,779 Common Shares, respectively, under its at-the-market (the “ ATM ”) public offering program for net proceeds of $16.62 million, $31.81 million and $7.8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Income (Loss) Per Common Share</t>
        </is>
      </c>
      <c r="B4" s="4" t="inlineStr">
        <is>
          <t>BASIC AND DILUTED NET INCOME (LOSS) PER COMMON SHARE The following is a reconciliation of weighted average common shares outstanding: Years Ended December 31, 2024 2023 2022 Issued shares at beginning of period 162,659,155 157,682,531 156,262,199 Effect of shares issued for: Stock options exercised 47,737 105,819 155,509 Settlement of vesting of restricted stock units 235,884 290,390 335,546 Settlement of exercises of stock appreciation rights 86,341 120,291 2,679 Consulting services — 42,202 16,064 ATM program 691,638 865,806 571,253 Acquisition of intangible assets 121,107 — — Joint venture interests 185,821 — — Acquisition of Base Resources 7,936,638 — — Weighted average common shares outstanding 171,964,321 159,107,039 157,343,250 Basic and diluted income (loss) per common share The calculation of basic and diluted income (loss) per share after adjustment for the effects of all potential dilutive common shares, calculated as follows: Years Ended December 31, 2024 2023 2022 Net income (loss) attributable to Energy Fuels Inc. $ (47,765) $ 99,862 $ (59,849) Basic weighted average common shares outstanding 171,964,321 159,107,039 157,343,250 Dilutive impact of stock options and restricted stock units — 1,047,001 — Diluted weighted average common shares outstanding 171,964,321 160,154,040 157,343,250 Basic net income (loss) per common share $ (0.28) $ 0.63 $ (0.38) Diluted net income (loss) per common share $ (0.28) $ 0.62 $ (0.38) For the years ended December 31, 2024, 2023 and 2022, a weighted average of 1.96 million, 0.11 million and 0.06 million, respectively, stock options and RSUs have been excluded from the calculation of diluted net income (loss) per common share as their effect would have been anti-dilutive. In addition, the Company excluded stock appreciation rights (“ SARs ”) of 1.02 million, 1.85 million, and 2.45 million for the years ended December 31, 2024, 2023 and 2022, respectively as they are contingently issuable based on specified market prices of the Company’s Common Shares, which were not achieved as of the end of each period. Additionally, for the year ended December 31, 2024, a weighted average of 0.19 million Common Shares contingently issuable upon achieving the initial production milestone as part of the Company's acquisition of RadTran that have been excluded from the calculation of diluted net income (loss) per common share as their effect would have been anti-dilutive. See Note 3 – Transactions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SHARE-BASED COMPENSATION The Company maintains an equity incentive plan, known as the 2024 Amended and Restated Omnibus Equity Incentive Compensation Plan (as most recently amended and approved by the Company's Board of Directors on May 24, 2024 and ratified by the Company's shareholders at its Annual General and Special Meeting of Shareholders held on June 11, 2024)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Under the Compensation Plan, full value awards mean any award other than employee non-qualified stock options, SARs or similar awards, the value of which non-qualified stock options, SARs or similar award is based solely on an increase in the value of the Common shares over the grant price, option price or similar exercise price applicable to such award (“ Full Value Awards ”). The number of Common Shares reserved for issuance to participants under the Compensation Plan shall not exceed 10,000,000 (the “ Total Share Authorization ”). In addition to being subject to the Total Share Authorization limit, the aggregate number of Shares that may be issued under all Full Value Awards shall not exceed 7,500,000 (the “ Full Value Share Authorization ”). As of December 31, 2024, the total Common Shares authorized for future equity incentive plan awards was 6,621,232 Common Shares under the Total Share Authorization and 6,356,854 Common Shares under the Full Value Share Authorization. The Company’s share-based compensation expense, by type of award, is as follows: Years Ended December 31, 2024 2023 2022 RSUs (1) $ 3,450 $ 2,595 $ 2,244 SARs 295 1,583 2,038 Stock options 1,669 447 359 Total share-based compensation expense (2) $ 5,414 $ 4,625 $ 4,641 (1) The fair value of the RSUs granted under the Compensation Plan was estimated at the date of grant using the higher of the closing share price on the NYSE American on the last trading day before the date of grant and the five-day VWAP on the NYSE American ending on the last trading day before the grant date. (2) Share-based compensation is included in Selling, general and administration in the Consolidated Statements of Operations and Comprehensive Income (Loss). As of December 31, 2024, there were $3.09 million, $0.01 million and $0.98 million of unrecognized compensation costs related to the unvested RSU awards, SARs and stock options, respectively, to be recognized over a weighted average period of 1.33 years, 0.08 years and 1.44 years, respectively. Restricted Stock Units The Company grants RSUs to directors, executives and eligible employees. Awards for executives and eligible employees are determined as a target percentage of base salary and generally vest over three years with certain Base Resources employees retained vesting over one year. Holders of unvested RSUs do not have voting rights on those RSUs. The RSUs are subject to forfeiture risk and other restrictions. Upon vesting, the employee is entitled to receive one Common Share of the Company for each RSU at no additional payment. A summary of the Company’s unvested RSU activity is as follows: Number of Shares Weighted Average Grant Date Fair Value Unvested, December 31, 2021 900,064 $ 2.94 Granted 411,467 6.52 Vested (518,856) 2.93 Forfeited (45,250) 5.40 Unvested, December 31, 2022 747,425 $ 4.77 Granted 450,232 7.36 Vested (448,883) 4.24 Forfeited (106,935) 7.03 Unvested, December 31, 2023 641,839 $ 6.57 Granted 879,699 6.50 Vested (373,067) 6.20 Forfeited (5,325) 5.59 Unvested, December 31, 2024 1,143,146 $ 6.65 The total intrinsic value of RSUs that vested and were settled for equity was $2.72 million, $3.00 million and $2.93 million for the years ended December 31, 2024, 2023 and 2022, respectively. Stock Appreciation Rights The Company has granted SARs to executives and eligible employees from time-to-time. 2019 Stock Appreciation Rights Grants During the year ended December 31, 2019, the Company’s Board of Directors issued SARs under the Compensation Plan with a fair value of $1.25 per SAR. These SARs are intended to provide additional long-term performance-based equity incentives for the Company’s senior management. The SARs are performance-based because they only vest upon the achievement of performance goals designed to significantly increase shareholder value.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2.92 (the closing market price or “ Grant Price ” at the time of grant). FMV as used herein means the closing price of the Shares on the TSX or the NYSE American on the last trading day immediately prior to the date of exercise. The term of the SARs grant is five years, with SARs vesting only upon the achievement of the following performance goals: as to one-third of the SARs granted, automatically upon the 90-calendar-day volume-weighted average price (“ VWAP ”) of the Company’s Common Shares on the NYSE American equaling or exceeding $5.00 for any continuous 90-calendar-day period; as to an additional one-third of the SARs granted, automatically upon the 90-calendar-day VWAP of the Company’s Common Shares on the NYSE American equaling or exceeding $7.00 for any continuous 90-calendar-day period; and as to the final one-third of the SARs granted, automatically upon the 90-calendar-day VWAP of the Company’s Common Shares on the NYSE American equaling or exceeding $10.00 for any continuous 90-calendar-day period. Further, notwithstanding the foregoing vesting schedule, no SARs were able to be exercised by the holder for an initial period of one year from the Date of Grant; the date first exercisable being January 22, 2020. The first two tranches of these vesting performance goals were met. The third tranche was not met and the outstanding awards expired during the year ended December 31, 2024. 2022 Stock Appreciation Rights Grants During the year ended December 31, 2022, the Company’s Board of Directors issued SARs under the Compensation Plan. The fair value of the SARs granted during the year ended December 31, 2022 was estimated at the date of grant using a Monte Carlo simulation. Each SAR granted entitles the holder to receive, upon a valid exercise, payment from the Company in cash or Common Shares (at the sole discretion of the Company) in an amount representing the difference between the FMV of the Company’s Common Shares on the date of exercise and $6.47 (the Grant Price at the time of grant). The term of the SARs grant is five years, with S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may be exercised by the holder for an initial period of one year from the date of grant; the date first exercisable being January 25, 2023. As a result, the SARs granted in the first quarter of 2022 for 2021 performance are a long-term equity incentive and are 100% performance based. 2023 Stock Appreciation Rights Grants On January 26, 2023, the Company’s Board of Directors issued SARs under the Compensation Plan, which are intended to provide additional long-term equity incentives for the Company’s senior management. Each SAR granted entitles the holder to receive, upon a valid exercise, payment from the Company in cash or Common Shares (at the sole discretion of the Company) in an amount representing the difference between the FMV of the Company’s Common Shares on the date of exercise and $7.36 (being the greater of (i) the VWAP of the Company’s Common Shares on the NYSE American for the five trading days immediately prior to the date of grant, and (ii) the Grant Price). Fair Market Value as used herein means the closing price of the Common Shares on the TSX or the NYSE American on the last trading day immediately prior to the date of exercise. The term of the SARs grant is five years, with SARs vesting only upon the achievement of the following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were able to be exercised by the holder for an initial period of one year from the date of grant, the date first exercisable being January 26, 2024. No SARs were granted in 2024. The following table with the following weighted average assumptions used to determine fair values: Years Ended December 31, 2023 2022 Risk-free interest rate 3.58 % 1.68 % Expected life (1) 5.0 years 5.0 years Expected volatility (2) 55.00 % 72.81 % Expected dividend yield — % — % Weighted average grant date fair value $ 3.45 $ 3.99 (1) Monte Carlo analysis of SARs assumes employee suboptimal exercise at first vesting time for each tranche. (2) Expected volatility is measured based on the Company’s historical share price volatility over a period equivalent to the expected life of the SARs. A summary of the Company’s SARs activity is as follows: Number of Shares Weighted Average Weighted Average Remaining Contractual Life (Years) Intrinsic Value Outstanding, December 31, 2021 1,672,422 $2.92 Granted 833,315 6.47 Exercised (6,730) 2.92 Forfeited (46,239) 5.95 Outstanding, December 31, 2022 2,452,768 $4.07 Granted 308,333 7.36 Exercised (842,107) 2.92 Forfeited (79,466) 7.30 Outstanding, December 31, 2023 1,839,528 $5.01 Granted — — Exercised (250,036) 2.92 Forfeited (3,152) 7.36 Expired (569,595) 2.94 Outstanding, December 31, 2024 1,016,745 $6.67 2.30 — Exercisable, December 31, 2024 — — 0.00 — The total intrinsic value for exercised SARs was $1.24 million, $3.55 million and $0.05 million for the years ended December 31, 2024, 2023 and 2022, respectively. A summary of the Company’s unvested SARs activity is as follows: Number of Shares Weighted Average Grant Date Fair Value Unvested, December 31, 2021 573,549 $ 1.19 Granted 833,315 3.99 Vested — — Forfeited (46,239) 4.13 Unvested, December 31, 2022 1,360,625 $ 2.81 Granted 308,333 3.45 Vested — — Forfeited (79,466) 3.58 Unvested, December 31, 2023 1,589,492 $ 2.89 Granted — — Vested — — Expired (569,595) 1.22 Forfeited (3,152) 3.45 Unvested, December 31, 2024 1,016,745 $ 3.83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date of grant and the five-day VWAP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In January 2024, the Company granted stock options to its executives and certain other high-level employees stock options intended to incentivize senior management to achieve the Company’s strategic long-term goals over the specified terms of the grants, based on significant common share price growth objectives, and to reward management for achieving those growth objectives. The grant entitles the recipients to purchase one Common Share of the Company at an exercise price of $8.23 per share (the “ Performance-Based Options ”), being a 10% premium to the higher of (i) the VWAP of the Common Shares of the Company on the NYSE American for the five trading days ending on the last trading day prior to the date of the meeting when granted, and (ii) the closing price of the common shares of the Company on the NYSE American on the last trading day prior to the date of such meeting, which, as of January 24, 2024, was $7.48. The Performance-Based Options vest as to 50% on January 25, 2025 and as to the remaining 50% on January 25, 2026. The term of the Performance-Based Options is five years, ending on January 24, 2029. The fair value of all stock options, including Performance-Based Options, granted under the Compensation Plan for the years ended December 31, 2024, 2023 and 2022 estimated at the date of grant, using the Black-Scholes Option Valuation Model, with the following weighted average assumptions: Years Ended December 31, 2024 2023 2022 Risk-free interest rate 4.6 % 4.0 % 2.4 % Expected life 3.1 years 3.2 years 3.2 years Expected volatility(1) 68.2 % 74.0 % 73.2 % Expected dividend yield — % — % — % Weighted average grant date fair value $ 3.33 $ 3.80 $ 4.93 (1) Expected volatility is measured based on the Company’s historical share price volatility over a period equivalent to the expected life of the stock options. A summary of all the Company’s stock option activity, including Performance-Based Options, is as follows: Range of Exercise Prices Number of Shares Weighted Average Weighted Average Remaining Contractual Life (Years) Intrinsic Value Outstanding, December 31, 2021 $1.70 - $8.41 942,882 $ 2.79 Granted 5.84 - 10.03 118,318 6.52 Exercised 1.70 - 5.46 (256,315) 2.93 Forfeited 3.06 - 10.03 (20,700) 5.91 Expired 1.76 - 5.18 (16,507) 2.52 Unvested, December 31, 2022 $1.70 - $8.41 767,678 $ 3.24 Granted 5.34 - 8.60 153,299 7.20 Exercised 1.70 - 6.47 (348,538) 2.83 Forfeited 3.89 - 7.36 (32,250) 6.74 Expired 1.76 - 6.47 (16,720) 3.75 Outstanding, December 31, 2023 $1.76 - $8.60 523,469 $ 4.48 Granted 5.09 - 8.23 772,189 7.45 Exercised 1.76 - 6.47 (122,236) 2.92 Forfeited 6.12 - 8.23 (32,637) 7.25 Expired 2.92 - 7.36 (7,813) 6.76 Outstanding, December 31, 2024 $1.76 - $8.60 1,132,972 $ 6.58 3.34 $ 461 Exercisable, December 31, 2024 $1.76 - $8.60 334,168 $ 4.53 1.46 $ 461 The total intrinsic value of options exercised was $0.49 million, $1.53 million and $2.23 million for the years ended December 31, 2024, 2023 and 2022, respectively. A summary of the Company’s unvested stock option activity is as follows: Number of Shares Weighted Average Grant Date Fair Value Unvested, December 31, 2021 213,317 $ 1.34 Granted 118,318 4.93 Vested (170,349) 1.15 Forfeited (20,700) 4.54 Unvested, December 31, 2022 140,586 $ 4.12 Granted 153,299 3.71 Vested (92,453) 3.57 Forfeited (32,250) 3.78 Unvested, December 31, 2023 169,182 $ 4.11 Granted 772,189 3.33 Vested (109,931) 4.29 Forfeited (32,637) 3.61 Unvested, December 31, 2024 798,803 $ 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taxes includes the following components: Years Ended December 31, 2024 2023 2022 Canada $ (24,213) $ (5,229) $ (23,964) Foreign (24,000) 105,261 (35,980) Total $ (48,213) $ 100,032 $ (59,944) A reconciliation of income tax expense (benefit) and the product of accounting income before income tax, multiplied by the combined Canadian federal and provincial income tax rate (the rate applicable to the Canadian parent company) is as follows: Years Ended December 31, 2024 2023 2022 Income (loss) before income taxes $ (48,213) $ 100,032 $ (59,944) Combined federal and provincial rate 26.50 % 26.50 % 26.50 % Expected income tax (benefit) (12,776) 26,508 (15,885) Share-based compensation 225 (893) 572 Transaction costs 2,849 — — Other non-deductible/non-taxable items 2,553 2,015 3,977 Foreign tax rate differences (418) — — Unrecognized deferred tax assets 7,195 (27,354) 11,336 Income tax benefit (expense) $ (372) $ 276 $ — The components of the net deferred tax assets are as follows: Years Ended December 31, 2024 2023 Operating loss carry forwards $ 117,493 $ 93,241 Mineral properties and deferred costs, United States 13,990 16,872 Property, plant and equipment 8,907 986 Accruals &amp; reserves 6,923 — Deferred revenue and other 4,722 2,431 Mineral properties and deferred costs, Other 2,808 — Asset retirement obligations 1,909 2,894 Mineral properties and deferred costs, Canada 1,724 1,726 Mineral properties and deferred costs, Madagascar 1,263 — Capital loss carry forwards 837 849 Inventories 832 547 Short-term investments 209 209 Total deferred tax assets 161,617 119,755 Less: valuation allowance (161,617) (119,755) Net deferred tax assets $ — $ — As of December 31, 2024 and 2023, the Company maintained a full valuation allowance against its net deferred tax assets. The Company continually reviews the adequacy of the valuation allowance and intends to continue maintaining a full valuation allowance on its net deferred tax assets until there is sufficient evidence to support the reversal of all or a portion of the allowance. Should the Company's assessment change in a future period, it may release all or a portion of the valuation allowance, which would result in a deferred tax benefit in the period of adjustment. The following table summarizes the changes to the valuation allowance: For the Years Ended Balance Balance December 31, Beginning of Period Additions (1) Deductions (2) End of Period 2024 $ 119,755 $ 45,743 $ (3,881) $ 161,617 2023 $ 146,931 $ — $ (27,176) $ 119,755 (1) The additions to the valuation allowance during the year ended December 31, 2024 result from the generation of additional tax losses and deferred tax assets acquired from Base Resources. For the year ended December 31, 2023, there were no additions to the valuation allowance. (2) For the year ended December 31, 2024, the reductions to the valuation allowance result from the decrease to tax assets such as ARO and mineral properties in the U.S. For the year ended December 31, 2023, the reductions to the valuation allowance are primarily due to the decreases to other tax assets such as inventories. The following table summarizes the Company's capital losses and net operating losses as of December 31, 2024 that can be applied against future taxable income. Country Type Amount Expiry Date Canada Non-capital losses $ 55,970 2027 - 2039 Canada Allowable capital losses 3,157 None Canada Investment tax credits 1,148 2024-2027 United States Pre-2018 net operating losses 194,434 2026-2036 United States Post-2017 net operating losses 122,005 None Australia Net operating losses 61,411 No expiration Madagascar Net operating losses 1,015 2025-2029 Other Jurisdictions Net operating losses 899 Various Total $ 440,039 Under Section 382 of the Internal Revenue Code of 1986, a corporation that undergoes an ownership change is subject to limitations on its use of pre-change tax attributes and carryforwards to offset future taxable income. The Company had an ownership change in 2015 and is subject to an annual limitation for the use of loss carryforwards generated prior to 2015. In addition, as a result of the Tax Cuts and Jobs Act, United States net operating loss carryforwards generated after December 31, 2017, are limited to usage at 80% of taxable income and will be permitted to be carried forward indefinitely. Utilization of the Canadian loss carry forwards will be subject to the Acquisition of Control Rules in any year as a result of previous changes in ownership. The Company files income tax returns in the U.S. federal and various state jurisdictions with varying statutes of limitations. The Company’s NOL from all years may be subject to adjustment for three or four years following the year in which utilized. We do not anticipate that any potential tax adjustments will have a significant impact on our financial position or results of operations. The Company’s policy is to include interest and penalties related to uncertain tax positions in the income tax expense line on the financial statements. As of December 31, 2024, the Company does not have any uncertain tax positions. For the year ended December 31, 2024, the Company recorded income tax benefit of $0.37 million on loss before tax of $48.21 million. For the year ended December 31, 2023, the Company recorded income tax expense of $0.28 million on income before tax of $100.03 million. For the year ended December 31, 2022, the Company did not record income tax benefit on loss before tax of $59.94 million. The effective tax rate was 0.77% and 0.28% for the years ended December 31, 2024 and 2023, respectively. For the year ended December 31, 2023, the effective tax rate was 0%, which was a result of the full valuation allowance on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other income (loss) are as follows: Years Ended December 31, 2024 2023 2022 Realized loss on investments $ — $ (10,491) $ — Interest income (expense), net and other 5,859 5,697 (166) Unrealized loss on marketable securities (8,989) (530) (456) Foreign exchange gain 223 423 2,058 Unrealized gain (loss) on investments — 15,472 (16,808) Realized gain on convertible note — 1,430 — Realized gain on maturities of marketable securities 2,310 1,141 — Other income (loss) $ (597) $ 13,142 $ (15,372) The components of accounts payable and accrued liabilities are as follows: December 31, 2024 2023 Mine closure redundancy $ 9,169 $ — Accounts payable 7,508 1,006 Accrued payroll liabilities 6,558 4,162 Accrued operating expenses 6,507 4,391 Accrued taxes 1,673 393 Deferred revenue 813 — Accrued capital expenditures — 205 Other accrued liabilities — 4 Total accounts payable and accrued liabilities $ 32,228 $ 10,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1, the Ute Mountain Ute Tribe filed an administrative appeal of the State of Utah Division of Air Quality’s (“ UDAQ ”) decision to approve a Modification to the Air Quality Approval Order at the Mill. Then, in 2013, the Ute Mountain Ute Tribe filed a Petition to Intervene and Request for Agency Action challenging the Corrective Action Plan approved by the State of Utah Department of Environmental Quality (“ UDEQ ”) relating to nitrate contamination in the shallow aquifer at the Mill. In August 2014, the Ute Mountain Ute Tribe filed an administrative appeal to the State of Utah Division of Radiation Control’s (“ DRC ”) Radioactive Materials License Amendment 7 approval regarding alternate feed material from Dawn Mining. The challenges remain open at this time and may involve the appointment of an administrative law judge (“ ALJ ”) to hear the matters. The Company does not consider these actions to have any merit. If the petitions are successful, the likely outcome would be a requirement to modify or replace the existing Air Quality Approval Order, Corrective Action Plan or license amendment, as applicable. At this time, the Company does not believe any such modifications or replacements would materially affect its financial position, results of operations or cash flows. However, the scope and costs of remediation under a revised or replaced Air Quality Approval Order, Corrective Action Plan and/or license amendment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which remains under consideration at this time.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Thereafter, discussions between the Company and the Tribe commenced in an effort to resolve the dispute and other outstanding matters without formal adjudication. However, the Company does not consider this action to have any merit. If resolution is not achieved, the stay is lifted and the petition is successful before an ALJ, the likely outcome would be a requirement to modify or revoke the Mill License amendment. At this time, the Company does not believe any such modification or revocation would materially affect its financial position, results of operations or cash flows. Kwale Project Royalty dispute In connection with its acquisition of the Kwale Project in 2010, Base Titanium, a subsidiary of Base Resources, granted a 2% gross revenue royalty to third parties. The royalty is governed by a Royalty Deed dated July 30, 2010, and was split between the parent company of the project’s vendor, Vaaldium Mining Inc., and the then holder of certain rights in respect of the project, Pangea Goldfields Inc. There was a disagreement between Base Titanium and the current holders of the royalty in respect of the royalty’s scope under the Royalty Deed – specifically, whether, and the extent to which, the royalty applies outside the Kwale SML 23 as it existed at the time of the Kwale Project’s acquisition in 2010 (“ 2010 SML ”). The royalty is currently held by Osisko Gold Royalties Ltd (as to 1.5%), TRR Services UK Limited (as to 0.25%) and Elemental Royalties Limited (as to 0.25%). While all three royalty holders initially contested Base Titanium’s interpretation of the royalty’s scope, only Osisko Gold Royalties and TRR Services UK took formal steps to enforce their respective claimed rights and on March 13, 2023 commenced arbitration proceedings in the London Court of International Arbitration. The arbitral tribunal determined to only register the arbitration for Osisko Gold Royalties. Base Titanium objected to the jurisdiction of the arbitral tribunal to hear the dispute; however, this objection was dismissed by the arbitral tribunal on February 7, 2024. Base Titanium appealed to the Ontario Superior Court to decide the matter of jurisdiction. In the fourth quarter of 2024, a confidential settlement was reached, and arbitration was subsequently terminated. Dismissal of the litigation before the Ontario Superior Court is pending. At the time of writing, no formal legal proceedings have been commenced by either of the other two royalty holders. The Company believes these claims are time barred pursuant to applicable Ontario law. Stevedoring Dispute with the Kenya Ports Authority To operate its ship loading and jetty facility in Likoni (“ Jetty Facility ”), Base Titanium requires a Port Operating License issued by the Kenya Ports Authority (“ KPA ”). In March 2014, KPA granted Base Titanium a waiver to operate the Jetty Facility indefinitely until the formal license is approved by the KPA board of directors. To date, the Port Operating License has not been finalized as KPA has refused to grant the license unless that license includes an obligation on Base Titanium to pay a $1/tonne stevedoring charge on exports from the Jetty Facility. Under applicable KPA tariffs, KPA may levy a $1/tonne charge for stevedoring services it provides. KPA sought to levy such charges shortly prior to Base Titanium’s maiden shipment from the Jetty Facility in 2014, which was ultimately paid by Base Titanium under protest to ensure the vessel was permitted to sail. Base Titanium objects to stevedoring charges being levied by KPA principally on the grounds that (i) Base Titanium’s Jetty Facility is a private facility that was built entirely at Base Titanium’s expense; and (ii) no such stevedoring services are either required of, or are being provided by, KPA and, therefore, a service charge in respect of stevedoring is not applicable and invalid. In 2017, Base Titanium sought and obtained an injunction from the High Court of Kenya to compel KPA to provide necessary marine services to vessels berthing at the Jetty Facility (“ 2017 Ruling ”). In conjunction, the parties entered consent orders to establish an escrow account where disputed charges are being held pending the final outcome of the dispute. Base Titanium sought resolution of the dispute through arbitration commenced in Kenya in February 2017 brought under the Kenya Ports Authority Act. The KPA challenged the jurisdiction of the arbitrator to hear the dispute and, in late 2019, the arbitrator ruled in favor of arbitration having jurisdiction. In March 2022, the High Court of Kenya upheld the arbitrator’s jurisdictional ruling. The KPA appealed this ruling to the Court of Appeal of Kenya, but this appeal has not progressed. Separately, in February 2021, the High Court of Kenya ruled that the arbitrator should be removed and directed the parties to seek appointment of a new arbitrator. KPA separately appealed the 2017 Ruling and, in April 2023, the Court of Appeal of Kenya dismissed KPA’s appeal, paving the way for Base Titanium to seek appointment of a new arbitrator. Base Titanium has not yet sought the appointment of a new arbitrator pending the outcome of discussions between the parties. Discussions have stalled over recent months, and Base Titanium is likely to need to recommence formal dispute resolution proceedings through arbitration. As at the time of writing, the amount in dispute is approximately $4.6 million (with $1.4 million previously paid, and approximately $3.2 million held in the escrow account). Mivumoni B Village On March 18, 2021, a local landholder (on his own behalf and on behalf of 65 others (collectively, the “Petitioners”)) filed a petition against Base Titanium in the Environment and Land Court at Mombasa alleging failings in the Environmental Impact Assessment process for the Kwale Project, claiming excessive noise and air pollution from dust and adverse consequences of contaminated water allegedly caused by Base Titanium’s operations. Base Titanium denies that it has committed the alleged violations or breaches, and is of the view that no substantive evidence has been adduced supporting the claims. Base Titanium conducts its operations in compliance with its Environmental Impact Assessment License and Environmental and Social Management Plan. Base Titanium has a valid and subsisting license issued by the National Environmental Management Authority. Base Titanium raised a preliminary objection challenging the jurisdiction of the Environment and Land Court at first instance, on the basis that the proper procedure for raising grievances specified in the Mining Act had not been followed which requires grievances with respect to mining operations to be first raised with the Cabinet Secretary for Mining, Blue Economy and Maritime Affairs. The Court dismissed Base Titanium’s application by way of ruling dated February 10, 2022. Base Titanium is pursuing an appeal. The appeal was heard in the Court of Appeal on January 21, 2025, and a ruling is expected in late May, 2025. The primary case has been stayed, pending Base Titanium’s appeal. The Company does not consider this action to have any merit. The Company therefore does not believe, at this time, that this action will materially impact the Company’s financial position, results of operations or cash flows. Mchingirini Residents On July 18, 2023, former local landholders filed a petition with the Environment and Land Court alleging they were the registered and beneficial owners of suit properties in the Mchingirini area, which form part of Kwale Project SML 23, that their prior relocation and resettlement was unlawful and that the compensation paid was inadequate on the basis of an alleged understanding that there were no minerals on the suit properties. The former local landholders have sought a declaration to this effect and that Base Titanium pay an additional KSH 360,000 per acre (representing the difference between the compensation paid by Base Titanium to the local landholders and the compensation paid to other local landholders for resettlements undertaken in 2021) and interest on this amount at 20% per annum. Base Titanium denies any liability to the plaintiffs. In 2015 and 2016, following negotiations between the parties, agreements were reached to have the plaintiffs relocated from the suit properties. Pursuant to the said agreements, the plaintiffs were relocated, and compensation was paid by Base Titanium. In turn, the plaintiffs surrendered their title deeds to Base Titanium and transfer instruments were executed. Base Titanium has raised a preliminary objection challenging jurisdiction on the basis that the proper procedure for raising grievances specified in the Mining Act has not been followed. This objection was dismissed by the Environment and Land Court by way of ruling on April 12, 2024. Base Titanium is pursuing an appeal in the Court of Appeal of Kenya. Appeal dates are yet to be set. The original proceedings have been stayed, pending Base Titanium’s appeal. The Company does not consider this action to have any merit. The Company therefore does not believe, at this time, that this action will materially impact the Company’s financial position, results of operations or cash flows. Toliara Project Although the Toliara Project holds a mining permit that allows production of Ilmenite, Rutile and Zircon, development at the Project was suspended by the Government of Madagascar in November 2019 pending negotiation of fiscal terms applying to the Project. Based on progress made in the negotiation of fiscal terms, the Government of Madagascar lifted the suspension on November 28, 2024, and on December 5, 2024 the Company entered into MOU with the Government of Madagascar setting forth certain key terms applicable to the Toliara Project. The MOU is the culmination of extensive negotiations over several years with the Malagasy Government on fiscal and other terms applicable to the Toliara Project and a major step forward in advancing the Project. Now that the Government of Madagascar has lifted the suspension, the Company has re-commenced development and investment in the Project, is re-establishing community and social programs, and is advancing the technical, environmental and social activities necessary to achieve a positive Financial Investment Decision (“ FID "), which the Company expects to make in early 2026. While the Company is progressing towards an FID, the Company will continue working with the Government of Madagascar to formalize the terms and conditions set out in the MOU through the implementation of a “Stability Mechanism" consisting of one or a combination of the following: (a) submittal of an Investment Agreement to the Madagascar Parliament for approval as law and certification of the Toliara Project (“ Project Certification ") under existing law establishing a special regime for large scale investments in the Malagasy mining sector (the “ LGIM "); (b) promulgation of amendments and revisions to the existing LGIM (the “ LGIM Amendment ") in a form that provides for the necessary certainty of financial and legal terms, and reasonable financial, operational and legal requirements, for large-scale projects and have Project Certification under the amended LGIM, together with an Investment Agreement (if reasonably required) submitted to Parliament for approval as law; and/or (c) another agreed upon mechanism that achieves the necessary certainty of financial and legal terms, and reasonable financial, operational and legal requirements, applying to large-scale mining projects. The Company and the Government of Madagascar are currently pursuing option (b) by working towards an LGIM Amendment and to have Project Certification under the amended LGIM, together with an Investment Agreement (if reasonably required) submitted to Parliament for approval as law. As part of the Project Certification process, the Company and the Government of Madagascar will include the recovery of Monazite in the Toliara Project's mining permit The Company currently expects that the LGIM Amendment process could be completed in Q2 2025 with the Project Certification and Investment Agreement, if required, approval by the end of Q3 2025. However, there can be no assurance as to the timing of achieving sufficient legal and fiscal stability or the timing for approval of the addition of Monazite to the mining permit. If such approvals are not obtained, or obtained on terms less favorable than expected, this could delay any final investment decision in relation to the Toliara Project or prevent or otherwise have a significant effect on the development of the Toliara Project or ability to recover Monazite from the Toliara Project. Mineral Property Commitments The Company enters into commitments with federal and state agencies and private individuals to lease mineral rights. These leases are renewable annually, and, renewal costs are expected to total $1.84 million for the year ended December 31, 2025. Surety Bonds The Company has indemnified third-party companies to provide surety bonds as collateral for the Company’s AROs. The Company is obligated to replace this collateral in the event of a default and is obligated to repay any reclamation or closure costs due. As of December 31, 2024, the Company has $20.00 million posted as collateral against an undiscounted ARO of $74.27 million. As of December 31, 2023, the Company has $17.58 million posted as collateral against an undiscounted ARO of $33.38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 xml:space="preserve">INVESTMENTS Investment in Unconsolidated Affiliate As of December 31, 2024, the Company has a 4.49% equity interest in the Donald Project JV to develop the Donald Project with Astron. The Donald Project is a well-known HMS and rare earth deposit operated by Astron that the Company believes could provide it with another near-term, large-scale source of monazite sand that would be transported to the Mill for the recovery of separated REE products. The Company has the option to earn up to a 49% interest in the Donald Project JV, in the event a positive FID is made. See Note 3 – Transactions for more information. The Company's net loss includes its proportionate share of the net loss of the Donald Project JV. When the Company records its proportionate share of net loss, it increases equity loss of unconsolidated affiliates in the consolidated statements of operations and comprehensive income (loss) and reduces the carrying value of that investment on its balance sheet. The Company uses the equity method of accounting to account for its investments in the Donald Project JV because it exercises significant influence, but not control, over the entity. The Company's judgement regarding the level of influence over its equity investments includes considering key factors such as its ownership interest, representation on the applicable Board of Directors and participation in policy-making decisions of the Donald Project JV. The Company's proportionate share of net loss was $0.18 million during the year ended December 31, 2024. Investments without a Readily Determinable Fair Value The Company's investments without a readily determinable fair value consist of its investments in Tate Transition Metals Ltd and Westland Mineral Sands Co Limited. The Company does not have significant influence over these investments. The following table is a summary of the Company's investments: December 31, 2024 2023 Investment in unconsolidated affiliate $ 12,921 $ — Investments without readily determinable fair values 2,969 1,356 Total investments $ 15,890 $ 1,356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s of December 31, 2024 and 2023, the fair values of cash, restricted cash, short-term deposits, receivables, accounts payable and accrued liabilities approximate their carrying values because of the short-term nature of these instruments.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include certain investments accounted for at fair value consisting of warrants are valued using the Black-Scholes option model based on observable inputs and, as such, are classified within Level 2 of the hierarchy. The Company used the discounted cash flow approach, which is an income statement technique, to estimate the fair value of its contingent consideration payment to RadTran using an indicated discount rate of 10.2%, as of the acquisition date, August 16, 2024, and 7.7% as of December 31, 2024, which is based on significant inputs not observable in the market, and thus represents a Level 3 measurement within the fair value hierarchy. The Convertible Note received as part of the Alta Mesa Transaction was valued as of February 14, 2023, upon closing, using a binomial lattice model. The fair value calculation used significant unobservable inputs within the Level 3 fair value hierarchy, including: (i) volatility 60%, and (ii) yield of 9.5%. Increases or decreases in the volatility and/or the selected yield can result in an increase or decrease in the fair value of the Convertible Note. Between February 14, 2023 and November 3, 2023, enCore early redeemed $40.00 million of the principal value of the Convertible Note. On November 9, 2023, the Company sold the remaining unpaid balance of $20 million owed under the secured Convertible Note for total consideration of $21.00 million plus $1.50 million in unpaid accrued interest, less a sales commission of $0.10 million paid to a third-party broker. As a result of enCore’s earlier pay-down and the $22.40 million received in connection with the sale of the Convertible Note, the Company received payment in full for the Alta Mesa Transaction, and no further consideration is owed in connection therewith.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4 Assets Marketable debt securities $ — $ 64,065 $ — $ 64,065 Marketable equity securities 16,718 71 — 16,789 Total assets $ 16,718 $ 64,136 $ — $ 80,854 Liabilities Contingent consideration $ — $ — $ 1,764 $ 1,764 December 31, 2023 Assets Cash equivalents (1) $ — $ 40,512 $ — $ 40,512 Marketable debt securities — 107,466 — 107,466 Marketable equity securities 25,554 24 — 25,578 Total assets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74 Ending balance, December 31, 2024 $ 1,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TRACTS WITH CUSTOMERS</t>
        </is>
      </c>
      <c r="B4" s="4" t="inlineStr">
        <is>
          <t xml:space="preserve">REVENUE RECOGNITION AND CONTRACTS WITH CUSTOMERS All revenue recognized is a result of contracts with customers by way of uranium, vanadium, heavy mineral sands, and RE Carbonate sales contracts, Alternate Feed Material processing contracts and/or byproduct disposal agreements with other ISR facilities. As of December 31, 2024 and 2023, the Company's receivables from its contracts with customers was $29.02 million and $0.41 million, respectively. Disaggregation of Revenue The table set forth below presents revenue disaggregated by type and reportable segment to which it relates: Year Ended December 31, 2024 2023 2022 Reportable Segment Heavy mineral sands $ 39,874 $ — $ — Heavy Mineral Sands Uranium concentrates 37,904 33,278 — Uranium Alternate Feed Materials, processing and other 336 931 1,615 Uranium RE Carbonate — 2,848 2,122 Rare Earth Elements Vanadium concentrates — 871 8,778 Uranium Total revenues $ 78,114 $ 37,928 $ 12,515 Major Customers Sales to major customers (purchases in excess of 10% of total sales) are summarized as follows: Years Ended December 31, 2024 2023 2022 Reportable Segment Customer 1 $ 15,026 $ 10,472 $ — Uranium Customer 2 10,896 — — Heavy Mineral Sands Customer 3 8,590 — — Uranium Customer 4 — 18,470 — Uranium Customer 5 — 4,335 — Uranium Customer 6 — 2,848 2,122 Rare Earth Elements — — 470 Uranium Customer 7 — 866 8,778 Uranium Customer 8 — — 445 Uranium Major Countries The Company’s revenues by country of customer are as follows: Years Ended December 31, 2024 2023 2022 Reportable Segment U.S. $ 24,333 $ 34,514 $ 9,473 Uranium 270 — — Heavy Mineral Sands China 17,303 — — Heavy Mineral Sands Japan 12,409 — — Heavy Mineral Sands Netherlands 6,481 — — Heavy Mineral Sands 5,275 — — Uranium Germany 8,590 — — Uranium Spain 1,245 — — Heavy Mineral Sands South Korea 1,169 — — Heavy Mineral Sands Mexico 806 — — Heavy Mineral Sands Kenya 191 — — Heavy Mineral Sands Estonia — 2,848 2,122 Rare Earth Elements — — 470 Uranium Canada 42 566 450 Uranium Total revenues $ 78,114 $ 37,928 $ 12,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part of the Company's acquisition of RadTran, Saleem Drera, PhD, President and CEO and 83% owner of RadTran, joined Energy Fuels as Vice President of Radioisotopes, Radiological Systems, and Intellectual Property. In this role, Dr. Drera leads Energy Fuels' efforts to integrate RadTran's proprietary technology, which includes a number of patents, pending patents, trade secrets and know-how relating to efficient separation of Ra-226 and Ra-228 from process streams, and drive innovation in the production of medical radioisotopes. As a former owner of RadTran, Dr. Drera is entitled to his 83% proportionate share of the 2% royalty on future revenues from the sale of produced radium, as well as certain other contractual commitments, and up to an additional $14.00 million total in cash and Common Shares based on the satisfaction of a number of performance-based milestones. On October 27, 2021, after closing on the sale of certain conventional uranium assets to Consolidated Uranium Inc. (“ CUR ”), the Company began providing services to CUR under a mine operating agreement. Pursuant to that agreement, the Company earned $0.04 million and $0.57 million during the years ended December 31, 2024 and 2023, respectively. As of December 31, 2024 and 2023, the Company was due less than $0.01 million and $0.05 million from CUR, respectively, for revenues earned under the mine operating agreements. Additionally, the Company accrued $0.72 million and $1.53 million as of December 31, 2024 and 2023, respectively, in Other long-term receivables related to deferred cash payments for production thresholds pursuant to the terms of the asset purchase agreement with 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REPORTABLE SEGMENTS The Company's operations are located in the United States, Brazil, Kenya, Madagascar and Australia and are organized into three reportable segments: (i) uranium, (ii) heavy mineral sands and (iii) rare earth elements. These segments are monitored separately for performance and are consistent with internal financial reporting. Each segment has been identified based on the differing products and services, regulatory environment, and the expertise required for these distinct operations with the objective of providing information about the different types of business activities in which the Company engages and the different economic environments in which it operates to help the users of the financial statements better understand performance, better assess future net cash flows, and make more informed judgements about the Company as a whole. The CODM is the Chief Executive Officer. The CODM evaluates the performance of the Company's reportable segments based on operating income (loss). Other income (loss) and income taxes are primarily managed and evaluated on a consolidated basis. Accounting policies for each segment are the same as the Company's accounting policies described in Note 2 – Summary of Significant Accounting Policies to the consolidated financial statements. Summary of Reportable Segments Uranium The uranium segment engages in conventional and in situ recovery uranium extraction, recovery and sales of uranium from mineral properties and the recycling of uranium-bearing materials generated by third parties along with the exploration, permitting and evaluation of uranium properties in the United States. As part of these activities, the Company also acquires, explores, evaluates and, if warranted, permits uranium properties. The Company's final uranium product is U 3 O 8 , which is sold to customers for further processing into fuel for nuclear reactors. The Company also produces vanadium pentoxide, V 2 O 5 , as a co-product of uranium at the Mill. In addition to uranium, the Company is also exploring opportunities to separate radium-226 and radium-228 as a byproduct of uranium and thorium process streams in its existing uranium mines. Heavy Mineral Sands The HMS segment engages in the exploration, development and recovery of HMS at the Kwale Project, Bahia Project, Toliara Project and the Company's equity method investment in the Donald Project JV. The Company recovers ilmenite, rutile, zircon and monazite. Rare Earth Elements The rare earth element segment is engaged in the Company's initiatives to progress towards full REE separation capabilities at the Mill to produce both “light” and “heavy” separated REE oxides in the coming years. The Company has been producing a mixed RE Carbonate from monazite at the Mill since 2021. During the year ended December 31, 2024, the Company completed the construction and commissioning of Phase 1 of the modification and enhancement of its infrastructure at the Mill. Reportable Segments Financial Information The summarized operating results of the Company's reportable segments are as follows: Year Ended December 31, 2024 Uranium Heavy Mineral Sands Rare Earth Elements Unallocated (1) Consolidated Total Revenues $ 38,240 $ 39,874 $ — $ — $ 78,114 Operating costs and expenses: Costs applicable to revenues 16,580 39,338 — — 55,918 Exploration, development and processing (2) 7,232 2,628 4,319 — 14,179 Standby (2) 6,520 — — — 6,520 Accretion of asset retirement obligations 1,253 815 — — 2,068 Selling, general and administrative (excluding share-based compensation) 12,733 10,995 7,459 — 31,187 Share-based compensation 2,660 1,196 1,558 — 5,414 Transactions and integration related costs — — — 10,343 10,343 Total operating costs and expenses 46,978 54,972 13,336 10,343 125,629 Operating loss $ (8,738) $ (15,098) $ (13,336) $ (10,343) $ (47,515) (1) Corporate expenses that are not directly attributable to the uranium, heavy mineral sands or rare earth elements segments and are evaluated on a consolidated basis. (2) Includes depreciation, depletion and amortization expense of $1.07 million, $1.85 million and $0.21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Year Ended December 31, 2023 Uranium Heavy Mineral Sands Rare Earth Elements Unallocated (1) Consolidated Total Revenues $ 35,080 $ — $ 2,848 $ — $ 37,928 Operating costs and expenses: Costs applicable to revenues 15,869 — 2,312 — 18,181 Exploration, development and processing (2) 5,584 583 9,364 — 15,531 Standby (2) 7,476 — — — 7,476 Accretion of asset retirement obligations 1,192 — — — 1,192 Selling, general and administrative (excluding share-based compensation) 12,899 2,590 7,801 — 23,290 Share-based compensation 2,562 514 1,549 — 4,625 Total operating costs and expenses 45,582 3,687 21,026 — 70,295 Operating loss $ (10,502) $ (3,687) $ (18,178) $ — $ (32,367) (1) Corporate expenses that are not directly attributable to the uranium, heavy mineral sands or rare earth elements segments and are evaluated on a consolidated basis. (2) Includes depreciation, depletion and amortization expense of $1.95 million, $0.58 million and $0.22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Year Ended December 31, 2022 Uranium Heavy Mineral Sands Rare Earth Elements Unallocated (1) Consolidated Total Revenues $ 10,393 $ — $ 2,122 $ — $ 12,515 Operating costs and expenses: Costs applicable to revenues 3,769 — 4,075 — 7,844 Exploration, development and processing (2) 6,543 — 2,803 — 9,346 Standby (2) 13,221 — — — 13,221 Accretion of asset retirement obligations 1,556 — — — 1,556 Selling, general and administrative (excluding share-based compensation) 11,966 540 8,339 — 20,845 Share-based compensation 2,664 120 1,857 — 4,641 Total operating costs and expenses 39,719 660 17,074 — 57,453 Operating loss $ (29,326) $ (660) $ (14,952) $ — $ (44,938) (1) Corporate expenses that are not directly attributable to the uranium, heavy mineral sands or rare earth elements segments and are evaluated on a consolidated basis. (2) Includes depreciation, depletion and amortization expense of $3.27 million related to the uranium segment. Depreciation, depletion and amortization expense is included in the Exploration, development and processing and standby expense financial statement line items on the consolidated statement of operations and comprehensive income (loss). No depreciation, depletion and amortization expense was recorded related to the HMS and RE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ssued Capital Stock The Company issued a total of 11.54 million Common Shares under the ATM for net proceeds of $60.01 million, after share issuance costs, through various transactions from December 31, 2024 to February 14, 2024. Issuance of RSUs and Stock Options On January 29, 2025, the Company granted $8.19 million of RSUs at a grant price of $5.56 per share, $0.93 million of non-incentive stock options with an exercise price of $5.56 per share, and $3.28 million of non-incentive stock options at a 10% premium with an exercise price of $6.11 per share to its employees and directors. The stock options carry a five-year life and vest as follows: 50% on January 29, 2026; and 50% on January 29, 2027. The RSUs vest as follows: 50% on January 27, 2026; 25% on January 27, 2027; and 25% on January 27, 2028. Additionally, the Company granted $0.28 million non-incentive stock options with an exercise price of $5.56 per share to certain consultants (“ Consultant Options ”). The Consultant Options carry a three-year life and vest as follows: 50% on January 29, 2025; and 50% on January 29,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765</v>
      </c>
      <c r="C4" s="5" t="n">
        <v>99862</v>
      </c>
      <c r="D4" s="5" t="n">
        <v>-5984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5" t="n">
        <v>78114</v>
      </c>
      <c r="C4" s="5" t="n">
        <v>37928</v>
      </c>
      <c r="D4" s="5" t="n">
        <v>12515</v>
      </c>
    </row>
    <row r="5">
      <c r="A5" s="4" t="inlineStr">
        <is>
          <t>Costs and expenses applicable to revenue</t>
        </is>
      </c>
      <c r="B5" s="6" t="n">
        <v>55918</v>
      </c>
      <c r="C5" s="6" t="n">
        <v>18181</v>
      </c>
      <c r="D5" s="6" t="n">
        <v>7844</v>
      </c>
    </row>
    <row r="6">
      <c r="A6" s="4" t="inlineStr">
        <is>
          <t>Development, Permitting And Land Holding</t>
        </is>
      </c>
      <c r="B6" s="6" t="n">
        <v>14179</v>
      </c>
      <c r="C6" s="6" t="n">
        <v>15531</v>
      </c>
      <c r="D6" s="6" t="n">
        <v>9346</v>
      </c>
    </row>
    <row r="7">
      <c r="A7" s="4" t="inlineStr">
        <is>
          <t>Standby Costs</t>
        </is>
      </c>
      <c r="B7" s="6" t="n">
        <v>6520</v>
      </c>
      <c r="C7" s="6" t="n">
        <v>7476</v>
      </c>
      <c r="D7" s="6" t="n">
        <v>13221</v>
      </c>
    </row>
    <row r="8">
      <c r="A8" s="4" t="inlineStr">
        <is>
          <t>Accretion of asset retirement obligations</t>
        </is>
      </c>
      <c r="B8" s="6" t="n">
        <v>2068</v>
      </c>
      <c r="C8" s="6" t="n">
        <v>1192</v>
      </c>
      <c r="D8" s="6" t="n">
        <v>1556</v>
      </c>
    </row>
    <row r="9">
      <c r="A9" s="4" t="inlineStr">
        <is>
          <t>Selling, general and administration</t>
        </is>
      </c>
      <c r="B9" s="6" t="n">
        <v>36601</v>
      </c>
      <c r="C9" s="6" t="n">
        <v>27915</v>
      </c>
      <c r="D9" s="6" t="n">
        <v>25486</v>
      </c>
    </row>
    <row r="10">
      <c r="A10" s="4" t="inlineStr">
        <is>
          <t>Business Combination, Acquisition Related Costs</t>
        </is>
      </c>
      <c r="B10" s="6" t="n">
        <v>10343</v>
      </c>
      <c r="C10" s="6" t="n">
        <v>0</v>
      </c>
      <c r="D10" s="6" t="n">
        <v>0</v>
      </c>
    </row>
    <row r="11">
      <c r="A11" s="4" t="inlineStr">
        <is>
          <t>Costs and Expenses</t>
        </is>
      </c>
      <c r="B11" s="6" t="n">
        <v>125629</v>
      </c>
      <c r="C11" s="6" t="n">
        <v>70295</v>
      </c>
      <c r="D11" s="6" t="n">
        <v>57453</v>
      </c>
    </row>
    <row r="12">
      <c r="A12" s="4" t="inlineStr">
        <is>
          <t>Operating Income (Loss), Total</t>
        </is>
      </c>
      <c r="B12" s="6" t="n">
        <v>-47515</v>
      </c>
      <c r="C12" s="6" t="n">
        <v>-32367</v>
      </c>
      <c r="D12" s="6" t="n">
        <v>-44938</v>
      </c>
    </row>
    <row r="13">
      <c r="A13" s="4" t="inlineStr">
        <is>
          <t>Gain On Disposal Of Non-Core Assets</t>
        </is>
      </c>
      <c r="B13" s="6" t="n">
        <v>74</v>
      </c>
      <c r="C13" s="6" t="n">
        <v>119257</v>
      </c>
      <c r="D13" s="6" t="n">
        <v>366</v>
      </c>
    </row>
    <row r="14">
      <c r="A14" s="4" t="inlineStr">
        <is>
          <t>Income (Loss) from Equity Method Investments</t>
        </is>
      </c>
      <c r="B14" s="6" t="n">
        <v>-175</v>
      </c>
      <c r="C14" s="6" t="n">
        <v>0</v>
      </c>
      <c r="D14" s="6" t="n">
        <v>0</v>
      </c>
    </row>
    <row r="15">
      <c r="A15" s="4" t="inlineStr">
        <is>
          <t>Other Nonoperating Income (Expense)</t>
        </is>
      </c>
      <c r="B15" s="6" t="n">
        <v>-597</v>
      </c>
      <c r="C15" s="6" t="n">
        <v>13142</v>
      </c>
      <c r="D15" s="6" t="n">
        <v>-15372</v>
      </c>
    </row>
    <row r="16">
      <c r="A16" s="4" t="inlineStr">
        <is>
          <t>Nonoperating Income (Expense), Total</t>
        </is>
      </c>
      <c r="B16" s="6" t="n">
        <v>-698</v>
      </c>
      <c r="C16" s="6" t="n">
        <v>132399</v>
      </c>
      <c r="D16" s="6" t="n">
        <v>-15006</v>
      </c>
    </row>
    <row r="17">
      <c r="A17" s="4" t="inlineStr">
        <is>
          <t>Income (Loss) from Continuing Operations before Income Taxes, Noncontrolling Interest, Total</t>
        </is>
      </c>
      <c r="B17" s="6" t="n">
        <v>-48213</v>
      </c>
      <c r="C17" s="6" t="n">
        <v>100032</v>
      </c>
      <c r="D17" s="6" t="n">
        <v>-59944</v>
      </c>
    </row>
    <row r="18">
      <c r="A18" s="4" t="inlineStr">
        <is>
          <t>Income Tax Expense (Benefit)</t>
        </is>
      </c>
      <c r="B18" s="6" t="n">
        <v>372</v>
      </c>
      <c r="C18" s="6" t="n">
        <v>-276</v>
      </c>
      <c r="D18" s="6" t="n">
        <v>0</v>
      </c>
    </row>
    <row r="19">
      <c r="A19" s="4" t="inlineStr">
        <is>
          <t>Net Income (Loss) Attributable to Parent, Total</t>
        </is>
      </c>
      <c r="B19" s="6" t="n">
        <v>-47841</v>
      </c>
      <c r="C19" s="6" t="n">
        <v>99756</v>
      </c>
      <c r="D19" s="6" t="n">
        <v>-59944</v>
      </c>
    </row>
    <row r="20">
      <c r="A20" s="4" t="inlineStr">
        <is>
          <t>Net Income (Loss) Attributable to Noncontrolling Interest</t>
        </is>
      </c>
      <c r="B20" s="6" t="n">
        <v>-76</v>
      </c>
      <c r="C20" s="6" t="n">
        <v>-106</v>
      </c>
      <c r="D20" s="6" t="n">
        <v>-95</v>
      </c>
    </row>
    <row r="21">
      <c r="A21" s="4" t="inlineStr">
        <is>
          <t>Net Income (Loss)</t>
        </is>
      </c>
      <c r="B21" s="5" t="n">
        <v>-47765</v>
      </c>
      <c r="C21" s="5" t="n">
        <v>99862</v>
      </c>
      <c r="D21" s="5" t="n">
        <v>-59849</v>
      </c>
    </row>
    <row r="22">
      <c r="A22" s="4" t="inlineStr">
        <is>
          <t>Basic Net (loss) income per share (in dollars per share)</t>
        </is>
      </c>
      <c r="B22" s="7" t="n">
        <v>-0.28</v>
      </c>
      <c r="C22" s="7" t="n">
        <v>0.63</v>
      </c>
      <c r="D22" s="7" t="n">
        <v>-0.38</v>
      </c>
    </row>
    <row r="23">
      <c r="A23" s="4" t="inlineStr">
        <is>
          <t>Diluted Net (loss) income per share (in dollars per share)</t>
        </is>
      </c>
      <c r="B23" s="7" t="n">
        <v>-0.28</v>
      </c>
      <c r="C23" s="7" t="n">
        <v>0.62</v>
      </c>
      <c r="D23" s="7" t="n">
        <v>-0.38</v>
      </c>
    </row>
    <row r="24">
      <c r="A24" s="3" t="inlineStr">
        <is>
          <t>Items That May Be Reclassifed In The Future To Profit And Loss [Abstract]</t>
        </is>
      </c>
      <c r="B24" s="4" t="inlineStr">
        <is>
          <t xml:space="preserve"> </t>
        </is>
      </c>
      <c r="C24" s="4" t="inlineStr">
        <is>
          <t xml:space="preserve"> </t>
        </is>
      </c>
      <c r="D24" s="4" t="inlineStr">
        <is>
          <t xml:space="preserve"> </t>
        </is>
      </c>
    </row>
    <row r="25">
      <c r="A25" s="4" t="inlineStr">
        <is>
          <t>Other Comprehensive Income (Loss), Foreign Currency Transaction and Translation Adjustment, Net of Tax, Portion Attributable to Parent</t>
        </is>
      </c>
      <c r="B25" s="5" t="n">
        <v>-4126</v>
      </c>
      <c r="C25" s="5" t="n">
        <v>0</v>
      </c>
      <c r="D25" s="5" t="n">
        <v>-3889</v>
      </c>
    </row>
    <row r="26">
      <c r="A26" s="4" t="inlineStr">
        <is>
          <t>Other Comprehensive Income (Loss), Net of Tax, Portion Attributable to Parent, Total</t>
        </is>
      </c>
      <c r="B26" s="6" t="n">
        <v>-4126</v>
      </c>
      <c r="C26" s="6" t="n">
        <v>0</v>
      </c>
      <c r="D26" s="6" t="n">
        <v>-3889</v>
      </c>
    </row>
    <row r="27">
      <c r="A27" s="4" t="inlineStr">
        <is>
          <t>Comprehensive Income (Loss), Net of Tax, Attributable to Parent, Total</t>
        </is>
      </c>
      <c r="B27" s="6" t="n">
        <v>-51967</v>
      </c>
      <c r="C27" s="6" t="n">
        <v>99756</v>
      </c>
      <c r="D27" s="6" t="n">
        <v>-63833</v>
      </c>
    </row>
    <row r="28">
      <c r="A28" s="4" t="inlineStr">
        <is>
          <t>Comprehensive Income (Loss), Net of Tax, Attributable to Noncontrolling Interest</t>
        </is>
      </c>
      <c r="B28" s="6" t="n">
        <v>-76</v>
      </c>
      <c r="C28" s="6" t="n">
        <v>-106</v>
      </c>
      <c r="D28" s="6" t="n">
        <v>-95</v>
      </c>
    </row>
    <row r="29">
      <c r="A29" s="4" t="inlineStr">
        <is>
          <t>Comprehensive Income (Loss), Net of Tax, Including Portion Attributable to Noncontrolling Interest</t>
        </is>
      </c>
      <c r="B29" s="5" t="n">
        <v>-51891</v>
      </c>
      <c r="C29" s="5" t="n">
        <v>99862</v>
      </c>
      <c r="D29" s="5" t="n">
        <v>-637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 risk management program designed to identify, assess, manage, mitigate and respond to cybersecurity threats. This program is integrated within the Company’s enterprise risk management program. The Company regularly assesses the threat landscape and takes a holistic view of cybersecurity risks, with a layered cybersecurity strategy based on prevention, detection and mitigation. The Company has appointed an interdisciplinary team to oversee cybersecurity at the management level, as a part of which it reviews all enterprise-level cybersecurity risks at least annually, or more frequently as needed. Key cybersecurity risks, including cybersecurity threats associated with the use of third-party service providers, are incorporated into the Company’s enterprise risk management process as needed. Additionally, the Company has implemented numerous IT policies and procedures concerning cybersecurity matters, which include policies that directly or indirectly relate to encryption standards, endpoint protection, remote access, multi-factor authentication, confidential information and the use of the internet, social media, email and wireless and personal devices for both Company business and personal matters while utilizing Company resources, among other relevant topics. These policies go through an internal review process on a periodic basis and are, if needed, updated and re-approved by the appropriate members of management. In addition, the Company’s Cybersecurity Policy, which is maintained on a confidential basis to protect some of the more sensitive aspects of the Company’s cybersecurity protections in place, is reviewed and approved annually by both the Audit Committee and the full Board of Directors. Employees receive training, as appropriate, on these policies. The underlying controls of the cyber risk management program are based on recognized best practices and standards for cybersecurity and information technology, including the National Institute of Standards and Technology (“ NIST ”), the Center for Internet Security Benchmark (“ CIS ”), and Service Organization Controls Types 1 and 2 of the American Institute of Certified Public Accountants (“ SOC ”) in the Americas, and the International Organization for Standardization/International Electrotechnical Commission 27001 suite of guiding security and process principles in Australia, Kenya and Madagascar. The Company's evaluation and integration efforts across these two existing frameworks have demonstrated very similar information security and risk management elements and a strong alignment of current methods and technologies. The Company is continuing to integrate the two programs to ensure that its company-wide cybersecurity and risk management processes continue to adapt to the ever-changing cybersecurity landscape and to respond to emerging threats in a timely and effective manner in all aspects of the Company's business. The Company has expanded investments in IT security, including additional end-user training, using layered defenses, identifying and protecting critical assets, and strengthened its monitoring and alerting activities. Additionally, the Company has engaged an independent, third-party expert consultant to assess and analyze the Company’s enterprise cybersecurity, governance, risk and compliance operations and programs against the NIST and CIS frameworks. The third-party consultant tests the Company’s defenses by performing simulations and drills at both a technical level (including through penetration tests) and by reviewing its operational policies and procedures. These tests and assessments are useful tools for maintaining a robust cybersecurity program to protect our investors, customers, employees, vendors, and intellectual property. These tests serve as the foundation for the Company’s three-year plan to further enhance its cyber infrastructure. The Company faces risks from “cybersecurity threats” (as defined in Item 106(a) of Regulation S-K) that could have a material adverse effect on its business, financial condition, results of operations, cash flows or reputation. The Company has experienced, and will continue to experience, immaterial “cybersecurity incidents” (as defined in Item 106(a) of Regulation S-K) in the ordinary course of its business. However, prior cybersecurity incidents have not had, and are not reasonably likely to have, a material adverse effect on the Company’s business, financial condition, results of operations, or cash flows. See “Part I, Item 1A. Risk Factors – An information security incident, including a cybersecurity breach, could have a negative impact to the Company’s business or reputation.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 risk management program designed to identify, assess, manage, mitigate and respond to cybersecurity threats. This program is integrated within the Company’s enterprise risk management program. The Company regularly assesses the threat landscape and takes a holistic view of cybersecurity risks, with a layered cybersecurity strategy based on prevention, detection and mitig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established its interdisciplinary team to monitor and assess cybersecurity risks on an ongoing basis, which is led by the Company’s Chief Financial Officer. It is a cross-departmental team that consists of legal, finance, internal audit and operations personnel, with all significant implementation efforts executed by our IT Manager, who has more than 20 years of experience in IT, enterprise security and cyber risk management, with support from the Company’s third-party expert consultant, as needed. This team is in charge of developing, maintaining and measuring compliance with the cyber risk management program, and dedicates significant resources to cybersecurity and risk management processes to adapt to the ever-changing cybersecurity landscape and to respond to emerging threats in a timely and effective manner. The Company utilizes a sophisticated network monitoring service as a first line of defense for potential cybersecurity incidents, which is supplemented by employee training to ensure internal responsiveness where an incident may first be detected. When a potential incident is first detected, the matter is communicated to the IT Manager as soon as possible so that the Company may work quickly and diligently to re-secure its systems and work to minimize any damage and further risk to the Company as a result thereof; to this end, a monitored email address dedicated solely to the reporting of such incidents is in place. Upon receipt, the IT Manager is charged with immediately investigating the report to ensure the existence or possibility of a cyberattack and employs every effort toward thwarting or limiting a cyberattack, if ongoing, to the fullest extent possible to avoid further damage and exposure to the Company and its systems. As soon as an immediate threat or cyberattack is sufficiently contained to permit it, the IT Manager notifies designated executive officers of the situation, who are charged to direct the IT Manager on any additional or special measures to be taken, including but not limited to a Company-wide alert or directive, which the IT Manager must follow/implement without delay. Questions or concerns relating to a directive’s validity may be confirmed only by the IT Manager or a designated executive officer through a known form of contact not questionably in breach. As soon as reasonably practicable after response efforts commence, the designated executive officers are required to notify the Chair of the Audit Committee of the situation and to thereafter keep the Chair apprised of all material developments, who may escalate the matter to the full Board in the Chair’s discretion. The Company’s emergency response plan also sets forth the Company’s procedures for a transition back into normal work practices, as well as security incident investigation, remediation procedures, security incident recovery and mandatory reporting. The Audit Committee has been delegated, by and on behalf of the Board of Directors, direct and primary oversight of the Company’s cybersecurity risk exposures and the steps taken by management to monitor, mitigate and manage/respond to cybersecurity risks and incidents. The CFO, together with the appropriate members from the Company’s interdisciplinary team as needed, brief the Audit Committee on the effectiveness of the Company’s cyber risk management program on at least a quarterly basis, or more frequently as needed basis on a wide range of topics, including recent developments, evolving standards, vulnerability assessments, third-party and independent reviews, the threat environment, technological trends and information security considerations arising with respect to the Company, its peers and third parties. In addition, cybersecurity risks are reviewed by the Board of Directors, at least annually, as part of the Company’s corporate enterprise risk mapping exercise. The Board and the Audit Committee also receive prompt and timely information regarding any cybersecurity incident that meets the SEC, OSC and stock exchange-established reporting thresholds, as well as ongoing updates and follow-up disclosures regarding any such incident until it has been wholly addressed and remediated.</t>
        </is>
      </c>
    </row>
    <row r="11">
      <c r="A11" s="4" t="inlineStr">
        <is>
          <t>Cybersecurity Risk Board Committee or Subcommittee Responsible for Oversight [Text Block]</t>
        </is>
      </c>
      <c r="B11" s="4" t="inlineStr">
        <is>
          <t>The Audit Committee has been delegated, by and on behalf of the Board of Directors, direct and primary oversight of the Company’s cybersecurity risk exposures and the steps taken by management to monitor, mitigate and manage/respond to cybersecurity risks and incidents.</t>
        </is>
      </c>
    </row>
    <row r="12">
      <c r="A12" s="4" t="inlineStr">
        <is>
          <t>Cybersecurity Risk Process for Informing Board Committee or Subcommittee Responsible for Oversight [Text Block]</t>
        </is>
      </c>
      <c r="B12" s="4" t="inlineStr">
        <is>
          <t>In addition, cybersecurity risks are reviewed by the Board of Directors, at least annually, as part of the Company’s corporate enterprise risk mapping exercise. The Board and the Audit Committee also receive prompt and timely information regarding any cybersecurity incident that meets the SEC, OSC and stock exchange-established reporting thresholds, as well as ongoing updates and follow-up disclosures regarding any such incident until it has been wholly addressed and remediated.</t>
        </is>
      </c>
    </row>
    <row r="13">
      <c r="A13" s="4" t="inlineStr">
        <is>
          <t>Cybersecurity Risk Role of Management [Text Block]</t>
        </is>
      </c>
      <c r="B13" s="4" t="inlineStr">
        <is>
          <t>The Company utilizes a sophisticated network monitoring service as a first line of defense for potential cybersecurity incidents, which is supplemented by employee training to ensure internal responsiveness where an incident may first be detected. When a potential incident is first detected, the matter is communicated to the IT Manager as soon as possible so that the Company may work quickly and diligently to re-secure its systems and work to minimize any damage and further risk to the Company as a result thereof; to this end, a monitored email address dedicated solely to the reporting of such incidents is in place. Upon receipt, the IT Manager is charged with immediately investigating the report to ensure the existence or possibility of a cyberattack and employs every effort toward thwarting or limiting a cyberattack, if ongoing, to the fullest extent possible to avoid further damage and exposure to the Company and its systems. As soon as an immediate threat or cyberattack is sufficiently contained to permit it, the IT Manager notifies designated executive officers of the situation, who are charged to direct the IT Manager on any additional or special measures to be taken, including but not limited to a Company-wide alert or directive, which the IT Manager must follow/implement without delay. Questions or concerns relating to a directive’s validity may be confirmed only by the IT Manager or a designated executive officer through a known form of contact not questionably in breach. As soon as reasonably practicable after response efforts commence, the designated executive officers are required to notify the Chair of the Audit Committee of the situation and to thereafter keep the Chair apprised of all material developments, who may escalate the matter to the full Board in the Chair’s discretion. The Company’s emergency response plan also sets forth the Company’s procedures for a transition back into normal work practices, as well as security incident investigation, remediation procedures, security incident recovery and mandatory repor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established its interdisciplinary team to monitor and assess cybersecurity risks on an ongoing basis, which is led by the Company’s Chief Financial Officer. It is a cross-departmental team that consists of legal, finance, internal audit and operations personnel, with all significant implementation efforts executed by our IT Manager, who has more than 20 years of experience in IT, enterprise security and cyber risk management, with support from the Company’s third-party expert consultant, as needed. This team is in charge of developing, maintaining and measuring compliance with the cyber risk management program, and dedicates significant resources to cybersecurity and risk management processes to adapt to the ever-changing cybersecurity landscape and to respond to emerging threats in a timely and effective manner.</t>
        </is>
      </c>
    </row>
    <row r="16">
      <c r="A16" s="4" t="inlineStr">
        <is>
          <t>Cybersecurity Risk Management Expertise of Management Responsible [Text Block]</t>
        </is>
      </c>
      <c r="B16" s="4" t="inlineStr">
        <is>
          <t>It is a cross-departmental team that consists of legal, finance, internal audit and operations personnel, with all significant implementation efforts executed by our IT Manager, who has more than 20 years of experience in IT, enterprise security and cyber risk management, with support from the Company’s third-party expert consultant, as needed.</t>
        </is>
      </c>
    </row>
    <row r="17">
      <c r="A17" s="4" t="inlineStr">
        <is>
          <t>Cybersecurity Risk Process for Informing Management or Committees Responsible [Text Block]</t>
        </is>
      </c>
      <c r="B17" s="4" t="inlineStr">
        <is>
          <t>The CFO, together with the appropriate members from the Company’s interdisciplinary team as needed, brief the Audit Committee on the effectiveness of the Company’s cyber risk management program on at least a quarterly basis, or more frequently as needed basis on a wide range of topics, including recent developments, evolving standards, vulnerability assessments, third-party and independent reviews, the threat environment, technological trends and information security considerations arising with respect to the Company, its peers and third parties. In addition, cybersecurity risks are reviewed by the Board of Directors, at least annually, as part of the Company’s corporate enterprise risk mapping exercise. The Board and the Audit Committee also receive prompt and timely information regarding any cybersecurity incident that meets the SEC, OSC and stock exchange-established reporting thresholds, as well as ongoing updates and follow-up disclosures regarding any such incident until it has been wholly addressed and remedia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 U.S. GAAP ”) and are presented in thousands of U.S. dollars (“ USD ”), except for share and per share amounts unless otherwise noted.</t>
        </is>
      </c>
    </row>
    <row r="5">
      <c r="A5" s="4" t="inlineStr">
        <is>
          <t>Use of Estimates</t>
        </is>
      </c>
      <c r="B5" s="4" t="inlineStr">
        <is>
          <t>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s of uranium, HMS and REE as well as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share-based compensation expense. Actual results may differ significantly from these estimates.</t>
        </is>
      </c>
    </row>
    <row r="6">
      <c r="A6" s="4" t="inlineStr">
        <is>
          <t>Principles of Consolidation</t>
        </is>
      </c>
      <c r="B6" s="4" t="inlineStr">
        <is>
          <t>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Segment Information The Company regularly reviews its segment reporting for alignment with its strategic goals and operational structure as well as for evaluation of business performance and allocation of resources by the chief operating decision maker (“ CODM ”), who is the Company's Chief Executive Officer. In October 2024, the Company reassessed and revised its operating strategies following the acquisition of Base Resources. Following this acquisition, the Company determined that its reportable segments were based on uranium, HMS and REE. The CODM primarily uses operating income (loss) and net income (loss) to evaluate the performance of the Company's reportable segments. Business Combination and Asset Acquisition Accounting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When an acquisition is accounted for as a business combination, the Company recognizes and measures the assets acquired and liabilities assumed based on their estimated fair values at the acquisition date, while transaction and integration costs related to business combinations are expensed as incurred. Any excess of the purchase consideration in excess of the aggregate fair value of the net tangible and intangible assets acquired, if any, is recorded as goodwill.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and liabilities assumed in a business combination. The income valuation method represents the present value of future cash flows over the life of the asset using discrete financial forecasts, long-term growth rates, appropriate discount rates and expected future capital requirements. The market valuation method uses prices paid for a similar asset by other purchasers in the market, normalized for any differences between the assets. The cost valuation method is based on the replacement cost of a comparable asset at the time of the acquisition adjusted for depreciation and economic and functional obsolescence of the asset. The fair value of property, plant and mine development is estimated to include the fair value of asset retirement costs of related long-lived tangible assets. During the measurement period, not to exceed one year from the date of acquisition, the Company may record adjustments to the assets acquired and liabilities assumed, with a corresponding offset to mineral properties if new information is obtained related to facts and circumstances that existed as of the acquisition date. After the measurement period, any subsequent adjustments are reflected in the period the adjustment arises.</t>
        </is>
      </c>
    </row>
    <row r="7">
      <c r="A7" s="4" t="inlineStr">
        <is>
          <t>Extracting and Recovery Activities While in the Development Stage</t>
        </is>
      </c>
      <c r="B7" s="4" t="inlineStr">
        <is>
          <t>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Project. While the Company has established the existence of multiple Mineral Resources and extracts and processes saleable uranium from these operations, the Company has only established proven or probable Mineral Reserves, as defined under SEC S-K 1300, at its Sheep Mountain and Pinyon Plain projects.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Extracting and Recovery Activities While in the Production Stage Production stage mineral interests represent interests in operating properties that contain proven and probable reserves and are depleted using the units-of-production method (“ UOP ”) over the estimated life of the ore body based on estimated recoverable material to be produced from proven and probable reserves. The calculation of the UOP rate of depletion could be materially impacted to the extent that actual production in the future is different from current forecasts of production based on proven and probable reserves. This would generally occur to the extent that there were significant changes in any of the factors or assumptions used in determining reserves. These changes could include: (i) an expansion of proven and probable reserves through exploration activity; (ii) differences between estimated and actual costs of production, due to differences in grade, recovery rates and foreign currency exchange rates; and (iii) differences between actual commodity prices and commodity price assumptions used in the estimation of reserves. If reserves decreased significantly, UOP depletion charged to operations would increase; conversely, if reserves increased significantly, UOP depletion charged to operations would decrease. Such changes in reserves could similarly impact the useful lives of assets depreciated on a straight-line basis, where those lives are limited to the life of the mine, which in turn is limited to the life of proven and probable reserves. The expected useful lives used in depletion calculations are determined based on the applicable facts and circumstances, as described above. As judgement is involved in the determination of useful lives, no assurance can be given that actual useful lives will not differ significantly from the useful lives assumed for the purpose of depletion calculations.</t>
        </is>
      </c>
    </row>
    <row r="8">
      <c r="A8" s="4" t="inlineStr">
        <is>
          <t>Impairment of Long-Lived Assets</t>
        </is>
      </c>
      <c r="B8" s="4" t="inlineStr">
        <is>
          <t>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HMS or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No impairment of property, plant and equipment and mineral properties were recorded during the years ended December 31, 2024, 2023 and 2022.</t>
        </is>
      </c>
    </row>
    <row r="9">
      <c r="A9" s="4" t="inlineStr">
        <is>
          <t>Cash, Cash Equivalents and Restricted Cash</t>
        </is>
      </c>
      <c r="B9"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9 – Asset Retirement Obligations and Restricted Cash for more information.</t>
        </is>
      </c>
    </row>
    <row r="10">
      <c r="A10" s="4" t="inlineStr">
        <is>
          <t>Marketable Securities</t>
        </is>
      </c>
      <c r="B10" s="4" t="inlineStr">
        <is>
          <t>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The Company received a secured convertible note (the “ Convertible Note ”) as partial consideration for the Alta Mesa Transaction (defined in Note 7 – Mineral Properties and Property, Plant and Equipment). The Company elected the fair value option for the Convertible Note, as it had the option of converting the principal due into fully paid and non-assessable common shares of enCore Energy Corp. (“ enCore ”). During the year ended December 31, 2023, the Convertible Note was partially redeemed and the remaining principal balance was sold. See Note 16 – Fair Value Accounting for more information on the fair value and current status of the Convertible Note.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t>
        </is>
      </c>
    </row>
    <row r="11">
      <c r="A11" s="4" t="inlineStr">
        <is>
          <t>Accounts Receivable</t>
        </is>
      </c>
      <c r="B11" s="4" t="inlineStr">
        <is>
          <t>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4 and 2023, the Company did not have an allowance for expected credit losses for trade accounts receivable.</t>
        </is>
      </c>
    </row>
    <row r="12">
      <c r="A12" s="4" t="inlineStr">
        <is>
          <t>Investments at Fair Value</t>
        </is>
      </c>
      <c r="B12" s="4" t="inlineStr">
        <is>
          <t>Investments Investments Accounted for at Fair Value The Company accounts for equity method investments over which the Company exerts significant influence, but not control, over the financial and operating policies through the fair value option of FASB ASC Topic 825, Financial Instruments .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Investments Without a Readily Determinable Fair Value The Company measures equity investments without readily determinable fair values at cost, less any impairment, adjusted for observable price changes from orderly transactions for identical or similar investments of the same issuer. See Note 8 – Investments for more information. Equity Method Investments Investments that the Company exercises significant influence over, but does not control, the operating and financial policies of the investee and is not the primary beneficiary, are accounted for using the equity method and are reported in the Investments line on the accompanying Consolidated Balance Sheet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Variable Interest Entities The Company evaluates all legal entities in which it holds an ownership or other pecuniary interest to determine if the entity is a variable interest entity (“ VIE ”). The Company's interests in a VIE are referred to as variable interests. Variable interests can be contractual, ownership or other pecuniary interests in an entity that change with changes in the fair value of the VIE's assets. When it is determined that the Company holds an interest in a VIE, the next step is to determine if the Company is the entity’s primary beneficiary. A primary beneficiary is deemed to have a controlling financial interest in a VIE. This controlling financial interest is evidenced by both (i) the power to direct the activities of the VIE that most significantly impact the VIE’s economic performance and (ii) the obligation to absorb losses that could potentially be significant to the VIE or the right to receive benefits that could potentially be significant to the VIE. The Company consolidates any VIE when it is determined that the Company is the primary beneficiary. Any interests in a VIE that are not consolidated must be disclosed. Significant judgment is exercised in determining that a legal entity is a VIE and in evaluating the Company's interest in a VIE as the Company uses primarily a qualitative analysis to determine if an entity is a VIE. The Company evaluates the entity’s need for continuing financial support; the equity holder’s lack of a controlling financial interest; and/or if an equity holder’s voting interests are disproportionate to its obligation to absorb expected losses or receive residual returns. The primarily qualitative analysis is used to determine if the Company is deemed to have a controlling financial interest in the VIE, either on a standalone basis or as part of a related party group. The Company continually monitors interests in legal entities for changes in the design or activities of an entity and changes in any interests, including the Company's status as the primary beneficiary to determine if the changes require the Company to revise previous conclusions. Changes in the design or nature of the activities of a VIE, or the Company's involvement with a VIE, may require the Company to reconsider conclusions on the entity’s status as a VIE and/or the Company's status as the primary beneficiary. Such reconsideration requires significant judgment and understanding of the organization. This could result in the deconsolidation or consolidation of the affected subsidiary, which would have a significant impact on the consolidated financial statements.</t>
        </is>
      </c>
    </row>
    <row r="13">
      <c r="A13" s="4" t="inlineStr">
        <is>
          <t>Inventories</t>
        </is>
      </c>
      <c r="B13" s="4" t="inlineStr">
        <is>
          <t>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consumables, stockpiles and raw materials, work-in-process inventories and finished goods. Expenditures related to the extraction and recovery of uranium concentrates and HMS including the depreciation of the acquisition are capitalized to stockpile inventories. The provision for slow moving consumable store inventory is an estimate based on management judgement which gives consideration to the completion of mining activities in December 2024 and expected usage during the reclamation of the Kwale Project, inventory turnover trends and historical inventory write-offs. The actual amount of inventory write-offs could be higher or lower than the allowance made.</t>
        </is>
      </c>
    </row>
    <row r="14">
      <c r="A14" s="4" t="inlineStr">
        <is>
          <t>Non-operating Assets</t>
        </is>
      </c>
      <c r="B14" s="4" t="inlineStr">
        <is>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cquired as part of a business combination. Non-operating assets activities involve the exploration for minerals, the determination of technical feasibility and the assessment of commercial viability of an identified resource. Expenditures incurred in relation to such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is>
      </c>
    </row>
    <row r="15">
      <c r="A15" s="4" t="inlineStr">
        <is>
          <t>Stand-by Properties</t>
        </is>
      </c>
      <c r="B15" s="4" t="inlineStr">
        <is>
          <t>Stand-by Properties Stand-by properties are mineral properties that have extracted mineral resources in the past but are not operating, but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t>
        </is>
      </c>
    </row>
    <row r="16">
      <c r="A16" s="4" t="inlineStr">
        <is>
          <t>Leases</t>
        </is>
      </c>
      <c r="B16" s="4" t="inlineStr">
        <is>
          <t>Leases The Company accounts for leases under Financial Accounting Standards Board (the “ FASB ”) Accounting Standard Codification (“ ASC ”) Topic 842, Leases</t>
        </is>
      </c>
    </row>
    <row r="17">
      <c r="A17" s="4" t="inlineStr">
        <is>
          <t>Asset Retirement Obligations</t>
        </is>
      </c>
      <c r="B17" s="4" t="inlineStr">
        <is>
          <t>Asset Retirement Obligations The Company’s asset retirement obligations (“ ARO ”) relate to expected mine, wellfield, plant and mill reclamation and closure activities, as well as costs associated with reclamation of exploration drilling. These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technology and other factors, which will be recognized when appropriate. Liabilities related to site restoration include long-term treatment, monitoring costs and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ARO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re expensed as incurred.</t>
        </is>
      </c>
    </row>
    <row r="18">
      <c r="A18" s="4" t="inlineStr">
        <is>
          <t>Revenue</t>
        </is>
      </c>
      <c r="B18" s="4" t="inlineStr">
        <is>
          <t>Revenue Uranium Concentrat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the delivery. The Company's contracts with major U.S. utilities have terms greater than one year. The Company is not required to disclose the transaction price allocated to remaining performance obligations because the variable consideration is allocated entirely to a wholly unsatisfied performance obligation. Under these contracts, each product delivered to the customer represents a separate performance obligation. Therefore, future quantities are wholly unsatisfied and disclosure of the transaction price allocated to remaining performance obligations is not required. The Company will also sell uranium concentrate to the U.S. Uranium Reserve or other third partie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one year or less. Under the Company's uranium contracts, it invoices customers after the performance obligations have been satisfied, at which point payment is unconditional. Accordingly, the Company’s uranium contracts do not give rise to contract assets or liabilities. Heavy Mineral Sands The Company sells mineral sands products under a range of International Commerical Terms (“ Incoterms ”). Revenue is recognized at the point in time when effective control of the product is transferred to the customer which is the only performance obligation of the Company. The point at which effective control has transferred to the customer is determined under the Incoterms of each sale. For most of the Company’s sales, where the Incoterms are Free on Board or Cost and Freight, this is when the goods are loaded onto a shipping vessel. Other Incoterms only transfer effective control to the customer once the products reach their point of destination, at which stage the performance obligation is considered satisfied and the revenue recognized. The Company measures its revenues from contracts with customers at a price established in the formal agreement with the customer. In all circumstances, revenue can reliably be measured based on quantities shipped and prices as described above. All costs associated with the sale, most notably the cost of the inventory being shipped, are known at the time of shipment. After control has transferred to the customer, there are no continuing obligations such as customer right of return or warranties that could impact the recognition of revenues. Once the Group’s sole performance obligation has been met, the Group has the right to invoice the customer and it is therefore probable that future economic benefits will flow to the Group. Vanadium Concentrates The Company's sales of vanadium concentrates are recognized when delivery is evidenced by book transfer at the applicable vanadium storage facility. Under the Company's vanadium contracts, it invoices customers after the performance obligations have been satisfied, at which point payment is unconditional. Accordingly, the Company’s vanadium contracts do not give rise to contract assets or liabilities. RE Carbonate The Company's sales of RE Carbonate revenue is recognized when delivery of the mixed RE Carbonate material has arrived at the applicable separation facility. Additionally, the Company will recognize revenue when the customer further processes the product from the RE Carbonate that the Company delivered and it is sold to a third party. Additionally, under this contract, each delivered product transferred to the customer represents a separate performance obligation; therefore, future volumes are wholly unsatisfied and disclosure of the transaction price allocated to remaining performance obligations is not required. Accordingly, the Company’s contracts do not give rise to contract assets or liabilities. Alternate Feed Material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t>
        </is>
      </c>
    </row>
    <row r="19">
      <c r="A19" s="4" t="inlineStr">
        <is>
          <t>Share-Based Compensation</t>
        </is>
      </c>
      <c r="B19" s="4" t="inlineStr">
        <is>
          <t>Share-Based Compensation The Company measures share-based compensation awards exchanged for director, employee and contractor services at fair value on the date of the grant and expenses the awards in the Consolidated Statements of Operations and Comprehensive Income (Loss) over the requisite employee service period. The fair value of restricted stock units (“ RSUs ”) is based on the Energy Fuels’ closing stock price on the date of grant. The fair value of stock appreciation rights (“ SARs ”) with market conditions is based on a Monte Carlo simulation performed by a third-party valuation firm. The fair value of stock options is determined using the Black-Scholes valuation model.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t>
        </is>
      </c>
    </row>
    <row r="20">
      <c r="A20" s="4" t="inlineStr">
        <is>
          <t>Foreign Currency</t>
        </is>
      </c>
      <c r="B20" s="4" t="inlineStr">
        <is>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is>
      </c>
    </row>
    <row r="21">
      <c r="A21" s="4" t="inlineStr">
        <is>
          <t>Income Taxes</t>
        </is>
      </c>
      <c r="B21"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22">
      <c r="A22" s="4" t="inlineStr">
        <is>
          <t>Net Income (Loss) per Share</t>
        </is>
      </c>
      <c r="B22" s="4" t="inlineStr">
        <is>
          <t>Net I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potential dilutive instruments based on the number of common shares that would be issuable if the end of the period was also the end of the performance period required for the vesting of the awards. Potentially dilutive instruments include stock options, restricted stock units, stock appreciation rights and warrants, which are included in the diluted income (loss) per share calculation using the treasury stock method.</t>
        </is>
      </c>
    </row>
    <row r="23">
      <c r="A23" s="4" t="inlineStr">
        <is>
          <t>Recently Adopted &amp; Issued Accounting Pronouncements</t>
        </is>
      </c>
      <c r="B23" s="4" t="inlineStr">
        <is>
          <t>Recently Adopted Accounting Standard Segment Reporting In November 2023, the FASB issued Accounting Standard Update (“ ASU ”) 2023-07, “Segment Reporting (Topic 280): Improvements to Reportable Segment Disclosures.” This ASU requires annual and interim disclosures about significant segment expenses that are regularly provided to the chief operating decision maker and included within each reported measure of segment profit or loss as well as the amount and composition of other segment items. The Company adopted this standard prospectively on January 1, 2024 (see Note 19 – Reportable Segments). Recently Issued Accounting Standards Income Tax Disclosures On December 14, 2023, the FASB issued ASU 2023-09,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Company will adopt this standard prospectively on January 1, 2025 and does not expect a material impact on the Company's consolidated financial statements.</t>
        </is>
      </c>
    </row>
    <row r="24">
      <c r="A24" s="4" t="inlineStr">
        <is>
          <t>Fair Value Measurement</t>
        </is>
      </c>
      <c r="B24" s="4" t="inlineStr">
        <is>
          <t>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t>
        </is>
      </c>
    </row>
    <row r="25">
      <c r="A25" s="4" t="inlineStr">
        <is>
          <t>Property, Plant and Equipment, Impairment</t>
        </is>
      </c>
      <c r="B25" s="4" t="inlineStr">
        <is>
          <t>Property, Plant and Equipment Recognition and measurement Property, plant and equipment is measured at cost less accumulated depreciation and any accumulated impairment losses. Costs include expenditures that are directly attributable to the acquisition of the asset. Subsequent costs are included in the asset’s carrying amount or recognized as a separate asset, when it is replaced, and the cost of the replacement asset is expensed. Depreciation Depreciation of plant and equipment is calculated using the straight-line method over the estimated useful lives less the salvage value of assets. The estimated useful lives of the Company's assets range from 3 to 15 years depending upon the asset type. Uncertainties that may impact these estimates of useful lives include, among others, changes in laws and regulations or changes in attitudes or interpretations of such laws and regulations relating to environmental matters, restoration and abandonment requirements, economic conditions and supply and demand for the Company’s services in the areas in which it operates. When assets are placed into service, management makes estimates with respect to useful lives and salvage values that it believes are reasonable. When assets are retired or sold, the resulting gains or losses are reflected in current earnings as a component of other income or expense. Salvage values, method of depreciation and useful lives of the assets are reviewed at least annually and any change in estimate is applied prospectively. The expected useful lives used in depreciation calculations are determined based on the applicable facts and circumstances, as described above. As judgement is involved in the determination of useful lives, no assurance can be given that actual useful lives will not differ significantly from the useful lives assumed for the purpose of depreciation calcul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usiness Acquisitions, by Acquisition</t>
        </is>
      </c>
      <c r="B4" s="4" t="inlineStr">
        <is>
          <t>The following table summarizes the acquisition date fair value of the consideration transferred: Share Consideration Shares Per Share Purchase Consideration Energy Fuels Inc. common shares exchanged for Base Resources Limited ownership interest 31,920,983 $5.59 $ 178,438 Total consideration paid $ 178,438 The following table summarized the purchase price allocation for the Transaction: October 2, 2024 Assets Cash and cash equivalents $ 26,479 Trade and other receivables 19,429 Inventories (1) 36,100 Prepaid expenses and other current assets 6,097 Total current assets 88,105 Mineral properties (2) 154,074 Property, plant and equipment, net (3) 12,000 Restricted cash 527 Other assets (6) 1,182 Total assets $ 255,888 Liabilities Accounts payable and accrued liabilities (5) $ 25,270 Asset retirement obligations (4) 25,700 Contingent consideration 16,830 Other liabilities 490 Total current liabilities 68,290 Asset retirement obligations (4) 8,468 Other liabilities 692 Total liabilities 77,450 Net assets acquired $ 178,438 (1) The fair value of stockpile inventories is based on the lower of cost or net realizable value, reduced by a profit allowance. (2) The fair value of mineral properties is based on applying the income approach plus residual value in accordance with ASC 930. (3) The fair value of property, plant and equipment is based on applying the cost valuation method. (4) The fair value of asset retirement obligation is based on applying the income approach. (5) The fair value of the redundancy provision included within accrued liabilities is based on applying the income approach. (6) The Company acquired net deferred tax assets of $39.50 million. The Company maintained a full valuation allowance against the net deferred tax assets acquired from Base Resources and intends to continue maintaining a full valuation allowance on its net deferred tax assets until there is sufficient evidence to support the reversal of all or a portion of the allowance.</t>
        </is>
      </c>
    </row>
    <row r="5">
      <c r="A5" s="4" t="inlineStr">
        <is>
          <t>Asset Acquisition [Table Text Block]</t>
        </is>
      </c>
      <c r="B5" s="4" t="inlineStr">
        <is>
          <t xml:space="preserve">The total purchase consideration as of August 16, 2024 was $4.83 million calculated as follows: Cash $ 1,500 Issuance of Common Shares 1,500 Fair value of contingent consideration 1,690 Direct transaction costs 139 Total purchase consideration $ 4,829 The following is a summary of intellectual property, net: Intellectual property, as of August 16, 2024 $ 4,829 Increase in fair value of contingent consideration 74 Amortization of intangible assets (136) Intellectual property, net, as of December 31, 2024 $ 4,767 </t>
        </is>
      </c>
    </row>
    <row r="6">
      <c r="A6" s="4" t="inlineStr">
        <is>
          <t>Business Acquisition, Pro Forma Information</t>
        </is>
      </c>
      <c r="B6" s="4" t="inlineStr">
        <is>
          <t>The following unaudited pro forma financial information presents consolidated results assuming the Transaction occurred on January 1, 2023: Year Ended December 31, 2024 2023 Revenue $ 157,977 $ 255,867 Net income (loss) attributable to Energy Fuels Inc. (1) $ (55,271) $ 37,976 (1) Includes $9.45 million of transaction and integration costs for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t>
        </is>
      </c>
      <c r="B4" s="4" t="inlineStr">
        <is>
          <t>The following table summarizes our marketable securities by significant investment categories: Cost Basis Gross Unrealized Losses Gross Unrealized Gains Fair Value December 31, 2024 Marketable debt securities (1) $ 63,590 $ — $ 475 $ 64,065 Marketable equity securities 28,159 (11,370) — 16,789 Total marketable securities $ 91,749 $ (11,370) $ 475 $ 80,854 December 31, 2023 Marketable debt securities (1) $ 106,791 $ — $ 675 $ 107,466 Marketable equity securities 28,159 (2,581) — 25,578 Total marketable securities $ 134,950 $ (2,581) $ 675 $ 133,044 (1) Marketable debt securities are comprised primarily of U.S. Treasury Bills and Government Agency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Trade, and Notes Receivables</t>
        </is>
      </c>
      <c r="B4" s="4" t="inlineStr">
        <is>
          <t xml:space="preserve">The components of trade and other receivables are as follows: December 31, 2024 2023 Trade receivables $ 29,019 $ 406 Tax receivables 8,744 20 Notes receivable, net — 343 Other — 47 Total receivables, net $ 37,763 $ 816 </t>
        </is>
      </c>
    </row>
    <row r="5">
      <c r="A5" s="4" t="inlineStr">
        <is>
          <t>Schedules of Concentration of Risk, by Risk Factor</t>
        </is>
      </c>
      <c r="B5" s="4" t="inlineStr">
        <is>
          <t xml:space="preserve">The Company’s outstanding trade receivables from its major customers are as follows: December 31, 2024 2023 Customer 1 $ 13,091 $ — Customer 2 5,980 — Customer 3 3,150 — Customer 4 291 291 The Company’s outstanding trade receivables by country of customer are as follows: December 31, 2024 2023 Japan $ 13,091 $ — China 11,571 — Spain 1,908 — Mexico 1,052 — South Korea 601 — Netherlands 434 — Estonia 291 291 U.S. 71 115 Total trade receivables $ 29,019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December 31, 2024 2023 Concentrates and work-in-progress (1) $ 42,366 $ 35,807 Inventory of ore in stockpiles 19,238 3,072 Raw materials and consumables (2) 4,900 1,841 Total inventories $ 66,504 $ 40,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4 Assets Marketable debt securities $ — $ 64,065 $ — $ 64,065 Marketable equity securities 16,718 71 — 16,789 Total assets $ 16,718 $ 64,136 $ — $ 80,854 Liabilities Contingent consideration $ — $ — $ 1,764 $ 1,764 December 31, 2023 Assets Cash equivalents (1) $ — $ 40,512 $ — $ 40,512 Marketable debt securities — 107,466 — 107,466 Marketable equity securities 25,554 24 — 25,578 Total assets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74 Ending balance, December 31, 2024 $ 1,764 </t>
        </is>
      </c>
    </row>
    <row r="5">
      <c r="A5" s="4" t="inlineStr">
        <is>
          <t>Investment</t>
        </is>
      </c>
      <c r="B5" s="4" t="inlineStr">
        <is>
          <t xml:space="preserve">The following table is a summary of the Company's investments: December 31, 2024 2023 Investment in unconsolidated affiliate $ 12,921 $ — Investments without readily determinable fair values 2,969 1,356 Total investments $ 15,890 $ 1,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INERAL PROPERTIES AND 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The following is a summary of property, plant and equipment, net: Estimated December 31, Useful Lives 2024 2023 Land N/A $ 1,015 $ 642 Plant facilities 12 - 15 years 63,537 29,750 Mining equipment 5 - 10 years 22,187 13,019 Light trucks and utility vehicles 5 years 4,081 3,256 Office furniture and equipment 4 - 7 years 1,918 1,754 Construction-in-progress (1) N/A 3,187 13,627 Total property, plant and equipment $ 95,925 $ 62,048 Less: accumulated depreciation (40,738) (35,925) Property, plant and equipment, net $ 55,187 $ 26,123 (1) Costs incurred for commissioning activities for the Company's Phase 1 REE separation circuit at the Mill are capitalized. The Company will offset these costs upon sale of separated neodymium-praseodymium (“ NdPr ") that is produced during commissioning of the Phase 1 REE separation circuit. The Company's Phase 1 REE separation circuit was placed into service on October 1, 2024.</t>
        </is>
      </c>
    </row>
    <row r="5">
      <c r="A5" s="4" t="inlineStr">
        <is>
          <t>Schedule of Summary of Mineral Properties</t>
        </is>
      </c>
      <c r="B5" s="4" t="inlineStr">
        <is>
          <t xml:space="preserve">The following is a summary of mineral properties: December 31, 2024 2023 Toliara Project $ 153,510 $ — Sheep Mountain 34,183 34,183 Bahia Project 32,613 29,130 Nichols Ranch ISR Project 25,974 25,974 Roca Honda 22,095 22,095 Pinyon Plain 9,338 6,512 Other 1,687 1,687 Total mineral properties $ 279,400 $ 119,581 Less: accumulated depletion (1,070) — Mineral properties, net $ 278,330 $ 119,5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 at Carrying Value</t>
        </is>
      </c>
      <c r="B3" s="5" t="n">
        <v>38603</v>
      </c>
      <c r="C3" s="5" t="n">
        <v>57445</v>
      </c>
    </row>
    <row r="4">
      <c r="A4" s="4" t="inlineStr">
        <is>
          <t>Debt Securities, Trading, and Equity Securities, FV-NI</t>
        </is>
      </c>
      <c r="B4" s="6" t="n">
        <v>80854</v>
      </c>
      <c r="C4" s="6" t="n">
        <v>133044</v>
      </c>
    </row>
    <row r="5">
      <c r="A5" s="4" t="inlineStr">
        <is>
          <t>Receivables, Net, Current</t>
        </is>
      </c>
      <c r="B5" s="6" t="n">
        <v>37763</v>
      </c>
      <c r="C5" s="6" t="n">
        <v>816</v>
      </c>
    </row>
    <row r="6">
      <c r="A6" s="4" t="inlineStr">
        <is>
          <t>Inventory, Current</t>
        </is>
      </c>
      <c r="B6" s="6" t="n">
        <v>66504</v>
      </c>
      <c r="C6" s="6" t="n">
        <v>38868</v>
      </c>
    </row>
    <row r="7">
      <c r="A7" s="4" t="inlineStr">
        <is>
          <t>Prepaid Expense, Current</t>
        </is>
      </c>
      <c r="B7" s="6" t="n">
        <v>6463</v>
      </c>
      <c r="C7" s="6" t="n">
        <v>2522</v>
      </c>
    </row>
    <row r="8">
      <c r="A8" s="4" t="inlineStr">
        <is>
          <t>Assets, Current, Total</t>
        </is>
      </c>
      <c r="B8" s="6" t="n">
        <v>230187</v>
      </c>
      <c r="C8" s="6" t="n">
        <v>232695</v>
      </c>
    </row>
    <row r="9">
      <c r="A9" s="3" t="inlineStr">
        <is>
          <t>Assets, Noncurrent [Abstract]</t>
        </is>
      </c>
      <c r="B9" s="4" t="inlineStr">
        <is>
          <t xml:space="preserve"> </t>
        </is>
      </c>
      <c r="C9" s="4" t="inlineStr">
        <is>
          <t xml:space="preserve"> </t>
        </is>
      </c>
    </row>
    <row r="10">
      <c r="A10" s="4" t="inlineStr">
        <is>
          <t>Mineral Properties, Net</t>
        </is>
      </c>
      <c r="B10" s="6" t="n">
        <v>278330</v>
      </c>
      <c r="C10" s="6" t="n">
        <v>119581</v>
      </c>
    </row>
    <row r="11">
      <c r="A11" s="4" t="inlineStr">
        <is>
          <t>Property, Plant and Equipment, Net</t>
        </is>
      </c>
      <c r="B11" s="6" t="n">
        <v>55187</v>
      </c>
      <c r="C11" s="6" t="n">
        <v>26123</v>
      </c>
    </row>
    <row r="12">
      <c r="A12" s="4" t="inlineStr">
        <is>
          <t>Inventory, Noncurrent</t>
        </is>
      </c>
      <c r="B12" s="6" t="n">
        <v>0</v>
      </c>
      <c r="C12" s="6" t="n">
        <v>1852</v>
      </c>
    </row>
    <row r="13">
      <c r="A13" s="4" t="inlineStr">
        <is>
          <t>Investments</t>
        </is>
      </c>
      <c r="B13" s="6" t="n">
        <v>15890</v>
      </c>
      <c r="C13" s="6" t="n">
        <v>1356</v>
      </c>
    </row>
    <row r="14">
      <c r="A14" s="4" t="inlineStr">
        <is>
          <t>Finite-Lived Intangible Assets, Net</t>
        </is>
      </c>
      <c r="B14" s="6" t="n">
        <v>4767</v>
      </c>
      <c r="C14" s="6" t="n">
        <v>0</v>
      </c>
    </row>
    <row r="15">
      <c r="A15" s="4" t="inlineStr">
        <is>
          <t>Restricted Cash and Cash Equivalents, Noncurrent</t>
        </is>
      </c>
      <c r="B15" s="6" t="n">
        <v>20002</v>
      </c>
      <c r="C15" s="6" t="n">
        <v>17579</v>
      </c>
    </row>
    <row r="16">
      <c r="A16" s="4" t="inlineStr">
        <is>
          <t>Other Assets, Noncurrent</t>
        </is>
      </c>
      <c r="B16" s="6" t="n">
        <v>7606</v>
      </c>
      <c r="C16" s="6" t="n">
        <v>2753</v>
      </c>
    </row>
    <row r="17">
      <c r="A17" s="4" t="inlineStr">
        <is>
          <t>Assets, Total</t>
        </is>
      </c>
      <c r="B17" s="6" t="n">
        <v>611969</v>
      </c>
      <c r="C17" s="6" t="n">
        <v>401939</v>
      </c>
    </row>
    <row r="18">
      <c r="A18" s="3" t="inlineStr">
        <is>
          <t>Liabilities, Current [Abstract]</t>
        </is>
      </c>
      <c r="B18" s="4" t="inlineStr">
        <is>
          <t xml:space="preserve"> </t>
        </is>
      </c>
      <c r="C18" s="4" t="inlineStr">
        <is>
          <t xml:space="preserve"> </t>
        </is>
      </c>
    </row>
    <row r="19">
      <c r="A19" s="4" t="inlineStr">
        <is>
          <t>Accounts Payable and Accrued Liabilities, Current</t>
        </is>
      </c>
      <c r="B19" s="6" t="n">
        <v>32228</v>
      </c>
      <c r="C19" s="6" t="n">
        <v>10161</v>
      </c>
    </row>
    <row r="20">
      <c r="A20" s="4" t="inlineStr">
        <is>
          <t>Asset Retirement Obligation, Current</t>
        </is>
      </c>
      <c r="B20" s="6" t="n">
        <v>24604</v>
      </c>
      <c r="C20" s="6" t="n">
        <v>0</v>
      </c>
    </row>
    <row r="21">
      <c r="A21" s="4" t="inlineStr">
        <is>
          <t>Asset Acquisition, Contingent Consideration, Liability, Current</t>
        </is>
      </c>
      <c r="B21" s="6" t="n">
        <v>1764</v>
      </c>
      <c r="C21" s="6" t="n">
        <v>0</v>
      </c>
    </row>
    <row r="22">
      <c r="A22" s="4" t="inlineStr">
        <is>
          <t>Other Liabilities, Current</t>
        </is>
      </c>
      <c r="B22" s="6" t="n">
        <v>693</v>
      </c>
      <c r="C22" s="6" t="n">
        <v>199</v>
      </c>
    </row>
    <row r="23">
      <c r="A23" s="4" t="inlineStr">
        <is>
          <t>Liabilities, Current, Total</t>
        </is>
      </c>
      <c r="B23" s="6" t="n">
        <v>59289</v>
      </c>
      <c r="C23" s="6" t="n">
        <v>10360</v>
      </c>
    </row>
    <row r="24">
      <c r="A24" s="4" t="inlineStr">
        <is>
          <t>Asset Retirement Obligations, Noncurrent</t>
        </is>
      </c>
      <c r="B24" s="6" t="n">
        <v>19513</v>
      </c>
      <c r="C24" s="6" t="n">
        <v>10922</v>
      </c>
    </row>
    <row r="25">
      <c r="A25" s="4" t="inlineStr">
        <is>
          <t>Contract with Customer, Liability</t>
        </is>
      </c>
      <c r="B25" s="6" t="n">
        <v>0</v>
      </c>
      <c r="C25" s="6" t="n">
        <v>332</v>
      </c>
    </row>
    <row r="26">
      <c r="A26" s="4" t="inlineStr">
        <is>
          <t>Other Liabilities, Noncurrent</t>
        </is>
      </c>
      <c r="B26" s="6" t="n">
        <v>1490</v>
      </c>
      <c r="C26" s="6" t="n">
        <v>1120</v>
      </c>
    </row>
    <row r="27">
      <c r="A27" s="4" t="inlineStr">
        <is>
          <t>Liabilities, Total</t>
        </is>
      </c>
      <c r="B27" s="6" t="n">
        <v>80292</v>
      </c>
      <c r="C27" s="6" t="n">
        <v>22734</v>
      </c>
    </row>
    <row r="28">
      <c r="A28" s="3" t="inlineStr">
        <is>
          <t>Equity, Attributable to Parent [Abstract]</t>
        </is>
      </c>
      <c r="B28" s="4" t="inlineStr">
        <is>
          <t xml:space="preserve"> </t>
        </is>
      </c>
      <c r="C28" s="4" t="inlineStr">
        <is>
          <t xml:space="preserve"> </t>
        </is>
      </c>
    </row>
    <row r="29">
      <c r="A29" s="4" t="inlineStr">
        <is>
          <t>Common Stock, Value, Issued</t>
        </is>
      </c>
      <c r="B29" s="6" t="n">
        <v>937889</v>
      </c>
      <c r="C29" s="6" t="n">
        <v>733450</v>
      </c>
    </row>
    <row r="30">
      <c r="A30" s="4" t="inlineStr">
        <is>
          <t>Retained Earnings (Accumulated Deficit)</t>
        </is>
      </c>
      <c r="B30" s="6" t="n">
        <v>-404023</v>
      </c>
      <c r="C30" s="6" t="n">
        <v>-356258</v>
      </c>
    </row>
    <row r="31">
      <c r="A31" s="4" t="inlineStr">
        <is>
          <t>Accumulated Other Comprehensive Income (Loss), Net of Tax</t>
        </is>
      </c>
      <c r="B31" s="6" t="n">
        <v>-6072</v>
      </c>
      <c r="C31" s="6" t="n">
        <v>-1946</v>
      </c>
    </row>
    <row r="32">
      <c r="A32" s="4" t="inlineStr">
        <is>
          <t>Equity, Attributable to Parent, Total</t>
        </is>
      </c>
      <c r="B32" s="6" t="n">
        <v>527794</v>
      </c>
      <c r="C32" s="6" t="n">
        <v>375246</v>
      </c>
    </row>
    <row r="33">
      <c r="A33" s="4" t="inlineStr">
        <is>
          <t>Equity, Attributable to Noncontrolling Interest</t>
        </is>
      </c>
      <c r="B33" s="6" t="n">
        <v>3883</v>
      </c>
      <c r="C33" s="6" t="n">
        <v>3959</v>
      </c>
    </row>
    <row r="34">
      <c r="A34" s="4" t="inlineStr">
        <is>
          <t>Equity, Including Portion Attributable to Noncontrolling Interest, Total</t>
        </is>
      </c>
      <c r="B34" s="6" t="n">
        <v>531677</v>
      </c>
      <c r="C34" s="6" t="n">
        <v>379205</v>
      </c>
    </row>
    <row r="35">
      <c r="A35" s="4" t="inlineStr">
        <is>
          <t>Liabilities and Equity, Total</t>
        </is>
      </c>
      <c r="B35" s="6" t="n">
        <v>611969</v>
      </c>
      <c r="C35" s="6" t="n">
        <v>401939</v>
      </c>
    </row>
    <row r="36">
      <c r="A36" s="4" t="inlineStr">
        <is>
          <t>Commitments and Contingencies</t>
        </is>
      </c>
      <c r="B36" s="4" t="inlineStr">
        <is>
          <t xml:space="preserve"> </t>
        </is>
      </c>
      <c r="C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summarizes the Company’s asset retirement obligations: December 31, 2024 2023 Asset retirement obligations, beginning of period $ 10,922 $ 9,595 Revision of estimate 165 214 Accretion of liabilities 2,068 1,192 Additions (1) 34,168 — Settlements (3,206) — Disposal of Alta Mesa asset retirement obligations (2) — (79) Asset retirement obligations, end of period $ 44,117 $ 10,922 (1) ARO assumed from Base Resources upon acquisition. See Note – 3 Transactions for more information. (2) Disposal of Alta Mesa asset retirement obligations is related to the accretion expense incurred on these obligations through the closing date and is included within Gain on sale of assets on the Consolidated Statements of Operations and Comprehensive Income (Loss). See Note 7 – Mineral Properties and Property, Plant and Equipment for more information.</t>
        </is>
      </c>
    </row>
    <row r="5">
      <c r="A5" s="4" t="inlineStr">
        <is>
          <t>Schedule of Restricted Cash and Cash Equivalents</t>
        </is>
      </c>
      <c r="B5" s="4" t="inlineStr">
        <is>
          <t xml:space="preserve">The following table summarizes the Company’s restricted cash: December 31, 2024 2023 Restricted cash, beginning of period $ 17,579 $ 17,449 Additional collateral posted 1,896 130 Restricted cash acquired 527 — Restricted cash, end of period $ 20,002 $ 17,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of weighted average common shares outstanding: Years Ended December 31, 2024 2023 2022 Issued shares at beginning of period 162,659,155 157,682,531 156,262,199 Effect of shares issued for: Stock options exercised 47,737 105,819 155,509 Settlement of vesting of restricted stock units 235,884 290,390 335,546 Settlement of exercises of stock appreciation rights 86,341 120,291 2,679 Consulting services — 42,202 16,064 ATM program 691,638 865,806 571,253 Acquisition of intangible assets 121,107 — — Joint venture interests 185,821 — — Acquisition of Base Resources 7,936,638 — — Weighted average common shares outstanding 171,964,321 159,107,039 157,343,250 </t>
        </is>
      </c>
    </row>
    <row r="5">
      <c r="A5" s="4" t="inlineStr">
        <is>
          <t>Schedule of Earnings Per Share, Basic and Diluted</t>
        </is>
      </c>
      <c r="B5" s="4" t="inlineStr">
        <is>
          <t>The calculation of basic and diluted income (loss) per share after adjustment for the effects of all potential dilutive common shares, calculated as follows: Years Ended December 31, 2024 2023 2022 Net income (loss) attributable to Energy Fuels Inc. $ (47,765) $ 99,862 $ (59,849) Basic weighted average common shares outstanding 171,964,321 159,107,039 157,343,250 Dilutive impact of stock options and restricted stock units — 1,047,001 — Diluted weighted average common shares outstanding 171,964,321 160,154,040 157,343,250 Basic net income (loss) per common share $ (0.28) $ 0.63 $ (0.38) Diluted net income (loss) per common share $ (0.28) $ 0.62 $ (0.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eferred Compensation Arrangement with Individual, Share-Based Payments</t>
        </is>
      </c>
      <c r="B4" s="4" t="inlineStr">
        <is>
          <t>The Company’s share-based compensation expense, by type of award, is as follows: Years Ended December 31, 2024 2023 2022 RSUs (1) $ 3,450 $ 2,595 $ 2,244 SARs 295 1,583 2,038 Stock options 1,669 447 359 Total share-based compensation expense (2) $ 5,414 $ 4,625 $ 4,641 (1) The fair value of the RSUs granted under the Compensation Plan was estimated at the date of grant using the higher of the closing share price on the NYSE American on the last trading day before the date of grant and the five-day VWAP on the NYSE American ending on the last trading day before the grant date. (2) Share-based compensation is included in Selling, general and administration in the Consolidated Statements of Operations and Comprehensive Income (Loss).</t>
        </is>
      </c>
    </row>
    <row r="5">
      <c r="A5" s="4" t="inlineStr">
        <is>
          <t>Share-Based Payment Arrangement, Restricted Stock Unit, Activity</t>
        </is>
      </c>
      <c r="B5" s="4" t="inlineStr">
        <is>
          <t xml:space="preserve">A summary of the Company’s unvested RSU activity is as follows: Number of Shares Weighted Average Grant Date Fair Value Unvested, December 31, 2021 900,064 $ 2.94 Granted 411,467 6.52 Vested (518,856) 2.93 Forfeited (45,250) 5.40 Unvested, December 31, 2022 747,425 $ 4.77 Granted 450,232 7.36 Vested (448,883) 4.24 Forfeited (106,935) 7.03 Unvested, December 31, 2023 641,839 $ 6.57 Granted 879,699 6.50 Vested (373,067) 6.20 Forfeited (5,325) 5.59 Unvested, December 31, 2024 1,143,146 $ 6.65 </t>
        </is>
      </c>
    </row>
    <row r="6">
      <c r="A6" s="4" t="inlineStr">
        <is>
          <t>Share-Based Payment Arrangement, Stock Appreciation Right, Valuation Assumptions</t>
        </is>
      </c>
      <c r="B6" s="4" t="inlineStr">
        <is>
          <t>The following table with the following weighted average assumptions used to determine fair values: Years Ended December 31, 2023 2022 Risk-free interest rate 3.58 % 1.68 % Expected life (1) 5.0 years 5.0 years Expected volatility (2) 55.00 % 72.81 % Expected dividend yield — % — % Weighted average grant date fair value $ 3.45 $ 3.99 (1) Monte Carlo analysis of SARs assumes employee suboptimal exercise at first vesting time for each tranche. (2) Expected volatility is measured based on the Company’s historical share price volatility over a period equivalent to the expected life of the SARs.</t>
        </is>
      </c>
    </row>
    <row r="7">
      <c r="A7" s="4" t="inlineStr">
        <is>
          <t>Share-based Payment Arrangement, Stock Appreciation Right, Activity</t>
        </is>
      </c>
      <c r="B7" s="4" t="inlineStr">
        <is>
          <t xml:space="preserve">A summary of the Company’s SARs activity is as follows: Number of Shares Weighted Average Weighted Average Remaining Contractual Life (Years) Intrinsic Value Outstanding, December 31, 2021 1,672,422 $2.92 Granted 833,315 6.47 Exercised (6,730) 2.92 Forfeited (46,239) 5.95 Outstanding, December 31, 2022 2,452,768 $4.07 Granted 308,333 7.36 Exercised (842,107) 2.92 Forfeited (79,466) 7.30 Outstanding, December 31, 2023 1,839,528 $5.01 Granted — — Exercised (250,036) 2.92 Forfeited (3,152) 7.36 Expired (569,595) 2.94 Outstanding, December 31, 2024 1,016,745 $6.67 2.30 — Exercisable, December 31, 2024 — — 0.00 — A summary of the Company’s unvested SARs activity is as follows: Number of Shares Weighted Average Grant Date Fair Value Unvested, December 31, 2021 573,549 $ 1.19 Granted 833,315 3.99 Vested — — Forfeited (46,239) 4.13 Unvested, December 31, 2022 1,360,625 $ 2.81 Granted 308,333 3.45 Vested — — Forfeited (79,466) 3.58 Unvested, December 31, 2023 1,589,492 $ 2.89 Granted — — Vested — — Expired (569,595) 1.22 Forfeited (3,152) 3.45 Unvested, December 31, 2024 1,016,745 $ 3.83 </t>
        </is>
      </c>
    </row>
    <row r="8">
      <c r="A8" s="4" t="inlineStr">
        <is>
          <t>Schedule of Share-based Payment Award, Stock Options, Valuation Assumptions</t>
        </is>
      </c>
      <c r="B8" s="4" t="inlineStr">
        <is>
          <t>The fair value of all stock options, including Performance-Based Options, granted under the Compensation Plan for the years ended December 31, 2024, 2023 and 2022 estimated at the date of grant, using the Black-Scholes Option Valuation Model, with the following weighted average assumptions: Years Ended December 31, 2024 2023 2022 Risk-free interest rate 4.6 % 4.0 % 2.4 % Expected life 3.1 years 3.2 years 3.2 years Expected volatility(1) 68.2 % 74.0 % 73.2 % Expected dividend yield — % — % — % Weighted average grant date fair value $ 3.33 $ 3.80 $ 4.93 (1) Expected volatility is measured based on the Company’s historical share price volatility over a period equivalent to the expected life of the stock options.</t>
        </is>
      </c>
    </row>
    <row r="9">
      <c r="A9" s="4" t="inlineStr">
        <is>
          <t>Schedule of share-based compensation, stock options, activity</t>
        </is>
      </c>
      <c r="B9" s="4" t="inlineStr">
        <is>
          <t xml:space="preserve">A summary of all the Company’s stock option activity, including Performance-Based Options, is as follows: Range of Exercise Prices Number of Shares Weighted Average Weighted Average Remaining Contractual Life (Years) Intrinsic Value Outstanding, December 31, 2021 $1.70 - $8.41 942,882 $ 2.79 Granted 5.84 - 10.03 118,318 6.52 Exercised 1.70 - 5.46 (256,315) 2.93 Forfeited 3.06 - 10.03 (20,700) 5.91 Expired 1.76 - 5.18 (16,507) 2.52 Unvested, December 31, 2022 $1.70 - $8.41 767,678 $ 3.24 Granted 5.34 - 8.60 153,299 7.20 Exercised 1.70 - 6.47 (348,538) 2.83 Forfeited 3.89 - 7.36 (32,250) 6.74 Expired 1.76 - 6.47 (16,720) 3.75 Outstanding, December 31, 2023 $1.76 - $8.60 523,469 $ 4.48 Granted 5.09 - 8.23 772,189 7.45 Exercised 1.76 - 6.47 (122,236) 2.92 Forfeited 6.12 - 8.23 (32,637) 7.25 Expired 2.92 - 7.36 (7,813) 6.76 Outstanding, December 31, 2024 $1.76 - $8.60 1,132,972 $ 6.58 3.34 $ 461 Exercisable, December 31, 2024 $1.76 - $8.60 334,168 $ 4.53 1.46 $ 461 A summary of the Company’s unvested stock option activity is as follows: Number of Shares Weighted Average Grant Date Fair Value Unvested, December 31, 2021 213,317 $ 1.34 Granted 118,318 4.93 Vested (170,349) 1.15 Forfeited (20,700) 4.54 Unvested, December 31, 2022 140,586 $ 4.12 Granted 153,299 3.71 Vested (92,453) 3.57 Forfeited (32,250) 3.78 Unvested, December 31, 2023 169,182 $ 4.11 Granted 772,189 3.33 Vested (109,931) 4.29 Forfeited (32,637) 3.61 Unvested, December 31, 2024 798,803 $ 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benefit) and the product of accounting income before income tax, multiplied by the combined Canadian federal and provincial income tax rate (the rate applicable to the Canadian parent company) is as follows: Years Ended December 31, 2024 2023 2022 Income (loss) before income taxes $ (48,213) $ 100,032 $ (59,944) Combined federal and provincial rate 26.50 % 26.50 % 26.50 % Expected income tax (benefit) (12,776) 26,508 (15,885) Share-based compensation 225 (893) 572 Transaction costs 2,849 — — Other non-deductible/non-taxable items 2,553 2,015 3,977 Foreign tax rate differences (418) — — Unrecognized deferred tax assets 7,195 (27,354) 11,336 Income tax benefit (expense) $ (372) $ 276 $ — </t>
        </is>
      </c>
    </row>
    <row r="5">
      <c r="A5" s="4" t="inlineStr">
        <is>
          <t>Schedule of Deferred Tax Assets and Liabilities</t>
        </is>
      </c>
      <c r="B5" s="4" t="inlineStr">
        <is>
          <t xml:space="preserve">The components of the net deferred tax assets are as follows: Years Ended December 31, 2024 2023 Operating loss carry forwards $ 117,493 $ 93,241 Mineral properties and deferred costs, United States 13,990 16,872 Property, plant and equipment 8,907 986 Accruals &amp; reserves 6,923 — Deferred revenue and other 4,722 2,431 Mineral properties and deferred costs, Other 2,808 — Asset retirement obligations 1,909 2,894 Mineral properties and deferred costs, Canada 1,724 1,726 Mineral properties and deferred costs, Madagascar 1,263 — Capital loss carry forwards 837 849 Inventories 832 547 Short-term investments 209 209 Total deferred tax assets 161,617 119,755 Less: valuation allowance (161,617) (119,755) Net deferred tax assets $ — $ — </t>
        </is>
      </c>
    </row>
    <row r="6">
      <c r="A6" s="4" t="inlineStr">
        <is>
          <t>Summary of Valuation Allowance</t>
        </is>
      </c>
      <c r="B6" s="4" t="inlineStr">
        <is>
          <t>The following table summarizes the changes to the valuation allowance: For the Years Ended Balance Balance December 31, Beginning of Period Additions (1) Deductions (2) End of Period 2024 $ 119,755 $ 45,743 $ (3,881) $ 161,617 2023 $ 146,931 $ — $ (27,176) $ 119,755 (1) The additions to the valuation allowance during the year ended December 31, 2024 result from the generation of additional tax losses and deferred tax assets acquired from Base Resources. For the year ended December 31, 2023, there were no additions to the valuation allowance. (2) For the year ended December 31, 2024, the reductions to the valuation allowance result from the decrease to tax assets such as ARO and mineral properties in the U.S. For the year ended December 31, 2023, the reductions to the valuation allowance are primarily due to the decreases to other tax assets such as inventories.</t>
        </is>
      </c>
    </row>
    <row r="7">
      <c r="A7" s="4" t="inlineStr">
        <is>
          <t>Summary of Operating Loss Carryforwards</t>
        </is>
      </c>
      <c r="B7" s="4" t="inlineStr">
        <is>
          <t xml:space="preserve">The following table summarizes the Company's capital losses and net operating losses as of December 31, 2024 that can be applied against future taxable income. Country Type Amount Expiry Date Canada Non-capital losses $ 55,970 2027 - 2039 Canada Allowable capital losses 3,157 None Canada Investment tax credits 1,148 2024-2027 United States Pre-2018 net operating losses 194,434 2026-2036 United States Post-2017 net operating losses 122,005 None Australia Net operating losses 61,411 No expiration Madagascar Net operating losses 1,015 2025-2029 Other Jurisdictions Net operating losses 899 Various Total $ 440,039 </t>
        </is>
      </c>
    </row>
    <row r="8">
      <c r="A8" s="4" t="inlineStr">
        <is>
          <t>Schedule of Income before Income Tax, Domestic and Foreign</t>
        </is>
      </c>
      <c r="B8" s="4" t="inlineStr">
        <is>
          <t>For financial reporting purposes, income before taxes includes the following components: Years Ended December 31, 2024 2023 2022 Canada $ (24,213) $ (5,229) $ (23,964) Foreign (24,000) 105,261 (35,980) Total $ (48,213) $ 100,032 $ (59,9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 xml:space="preserve">The Company’s outstanding trade receivables from its major customers are as follows: December 31, 2024 2023 Customer 1 $ 13,091 $ — Customer 2 5,980 — Customer 3 3,150 — Customer 4 291 291 The Company’s outstanding trade receivables by country of customer are as follows: December 31, 2024 2023 Japan $ 13,091 $ — China 11,571 — Spain 1,908 — Mexico 1,052 — South Korea 601 — Netherlands 434 — Estonia 291 291 U.S. 71 115 Total trade receivables $ 29,019 $ 406 </t>
        </is>
      </c>
    </row>
    <row r="5">
      <c r="A5" s="4" t="inlineStr">
        <is>
          <t>Schedule of Other Nonoperating Income (Expense)</t>
        </is>
      </c>
      <c r="B5" s="4" t="inlineStr">
        <is>
          <t>The components of other income (loss) are as follows: Years Ended December 31, 2024 2023 2022 Realized loss on investments $ — $ (10,491) $ — Interest income (expense), net and other 5,859 5,697 (166) Unrealized loss on marketable securities (8,989) (530) (456) Foreign exchange gain 223 423 2,058 Unrealized gain (loss) on investments — 15,472 (16,808) Realized gain on convertible note — 1,430 — Realized gain on maturities of marketable securities 2,310 1,141 — Other income (loss) $ (597) $ 13,142 $ (15,372)</t>
        </is>
      </c>
    </row>
    <row r="6">
      <c r="A6" s="4" t="inlineStr">
        <is>
          <t>Schedule of Accounts Payable and Accrued Liabilities</t>
        </is>
      </c>
      <c r="B6" s="4" t="inlineStr">
        <is>
          <t xml:space="preserve">The components of accounts payable and accrued liabilities are as follows: December 31, 2024 2023 Mine closure redundancy $ 9,169 $ — Accounts payable 7,508 1,006 Accrued payroll liabilities 6,558 4,162 Accrued operating expenses 6,507 4,391 Accrued taxes 1,673 393 Deferred revenue 813 — Accrued capital expenditures — 205 Other accrued liabilities — 4 Total accounts payable and accrued liabilities $ 32,228 $ 10,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4 Assets Marketable debt securities $ — $ 64,065 $ — $ 64,065 Marketable equity securities 16,718 71 — 16,789 Total assets $ 16,718 $ 64,136 $ — $ 80,854 Liabilities Contingent consideration $ — $ — $ 1,764 $ 1,764 December 31, 2023 Assets Cash equivalents (1) $ — $ 40,512 $ — $ 40,512 Marketable debt securities — 107,466 — 107,466 Marketable equity securities 25,554 24 — 25,578 Total assets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74 Ending balance, December 31, 2024 $ 1,7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The table set forth below presents revenue disaggregated by type and reportable segment to which it relates: Year Ended December 31, 2024 2023 2022 Reportable Segment Heavy mineral sands $ 39,874 $ — $ — Heavy Mineral Sands Uranium concentrates 37,904 33,278 — Uranium Alternate Feed Materials, processing and other 336 931 1,615 Uranium RE Carbonate — 2,848 2,122 Rare Earth Elements Vanadium concentrates — 871 8,778 Uranium Total revenues $ 78,114 $ 37,928 $ 12,515 </t>
        </is>
      </c>
    </row>
    <row r="5">
      <c r="A5" s="4" t="inlineStr">
        <is>
          <t>Schedule of Revenue by Major Customers by Reporting Segments [Table Text Block]</t>
        </is>
      </c>
      <c r="B5" s="4" t="inlineStr">
        <is>
          <t>Major Customers Sales to major customers (purchases in excess of 10% of total sales) are summarized as follows: Years Ended December 31, 2024 2023 2022 Reportable Segment Customer 1 $ 15,026 $ 10,472 $ — Uranium Customer 2 10,896 — — Heavy Mineral Sands Customer 3 8,590 — — Uranium Customer 4 — 18,470 — Uranium Customer 5 — 4,335 — Uranium Customer 6 — 2,848 2,122 Rare Earth Elements — — 470 Uranium Customer 7 — 866 8,778 Uranium Customer 8 — — 445 Uranium</t>
        </is>
      </c>
    </row>
    <row r="6">
      <c r="A6" s="4" t="inlineStr">
        <is>
          <t>Revenue from External Customers by Geographic Areas [Table Text Block]</t>
        </is>
      </c>
      <c r="B6" s="4" t="inlineStr">
        <is>
          <t xml:space="preserve">Major Countries The Company’s revenues by country of customer are as follows: Years Ended December 31, 2024 2023 2022 Reportable Segment U.S. $ 24,333 $ 34,514 $ 9,473 Uranium 270 — — Heavy Mineral Sands China 17,303 — — Heavy Mineral Sands Japan 12,409 — — Heavy Mineral Sands Netherlands 6,481 — — Heavy Mineral Sands 5,275 — — Uranium Germany 8,590 — — Uranium Spain 1,245 — — Heavy Mineral Sands South Korea 1,169 — — Heavy Mineral Sands Mexico 806 — — Heavy Mineral Sands Kenya 191 — — Heavy Mineral Sands Estonia — 2,848 2,122 Rare Earth Elements — — 470 Uranium Canada 42 566 450 Uranium Total revenues $ 78,114 $ 37,928 $ 12,5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by reportable segment</t>
        </is>
      </c>
      <c r="B4" s="4" t="inlineStr">
        <is>
          <t>The summarized operating results of the Company's reportable segments are as follows: Year Ended December 31, 2024 Uranium Heavy Mineral Sands Rare Earth Elements Unallocated (1) Consolidated Total Revenues $ 38,240 $ 39,874 $ — $ — $ 78,114 Operating costs and expenses: Costs applicable to revenues 16,580 39,338 — — 55,918 Exploration, development and processing (2) 7,232 2,628 4,319 — 14,179 Standby (2) 6,520 — — — 6,520 Accretion of asset retirement obligations 1,253 815 — — 2,068 Selling, general and administrative (excluding share-based compensation) 12,733 10,995 7,459 — 31,187 Share-based compensation 2,660 1,196 1,558 — 5,414 Transactions and integration related costs — — — 10,343 10,343 Total operating costs and expenses 46,978 54,972 13,336 10,343 125,629 Operating loss $ (8,738) $ (15,098) $ (13,336) $ (10,343) $ (47,515) (1) Corporate expenses that are not directly attributable to the uranium, heavy mineral sands or rare earth elements segments and are evaluated on a consolidated basis. (2) Includes depreciation, depletion and amortization expense of $1.07 million, $1.85 million and $0.21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Year Ended December 31, 2023 Uranium Heavy Mineral Sands Rare Earth Elements Unallocated (1) Consolidated Total Revenues $ 35,080 $ — $ 2,848 $ — $ 37,928 Operating costs and expenses: Costs applicable to revenues 15,869 — 2,312 — 18,181 Exploration, development and processing (2) 5,584 583 9,364 — 15,531 Standby (2) 7,476 — — — 7,476 Accretion of asset retirement obligations 1,192 — — — 1,192 Selling, general and administrative (excluding share-based compensation) 12,899 2,590 7,801 — 23,290 Share-based compensation 2,562 514 1,549 — 4,625 Total operating costs and expenses 45,582 3,687 21,026 — 70,295 Operating loss $ (10,502) $ (3,687) $ (18,178) $ — $ (32,367) (1) Corporate expenses that are not directly attributable to the uranium, heavy mineral sands or rare earth elements segments and are evaluated on a consolidated basis. (2) Includes depreciation, depletion and amortization expense of $1.95 million, $0.58 million and $0.22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Year Ended December 31, 2022 Uranium Heavy Mineral Sands Rare Earth Elements Unallocated (1) Consolidated Total Revenues $ 10,393 $ — $ 2,122 $ — $ 12,515 Operating costs and expenses: Costs applicable to revenues 3,769 — 4,075 — 7,844 Exploration, development and processing (2) 6,543 — 2,803 — 9,346 Standby (2) 13,221 — — — 13,221 Accretion of asset retirement obligations 1,556 — — — 1,556 Selling, general and administrative (excluding share-based compensation) 11,966 540 8,339 — 20,845 Share-based compensation 2,664 120 1,857 — 4,641 Total operating costs and expenses 39,719 660 17,074 — 57,453 Operating loss $ (29,326) $ (660) $ (14,952) $ — $ (44,938) (1) Corporate expenses that are not directly attributable to the uranium, heavy mineral sands or rare earth elements segments and are evaluated on a consolidated basis. (2) Includes depreciation, depletion and amortization expense of $3.27 million related to the uranium segment. Depreciation, depletion and amortization expense is included in the Exploration, development and processing and standby expense financial statement line items on the consolidated statement of operations and comprehensive income (loss). No depreciation, depletion and amortization expense was recorded related to the HMS and REE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 $ in Thousands</t>
        </is>
      </c>
      <c r="B1" s="2" t="inlineStr">
        <is>
          <t>12 Months Ended</t>
        </is>
      </c>
    </row>
    <row r="2">
      <c r="B2" s="2" t="inlineStr">
        <is>
          <t>Dec. 31, 2024 USD ($)</t>
        </is>
      </c>
    </row>
    <row r="3">
      <c r="A3" s="3" t="inlineStr">
        <is>
          <t>Property, Plant and Equipment [Line Items]</t>
        </is>
      </c>
      <c r="B3" s="4" t="inlineStr">
        <is>
          <t xml:space="preserve"> </t>
        </is>
      </c>
    </row>
    <row r="4">
      <c r="A4" s="4" t="inlineStr">
        <is>
          <t>Impairment of plant and equipment and mineral properties</t>
        </is>
      </c>
      <c r="B4" s="5" t="n">
        <v>0</v>
      </c>
    </row>
    <row r="5">
      <c r="A5" s="4" t="inlineStr">
        <is>
          <t>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2" customWidth="1" min="5" max="5"/>
    <col width="22" customWidth="1" min="6" max="6"/>
    <col width="22" customWidth="1" min="7" max="7"/>
    <col width="22" customWidth="1" min="8" max="8"/>
    <col width="25" customWidth="1" min="9" max="9"/>
    <col width="22" customWidth="1" min="10" max="10"/>
  </cols>
  <sheetData>
    <row r="1">
      <c r="A1" s="1" t="inlineStr">
        <is>
          <t>TRANSACTIONS - Base Resources Acquisition (Details) $ in Thousands</t>
        </is>
      </c>
      <c r="D1" s="2" t="inlineStr">
        <is>
          <t>1 Months Ended</t>
        </is>
      </c>
      <c r="E1" s="2" t="inlineStr">
        <is>
          <t>12 Months Ended</t>
        </is>
      </c>
    </row>
    <row r="2">
      <c r="B2" s="2" t="inlineStr">
        <is>
          <t>Oct. 02, 2024 USD ($) shares</t>
        </is>
      </c>
      <c r="C2" s="2" t="inlineStr">
        <is>
          <t>Aug. 16, 2024 USD ($)</t>
        </is>
      </c>
      <c r="D2" s="2" t="inlineStr">
        <is>
          <t>Jan. 31, 2018 USD ($)</t>
        </is>
      </c>
      <c r="E2" s="2" t="inlineStr">
        <is>
          <t>Dec. 31, 2024 USD ($)</t>
        </is>
      </c>
      <c r="F2" s="2" t="inlineStr">
        <is>
          <t>Dec. 31, 2023 USD ($)</t>
        </is>
      </c>
      <c r="G2" s="2" t="inlineStr">
        <is>
          <t>Dec. 31, 2022 USD ($)</t>
        </is>
      </c>
      <c r="H2" s="2" t="inlineStr">
        <is>
          <t>Oct. 16, 2024 USD ($)</t>
        </is>
      </c>
      <c r="I2" s="2" t="inlineStr">
        <is>
          <t>Oct. 02, 2024 $ / shares</t>
        </is>
      </c>
      <c r="J2" s="2" t="inlineStr">
        <is>
          <t>Dec. 19,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contingent consideration</t>
        </is>
      </c>
      <c r="B4" s="4" t="inlineStr">
        <is>
          <t xml:space="preserve"> </t>
        </is>
      </c>
      <c r="C4" s="5" t="n">
        <v>16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for Contingent Consideration Liability, Investing Activities</t>
        </is>
      </c>
      <c r="B5" s="4" t="inlineStr">
        <is>
          <t xml:space="preserve"> </t>
        </is>
      </c>
      <c r="C5" s="4" t="inlineStr">
        <is>
          <t xml:space="preserve"> </t>
        </is>
      </c>
      <c r="D5" s="4" t="inlineStr">
        <is>
          <t xml:space="preserve"> </t>
        </is>
      </c>
      <c r="E5" s="5" t="n">
        <v>16830</v>
      </c>
      <c r="F5" s="5" t="n">
        <v>0</v>
      </c>
      <c r="G5" s="5" t="n">
        <v>0</v>
      </c>
      <c r="H5" s="4" t="inlineStr">
        <is>
          <t xml:space="preserve"> </t>
        </is>
      </c>
      <c r="I5" s="4" t="inlineStr">
        <is>
          <t xml:space="preserve"> </t>
        </is>
      </c>
      <c r="J5" s="4" t="inlineStr">
        <is>
          <t xml:space="preserve"> </t>
        </is>
      </c>
    </row>
    <row r="6">
      <c r="A6" s="4" t="inlineStr">
        <is>
          <t>Base Resourc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 Share Conversion of Base Resources Shares on Acquisition Date | shares</t>
        </is>
      </c>
      <c r="B8" s="8" t="n">
        <v>0.0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EFI Equity Consideration in Base Combination</t>
        </is>
      </c>
      <c r="B9" s="5" t="n">
        <v>1784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tners' Capital, Distribution Amount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65</v>
      </c>
      <c r="J10" s="4" t="inlineStr">
        <is>
          <t xml:space="preserve"> </t>
        </is>
      </c>
    </row>
    <row r="11">
      <c r="A11" s="4" t="inlineStr">
        <is>
          <t>Base Resources Special Dividend</t>
        </is>
      </c>
      <c r="B11" s="6" t="n">
        <v>550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urchase price</t>
        </is>
      </c>
      <c r="B12" s="5" t="n">
        <v>1784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Resources Limited [Member] | Toliara Project Asset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ayment of Deferred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830</v>
      </c>
      <c r="I15" s="4" t="inlineStr">
        <is>
          <t xml:space="preserve"> </t>
        </is>
      </c>
      <c r="J15" s="5" t="n">
        <v>170</v>
      </c>
    </row>
    <row r="16">
      <c r="A16" s="4" t="inlineStr">
        <is>
          <t>Total purchase price</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Percentage of Voting Interests Acquired</t>
        </is>
      </c>
      <c r="B17" s="4" t="inlineStr">
        <is>
          <t xml:space="preserve"> </t>
        </is>
      </c>
      <c r="C17" s="4" t="inlineStr">
        <is>
          <t xml:space="preserve"> </t>
        </is>
      </c>
      <c r="D17" s="10" t="n">
        <v>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tingent Consideration, Liability</t>
        </is>
      </c>
      <c r="B18" s="4" t="inlineStr">
        <is>
          <t xml:space="preserve"> </t>
        </is>
      </c>
      <c r="C18" s="4" t="inlineStr">
        <is>
          <t xml:space="preserve"> </t>
        </is>
      </c>
      <c r="D18" s="5" t="n">
        <v>1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4" t="inlineStr">
        <is>
          <t xml:space="preserve"> </t>
        </is>
      </c>
      <c r="C3" s="5" t="n">
        <v>223</v>
      </c>
    </row>
    <row r="4">
      <c r="A4" s="4" t="inlineStr">
        <is>
          <t>Common stock, shares, issued (in shares)</t>
        </is>
      </c>
      <c r="B4" s="6" t="n">
        <v>198666994</v>
      </c>
      <c r="C4" s="6" t="n">
        <v>162659155</v>
      </c>
    </row>
    <row r="5">
      <c r="A5" s="4" t="inlineStr">
        <is>
          <t>Common Stock, Shares, Outstanding (in shares)</t>
        </is>
      </c>
      <c r="B5" s="6" t="n">
        <v>198666994</v>
      </c>
      <c r="C5" s="6" t="n">
        <v>162659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TRANSACTIONS - Schedule of Share Consideration on Base Resources Acquisition (Details) - Base Resources Limited [Member] $ / shares in Units, $ in Thousands</t>
        </is>
      </c>
      <c r="B1" s="2" t="inlineStr">
        <is>
          <t>Oct. 02, 2024 USD ($) $ / shares shares</t>
        </is>
      </c>
    </row>
    <row r="2">
      <c r="A2" s="3" t="inlineStr">
        <is>
          <t>Business Acquisition [Line Items]</t>
        </is>
      </c>
      <c r="B2" s="4" t="inlineStr">
        <is>
          <t xml:space="preserve"> </t>
        </is>
      </c>
    </row>
    <row r="3">
      <c r="A3" s="4" t="inlineStr">
        <is>
          <t>Number of shares issued for acquisition (in shares) | shares</t>
        </is>
      </c>
      <c r="B3" s="6" t="n">
        <v>31920983</v>
      </c>
    </row>
    <row r="4">
      <c r="A4" s="4" t="inlineStr">
        <is>
          <t>Business Acquisition, Share Price (in dollars per share) | $ / shares</t>
        </is>
      </c>
      <c r="B4" s="7" t="n">
        <v>5.59</v>
      </c>
    </row>
    <row r="5">
      <c r="A5" s="4" t="inlineStr">
        <is>
          <t>Total EFI Equity Consideration in Base Combination</t>
        </is>
      </c>
      <c r="B5" s="5" t="n">
        <v>178438</v>
      </c>
    </row>
    <row r="6">
      <c r="A6" s="4" t="inlineStr">
        <is>
          <t>Total purchase price</t>
        </is>
      </c>
      <c r="B6" s="5" t="n">
        <v>178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 Schedule of Net Assets Acquired for Base Resources Acquisition (Details) $ in Thousands</t>
        </is>
      </c>
      <c r="B1" s="2" t="inlineStr">
        <is>
          <t>Oct. 02, 2024 USD ($)</t>
        </is>
      </c>
    </row>
    <row r="2">
      <c r="A2" s="3" t="inlineStr">
        <is>
          <t>Business Combination, Recognized Identifiable Assets Acquired and Liabilities Assumed, Liabilities [Abstract]</t>
        </is>
      </c>
      <c r="B2" s="4" t="inlineStr">
        <is>
          <t xml:space="preserve"> </t>
        </is>
      </c>
    </row>
    <row r="3">
      <c r="A3" s="4" t="inlineStr">
        <is>
          <t>Business Combination Recognized Identifiable Assets Acquired and Liabilities Assumed, Deferred Tax Assets</t>
        </is>
      </c>
      <c r="B3" s="5" t="n">
        <v>39500</v>
      </c>
    </row>
    <row r="4">
      <c r="A4" s="4" t="inlineStr">
        <is>
          <t>Base Resources Limited [Member]</t>
        </is>
      </c>
      <c r="B4" s="4" t="inlineStr">
        <is>
          <t xml:space="preserve"> </t>
        </is>
      </c>
    </row>
    <row r="5">
      <c r="A5" s="3" t="inlineStr">
        <is>
          <t>Business Combination, Recognized Identifiable Assets Acquired and Liabilities Assumed, Assets [Abstract]</t>
        </is>
      </c>
      <c r="B5" s="4" t="inlineStr">
        <is>
          <t xml:space="preserve"> </t>
        </is>
      </c>
    </row>
    <row r="6">
      <c r="A6" s="4" t="inlineStr">
        <is>
          <t>Business Combination, Recognized Identifiable Assets Acquired and Liabilities Assumed, Cash and Equivalents</t>
        </is>
      </c>
      <c r="B6" s="6" t="n">
        <v>26479</v>
      </c>
    </row>
    <row r="7">
      <c r="A7" s="4" t="inlineStr">
        <is>
          <t>Business Combination, Recognized Identifiable Assets Acquired and Liabilities Assumed, Current Assets, Receivables</t>
        </is>
      </c>
      <c r="B7" s="6" t="n">
        <v>19429</v>
      </c>
    </row>
    <row r="8">
      <c r="A8" s="4" t="inlineStr">
        <is>
          <t>Business Combination, Recognized Identifiable Assets Acquired and Liabilities Assumed, Inventory</t>
        </is>
      </c>
      <c r="B8" s="6" t="n">
        <v>36100</v>
      </c>
    </row>
    <row r="9">
      <c r="A9" s="4" t="inlineStr">
        <is>
          <t>Business Combination, Recognized Identifiable Assets Acquired and Liabilities Assumed, Current Assets, Prepaid Expense and Other Assets</t>
        </is>
      </c>
      <c r="B9" s="6" t="n">
        <v>6097</v>
      </c>
    </row>
    <row r="10">
      <c r="A10" s="4" t="inlineStr">
        <is>
          <t>Business Combination, Recognized Identifiable Assets Acquired and Liabilities Assumed, Current Assets</t>
        </is>
      </c>
      <c r="B10" s="6" t="n">
        <v>88105</v>
      </c>
    </row>
    <row r="11">
      <c r="A11" s="4" t="inlineStr">
        <is>
          <t>Business Combination, Recognized Identifiable Assets Acquired and Liabilities Assumed, Mineral Properties</t>
        </is>
      </c>
      <c r="B11" s="6" t="n">
        <v>154074</v>
      </c>
    </row>
    <row r="12">
      <c r="A12" s="4" t="inlineStr">
        <is>
          <t>Business Combination, Recognized Identifiable Assets Acquired and Liabilities Assumed, Property, Plant, and Equipment</t>
        </is>
      </c>
      <c r="B12" s="6" t="n">
        <v>12000</v>
      </c>
    </row>
    <row r="13">
      <c r="A13" s="4" t="inlineStr">
        <is>
          <t>Business Combination, Recognized Identifiable Assets Acquired and Liabilities Assumed, Restricted Cash</t>
        </is>
      </c>
      <c r="B13" s="6" t="n">
        <v>527</v>
      </c>
    </row>
    <row r="14">
      <c r="A14" s="4" t="inlineStr">
        <is>
          <t>Business Combination, Recognized Identifiable Assets Acquired and Liabilities Assumed, Other Noncurrent Assets</t>
        </is>
      </c>
      <c r="B14" s="6" t="n">
        <v>1182</v>
      </c>
    </row>
    <row r="15">
      <c r="A15" s="4" t="inlineStr">
        <is>
          <t>Business Combination, Recognized Identifiable Assets Acquired and Liabilities Assumed, Assets</t>
        </is>
      </c>
      <c r="B15" s="6" t="n">
        <v>255888</v>
      </c>
    </row>
    <row r="16">
      <c r="A16" s="3" t="inlineStr">
        <is>
          <t>Business Combination, Recognized Identifiable Assets Acquired and Liabilities Assumed, Liabilities [Abstract]</t>
        </is>
      </c>
      <c r="B16" s="4" t="inlineStr">
        <is>
          <t xml:space="preserve"> </t>
        </is>
      </c>
    </row>
    <row r="17">
      <c r="A17" s="4" t="inlineStr">
        <is>
          <t>Business Combination, Recognized Identifiable Assets Acquired and Liabilities Assumed, Current Liabilities, Accounts Payable and Accrued Liabilities</t>
        </is>
      </c>
      <c r="B17" s="6" t="n">
        <v>25270</v>
      </c>
    </row>
    <row r="18">
      <c r="A18" s="4" t="inlineStr">
        <is>
          <t>Business Combination, Recognized Identifiable Assets Acquired and Liabilities Assumed, Current Liabilities, Asset Retirement Obligation</t>
        </is>
      </c>
      <c r="B18" s="6" t="n">
        <v>25700</v>
      </c>
    </row>
    <row r="19">
      <c r="A19" s="4" t="inlineStr">
        <is>
          <t>Business Combination, Recognized Identifiable Assets Acquired and Liabilities Assumed, Contingent Liability</t>
        </is>
      </c>
      <c r="B19" s="6" t="n">
        <v>16830</v>
      </c>
    </row>
    <row r="20">
      <c r="A20" s="4" t="inlineStr">
        <is>
          <t>Business Combination, Recognized Identifiable Assets Acquired and Liabilities Assumed, Current Liabilities, Other</t>
        </is>
      </c>
      <c r="B20" s="6" t="n">
        <v>490</v>
      </c>
    </row>
    <row r="21">
      <c r="A21" s="4" t="inlineStr">
        <is>
          <t>Business Combination, Recognized Identifiable Assets Acquired and Liabilities Assumed, Current Liabilities</t>
        </is>
      </c>
      <c r="B21" s="6" t="n">
        <v>68290</v>
      </c>
    </row>
    <row r="22">
      <c r="A22" s="4" t="inlineStr">
        <is>
          <t>Business Combination, Recognized Identifiable Assets Acquired and Liabilities Assumed, Current Liabilities, Asset Retirement Obligation, Noncurrent</t>
        </is>
      </c>
      <c r="B22" s="6" t="n">
        <v>8468</v>
      </c>
    </row>
    <row r="23">
      <c r="A23" s="4" t="inlineStr">
        <is>
          <t>Business Combination, Recognized Identifiable Assets Acquired and Liabilities Assumed, Noncurrent Liabilities, Other</t>
        </is>
      </c>
      <c r="B23" s="6" t="n">
        <v>692</v>
      </c>
    </row>
    <row r="24">
      <c r="A24" s="4" t="inlineStr">
        <is>
          <t>Business Combination, Recognized Identifiable Assets Acquired and Liabilities Assumed, Liabilities</t>
        </is>
      </c>
      <c r="B24" s="6" t="n">
        <v>77450</v>
      </c>
    </row>
    <row r="25">
      <c r="A25" s="4" t="inlineStr">
        <is>
          <t>Business Combination, Recognized Identifiable Assets Acquired and Liabilities Assumed, Net</t>
        </is>
      </c>
      <c r="B25" s="5" t="n">
        <v>1784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 Pro Forma Financial Information for Base Resource Acquisi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Business Acquisition, Pro Forma Transaction And Integration Costs</t>
        </is>
      </c>
      <c r="B4" s="5" t="n">
        <v>9450</v>
      </c>
      <c r="C4" s="4" t="inlineStr">
        <is>
          <t xml:space="preserve"> </t>
        </is>
      </c>
    </row>
    <row r="5">
      <c r="A5" s="4" t="inlineStr">
        <is>
          <t>Base Resources Limit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ro Forma Revenue</t>
        </is>
      </c>
      <c r="B7" s="6" t="n">
        <v>157977</v>
      </c>
      <c r="C7" s="5" t="n">
        <v>255867</v>
      </c>
    </row>
    <row r="8">
      <c r="A8" s="4" t="inlineStr">
        <is>
          <t>Business Acquisition, Pro Forma Net Income (Loss)</t>
        </is>
      </c>
      <c r="B8" s="5" t="n">
        <v>-55271</v>
      </c>
      <c r="C8" s="5" t="n">
        <v>379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4" customWidth="1" min="5" max="5"/>
    <col width="22" customWidth="1" min="6" max="6"/>
    <col width="22" customWidth="1" min="7" max="7"/>
  </cols>
  <sheetData>
    <row r="1">
      <c r="A1" s="1" t="inlineStr">
        <is>
          <t>TRANSACTIONS - Joint Venture with Astron on the Donald Project (Details) $ in Thousands, $ in Millions</t>
        </is>
      </c>
      <c r="B1" s="2" t="inlineStr">
        <is>
          <t>7 Months Ended</t>
        </is>
      </c>
      <c r="C1" s="2" t="inlineStr">
        <is>
          <t>12 Months Ended</t>
        </is>
      </c>
    </row>
    <row r="2">
      <c r="B2" s="2" t="inlineStr">
        <is>
          <t>Dec. 31, 2024 USD ($)</t>
        </is>
      </c>
      <c r="C2" s="2" t="inlineStr">
        <is>
          <t>Jun. 03, 2025</t>
        </is>
      </c>
      <c r="D2" s="2" t="inlineStr">
        <is>
          <t>Dec. 31, 2024 USD ($)</t>
        </is>
      </c>
      <c r="E2" s="2" t="inlineStr">
        <is>
          <t>Sep. 25, 2024</t>
        </is>
      </c>
      <c r="F2" s="2" t="inlineStr">
        <is>
          <t>Jun. 03, 2024 USD ($)</t>
        </is>
      </c>
      <c r="G2" s="2" t="inlineStr">
        <is>
          <t>Jun. 03, 2024 AU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Entity, Reporting Entity Involvement, Maximum Loss Exposure, Amount</t>
        </is>
      </c>
      <c r="B4" s="5" t="n">
        <v>12900</v>
      </c>
      <c r="C4" s="4" t="inlineStr">
        <is>
          <t xml:space="preserve"> </t>
        </is>
      </c>
      <c r="D4" s="5" t="n">
        <v>12900</v>
      </c>
      <c r="E4" s="4" t="inlineStr">
        <is>
          <t xml:space="preserve"> </t>
        </is>
      </c>
      <c r="F4" s="4" t="inlineStr">
        <is>
          <t xml:space="preserve"> </t>
        </is>
      </c>
      <c r="G4" s="4" t="inlineStr">
        <is>
          <t xml:space="preserve"> </t>
        </is>
      </c>
    </row>
    <row r="5">
      <c r="A5" s="4" t="inlineStr">
        <is>
          <t>Stock Issued During Period, Value, New Issues For Joint Venture Interest</t>
        </is>
      </c>
      <c r="B5" s="4" t="inlineStr">
        <is>
          <t xml:space="preserve"> </t>
        </is>
      </c>
      <c r="C5" s="4" t="inlineStr">
        <is>
          <t xml:space="preserve"> </t>
        </is>
      </c>
      <c r="D5" s="5" t="n">
        <v>3500</v>
      </c>
      <c r="E5" s="4" t="inlineStr">
        <is>
          <t xml:space="preserve"> </t>
        </is>
      </c>
      <c r="F5" s="4" t="inlineStr">
        <is>
          <t xml:space="preserve"> </t>
        </is>
      </c>
      <c r="G5" s="4" t="inlineStr">
        <is>
          <t xml:space="preserve"> </t>
        </is>
      </c>
    </row>
    <row r="6">
      <c r="A6" s="4" t="inlineStr">
        <is>
          <t>Donald Project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ownership percentage</t>
        </is>
      </c>
      <c r="B8" s="11" t="n">
        <v>0.0449</v>
      </c>
      <c r="C8" s="4" t="inlineStr">
        <is>
          <t xml:space="preserve"> </t>
        </is>
      </c>
      <c r="D8" s="11" t="n">
        <v>0.0449</v>
      </c>
      <c r="E8" s="11" t="n">
        <v>0.0321</v>
      </c>
      <c r="F8" s="4" t="inlineStr">
        <is>
          <t xml:space="preserve"> </t>
        </is>
      </c>
      <c r="G8" s="4" t="inlineStr">
        <is>
          <t xml:space="preserve"> </t>
        </is>
      </c>
    </row>
    <row r="9">
      <c r="A9" s="4" t="inlineStr">
        <is>
          <t>Astron Corporation Limited [Member] | Donald Project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11" t="n">
        <v>0.9550999999999999</v>
      </c>
      <c r="F11" s="4" t="inlineStr">
        <is>
          <t xml:space="preserve"> </t>
        </is>
      </c>
      <c r="G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Value, New Issues For Joint Venture Interest</t>
        </is>
      </c>
      <c r="B14" s="4" t="inlineStr">
        <is>
          <t xml:space="preserve"> </t>
        </is>
      </c>
      <c r="C14" s="4" t="inlineStr">
        <is>
          <t xml:space="preserve"> </t>
        </is>
      </c>
      <c r="D14" s="5" t="n">
        <v>3500</v>
      </c>
      <c r="E14" s="4" t="inlineStr">
        <is>
          <t xml:space="preserve"> </t>
        </is>
      </c>
      <c r="F14" s="4" t="inlineStr">
        <is>
          <t xml:space="preserve"> </t>
        </is>
      </c>
      <c r="G14" s="4" t="inlineStr">
        <is>
          <t xml:space="preserve"> </t>
        </is>
      </c>
    </row>
    <row r="15">
      <c r="A15" s="4" t="inlineStr">
        <is>
          <t>Private Plac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of Common Shares Issued in Transaction</t>
        </is>
      </c>
      <c r="B17" s="5" t="n">
        <v>1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Interest Entity, Not Primary Benefic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Entity, Maximum Right To Invest</t>
        </is>
      </c>
      <c r="B20" s="4" t="inlineStr">
        <is>
          <t xml:space="preserve"> </t>
        </is>
      </c>
      <c r="C20" s="4" t="inlineStr">
        <is>
          <t xml:space="preserve"> </t>
        </is>
      </c>
      <c r="D20" s="4" t="inlineStr">
        <is>
          <t xml:space="preserve"> </t>
        </is>
      </c>
      <c r="E20" s="4" t="inlineStr">
        <is>
          <t xml:space="preserve"> </t>
        </is>
      </c>
      <c r="F20" s="5" t="n">
        <v>114000</v>
      </c>
      <c r="G20" s="5" t="n">
        <v>183</v>
      </c>
    </row>
    <row r="21">
      <c r="A21" s="4" t="inlineStr">
        <is>
          <t>Payments to Acquire Interest in Joint Venture</t>
        </is>
      </c>
      <c r="B21" s="5" t="n">
        <v>12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Entity, Not Primary Beneficiary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Ownership Percentage</t>
        </is>
      </c>
      <c r="B24" s="4" t="inlineStr">
        <is>
          <t xml:space="preserve"> </t>
        </is>
      </c>
      <c r="C24" s="10" t="n">
        <v>0.49</v>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TRANSACTIONS - Acquisition of RadTran (Details) - USD ($) $ in Thousands</t>
        </is>
      </c>
      <c r="B1" s="2" t="inlineStr">
        <is>
          <t>Aug. 16, 2024</t>
        </is>
      </c>
      <c r="C1" s="2" t="inlineStr">
        <is>
          <t>Dec. 31, 2024</t>
        </is>
      </c>
    </row>
    <row r="2">
      <c r="A2" s="3" t="inlineStr">
        <is>
          <t>Asset Acquisition [Line Items]</t>
        </is>
      </c>
      <c r="B2" s="4" t="inlineStr">
        <is>
          <t xml:space="preserve"> </t>
        </is>
      </c>
      <c r="C2" s="4" t="inlineStr">
        <is>
          <t xml:space="preserve"> </t>
        </is>
      </c>
    </row>
    <row r="3">
      <c r="A3" s="4" t="inlineStr">
        <is>
          <t>Fair value of contingent consideration</t>
        </is>
      </c>
      <c r="B3" s="5" t="n">
        <v>1690</v>
      </c>
      <c r="C3" s="4" t="inlineStr">
        <is>
          <t xml:space="preserve"> </t>
        </is>
      </c>
    </row>
    <row r="4">
      <c r="A4" s="4" t="inlineStr">
        <is>
          <t>Finite-Lived Intangible Assets, Remaining Amortization Period</t>
        </is>
      </c>
      <c r="B4" s="4" t="inlineStr">
        <is>
          <t xml:space="preserve"> </t>
        </is>
      </c>
      <c r="C4" s="4" t="inlineStr">
        <is>
          <t>13 years 2 months 12 days</t>
        </is>
      </c>
    </row>
    <row r="5">
      <c r="A5" s="4" t="inlineStr">
        <is>
          <t>RadTran LLC Asset Acquisition [Memb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ash</t>
        </is>
      </c>
      <c r="B7" s="6" t="n">
        <v>1500</v>
      </c>
      <c r="C7" s="4" t="inlineStr">
        <is>
          <t xml:space="preserve"> </t>
        </is>
      </c>
    </row>
    <row r="8">
      <c r="A8" s="4" t="inlineStr">
        <is>
          <t>Issuance of Common Shares</t>
        </is>
      </c>
      <c r="B8" s="5" t="n">
        <v>1500</v>
      </c>
      <c r="C8" s="4" t="inlineStr">
        <is>
          <t xml:space="preserve"> </t>
        </is>
      </c>
    </row>
    <row r="9">
      <c r="A9" s="4" t="inlineStr">
        <is>
          <t>Asset acquisition, contractual commitment, royalty on future revenues, percentage</t>
        </is>
      </c>
      <c r="B9" s="10" t="n">
        <v>0.02</v>
      </c>
      <c r="C9" s="4" t="inlineStr">
        <is>
          <t xml:space="preserve"> </t>
        </is>
      </c>
    </row>
    <row r="10">
      <c r="A10" s="4" t="inlineStr">
        <is>
          <t>Acquired Finite-Lived Intangible Assets, Weighted Average Useful Life</t>
        </is>
      </c>
      <c r="B10" s="4" t="inlineStr">
        <is>
          <t>13 years 6 months</t>
        </is>
      </c>
      <c r="C10" s="4" t="inlineStr">
        <is>
          <t xml:space="preserve"> </t>
        </is>
      </c>
    </row>
    <row r="11">
      <c r="A11" s="4" t="inlineStr">
        <is>
          <t>RadTran LLC Asset Acquisition [Member] | Maximum</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Fair value of contingent consideration</t>
        </is>
      </c>
      <c r="B13" s="5" t="n">
        <v>14000</v>
      </c>
      <c r="C13" s="4" t="inlineStr">
        <is>
          <t xml:space="preserve"> </t>
        </is>
      </c>
    </row>
    <row r="14">
      <c r="A14" s="4" t="inlineStr">
        <is>
          <t>Milestone Achievement One [Member] | RadTran LLC Asset Acquisition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Asset Acquisition, Contingent Consideration, Cash</t>
        </is>
      </c>
      <c r="B16" s="6" t="n">
        <v>1000</v>
      </c>
      <c r="C16" s="4" t="inlineStr">
        <is>
          <t xml:space="preserve"> </t>
        </is>
      </c>
    </row>
    <row r="17">
      <c r="A17" s="4" t="inlineStr">
        <is>
          <t>Asset Acquisition, Contingent Consideration, Equity Interest Issued and Issuable</t>
        </is>
      </c>
      <c r="B17" s="6" t="n">
        <v>1000</v>
      </c>
      <c r="C17" s="4" t="inlineStr">
        <is>
          <t xml:space="preserve"> </t>
        </is>
      </c>
    </row>
    <row r="18">
      <c r="A18" s="4" t="inlineStr">
        <is>
          <t>Milestone Achievement Two [Member] | RadTran LLC Asset Acquisition [Member]</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Asset Acquisition, Contingent Consideration, Cash</t>
        </is>
      </c>
      <c r="B20" s="6" t="n">
        <v>1000</v>
      </c>
      <c r="C20" s="4" t="inlineStr">
        <is>
          <t xml:space="preserve"> </t>
        </is>
      </c>
    </row>
    <row r="21">
      <c r="A21" s="4" t="inlineStr">
        <is>
          <t>Asset Acquisition, Contingent Consideration, Equity Interest Issued and Issuable</t>
        </is>
      </c>
      <c r="B21" s="6" t="n">
        <v>1000</v>
      </c>
      <c r="C21" s="4" t="inlineStr">
        <is>
          <t xml:space="preserve"> </t>
        </is>
      </c>
    </row>
    <row r="22">
      <c r="A22" s="4" t="inlineStr">
        <is>
          <t>Milestone Achievement Three [Member] | RadTran LLC Asset Acquisition [Member]</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Asset Acquisition, Contingent Consideration, Cash</t>
        </is>
      </c>
      <c r="B24" s="5" t="n">
        <v>10000</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NSACTION - Schedule of Purchase Consideration for RadTran (Details) $ in Thousands</t>
        </is>
      </c>
      <c r="B1" s="2" t="inlineStr">
        <is>
          <t>Aug. 16, 2024 USD ($)</t>
        </is>
      </c>
    </row>
    <row r="2">
      <c r="A2" s="3" t="inlineStr">
        <is>
          <t>Asset Acquisition [Line Items]</t>
        </is>
      </c>
      <c r="B2" s="4" t="inlineStr">
        <is>
          <t xml:space="preserve"> </t>
        </is>
      </c>
    </row>
    <row r="3">
      <c r="A3" s="4" t="inlineStr">
        <is>
          <t>Fair value of contingent consideration</t>
        </is>
      </c>
      <c r="B3" s="5" t="n">
        <v>1690</v>
      </c>
    </row>
    <row r="4">
      <c r="A4" s="4" t="inlineStr">
        <is>
          <t>RadTran LLC Asset Acquisition [Member]</t>
        </is>
      </c>
      <c r="B4" s="4" t="inlineStr">
        <is>
          <t xml:space="preserve"> </t>
        </is>
      </c>
    </row>
    <row r="5">
      <c r="A5" s="3" t="inlineStr">
        <is>
          <t>Asset Acquisition [Line Items]</t>
        </is>
      </c>
      <c r="B5" s="4" t="inlineStr">
        <is>
          <t xml:space="preserve"> </t>
        </is>
      </c>
    </row>
    <row r="6">
      <c r="A6" s="4" t="inlineStr">
        <is>
          <t>Cash</t>
        </is>
      </c>
      <c r="B6" s="6" t="n">
        <v>1500</v>
      </c>
    </row>
    <row r="7">
      <c r="A7" s="4" t="inlineStr">
        <is>
          <t>Issuance of Common Shares</t>
        </is>
      </c>
      <c r="B7" s="6" t="n">
        <v>1500</v>
      </c>
    </row>
    <row r="8">
      <c r="A8" s="4" t="inlineStr">
        <is>
          <t>Direct transaction costs</t>
        </is>
      </c>
      <c r="B8" s="6" t="n">
        <v>139</v>
      </c>
    </row>
    <row r="9">
      <c r="A9" s="4" t="inlineStr">
        <is>
          <t>Total purchase consideration</t>
        </is>
      </c>
      <c r="B9" s="5" t="n">
        <v>4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 Intellectual Property Acquired Roll Forward (Details) $ in Thousands</t>
        </is>
      </c>
      <c r="B1" s="2" t="inlineStr">
        <is>
          <t>4 Months Ended</t>
        </is>
      </c>
    </row>
    <row r="2">
      <c r="B2" s="2" t="inlineStr">
        <is>
          <t>Dec. 31, 2024 USD ($)</t>
        </is>
      </c>
    </row>
    <row r="3">
      <c r="A3" s="3" t="inlineStr">
        <is>
          <t>Finite-lived Intangible Assets [Roll Forward]</t>
        </is>
      </c>
      <c r="B3" s="4" t="inlineStr">
        <is>
          <t xml:space="preserve"> </t>
        </is>
      </c>
    </row>
    <row r="4">
      <c r="A4" s="4" t="inlineStr">
        <is>
          <t>Intellectual property, net, as of December 31, 2024</t>
        </is>
      </c>
      <c r="B4" s="5" t="n">
        <v>4767</v>
      </c>
    </row>
    <row r="5">
      <c r="A5" s="4" t="inlineStr">
        <is>
          <t>RadTran LLC Asset Acquisition [Member]</t>
        </is>
      </c>
      <c r="B5" s="4" t="inlineStr">
        <is>
          <t xml:space="preserve"> </t>
        </is>
      </c>
    </row>
    <row r="6">
      <c r="A6" s="3" t="inlineStr">
        <is>
          <t>Finite-lived Intangible Assets [Roll Forward]</t>
        </is>
      </c>
      <c r="B6" s="4" t="inlineStr">
        <is>
          <t xml:space="preserve"> </t>
        </is>
      </c>
    </row>
    <row r="7">
      <c r="A7" s="4" t="inlineStr">
        <is>
          <t>Intellectual property, as of August 16, 2024</t>
        </is>
      </c>
      <c r="B7" s="6" t="n">
        <v>4829</v>
      </c>
    </row>
    <row r="8">
      <c r="A8" s="4" t="inlineStr">
        <is>
          <t>Increase in fair value of contingent consideration</t>
        </is>
      </c>
      <c r="B8" s="6" t="n">
        <v>74</v>
      </c>
    </row>
    <row r="9">
      <c r="A9" s="4" t="inlineStr">
        <is>
          <t>Amortization of intangible assets</t>
        </is>
      </c>
      <c r="B9" s="6" t="n">
        <v>-136</v>
      </c>
    </row>
    <row r="10">
      <c r="A10" s="4" t="inlineStr">
        <is>
          <t>Intellectual property, net, as of December 31, 2024</t>
        </is>
      </c>
      <c r="B10" s="5" t="n">
        <v>47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Marketable debt securities</t>
        </is>
      </c>
      <c r="B2" s="4" t="inlineStr">
        <is>
          <t xml:space="preserve"> </t>
        </is>
      </c>
      <c r="C2" s="4" t="inlineStr">
        <is>
          <t xml:space="preserve"> </t>
        </is>
      </c>
    </row>
    <row r="3">
      <c r="A3" s="4" t="inlineStr">
        <is>
          <t>Debt Securities, Available-for-Sale, Amortized Cost</t>
        </is>
      </c>
      <c r="B3" s="5" t="n">
        <v>63590</v>
      </c>
      <c r="C3" s="5" t="n">
        <v>106791</v>
      </c>
    </row>
    <row r="4">
      <c r="A4" s="4" t="inlineStr">
        <is>
          <t>Debt Securities, Available-for-Sale, Accumulated Gross Unrealized Loss, before Tax</t>
        </is>
      </c>
      <c r="B4" s="6" t="n">
        <v>0</v>
      </c>
      <c r="C4" s="6" t="n">
        <v>0</v>
      </c>
    </row>
    <row r="5">
      <c r="A5" s="4" t="inlineStr">
        <is>
          <t>Debt Securities, Available-for-Sale, Accumulated Gross Unrealized Gain, before Tax</t>
        </is>
      </c>
      <c r="B5" s="6" t="n">
        <v>475</v>
      </c>
      <c r="C5" s="6" t="n">
        <v>675</v>
      </c>
    </row>
    <row r="6">
      <c r="A6" s="4" t="inlineStr">
        <is>
          <t>Debt Securities, Available-for-Sale</t>
        </is>
      </c>
      <c r="B6" s="6" t="n">
        <v>64065</v>
      </c>
      <c r="C6" s="6" t="n">
        <v>107466</v>
      </c>
    </row>
    <row r="7">
      <c r="A7" s="3" t="inlineStr">
        <is>
          <t>Marketable equity securities</t>
        </is>
      </c>
      <c r="B7" s="4" t="inlineStr">
        <is>
          <t xml:space="preserve"> </t>
        </is>
      </c>
      <c r="C7" s="4" t="inlineStr">
        <is>
          <t xml:space="preserve"> </t>
        </is>
      </c>
    </row>
    <row r="8">
      <c r="A8" s="4" t="inlineStr">
        <is>
          <t>Equity Securities, FV-NI, Cost</t>
        </is>
      </c>
      <c r="B8" s="6" t="n">
        <v>28159</v>
      </c>
      <c r="C8" s="6" t="n">
        <v>28159</v>
      </c>
    </row>
    <row r="9">
      <c r="A9" s="4" t="inlineStr">
        <is>
          <t>Equity Securities, FV-NI, Gross Unrealized Loss</t>
        </is>
      </c>
      <c r="B9" s="6" t="n">
        <v>-11370</v>
      </c>
      <c r="C9" s="6" t="n">
        <v>-2581</v>
      </c>
    </row>
    <row r="10">
      <c r="A10" s="4" t="inlineStr">
        <is>
          <t>Equity Securities, FV-NI, Gross Unrealized Gain</t>
        </is>
      </c>
      <c r="B10" s="6" t="n">
        <v>0</v>
      </c>
      <c r="C10" s="6" t="n">
        <v>0</v>
      </c>
    </row>
    <row r="11">
      <c r="A11" s="4" t="inlineStr">
        <is>
          <t>Equity Securities, FV-NI</t>
        </is>
      </c>
      <c r="B11" s="6" t="n">
        <v>16789</v>
      </c>
      <c r="C11" s="6" t="n">
        <v>25578</v>
      </c>
    </row>
    <row r="12">
      <c r="A12" s="4" t="inlineStr">
        <is>
          <t>Cost Basis</t>
        </is>
      </c>
      <c r="B12" s="6" t="n">
        <v>91749</v>
      </c>
      <c r="C12" s="6" t="n">
        <v>134950</v>
      </c>
    </row>
    <row r="13">
      <c r="A13" s="4" t="inlineStr">
        <is>
          <t>Gross Unrealized Losses</t>
        </is>
      </c>
      <c r="B13" s="6" t="n">
        <v>-11370</v>
      </c>
      <c r="C13" s="6" t="n">
        <v>-2581</v>
      </c>
    </row>
    <row r="14">
      <c r="A14" s="4" t="inlineStr">
        <is>
          <t>Debt Securities, Trading, And Equity, Accumulated Gross Unrealized Gain, Before Tax</t>
        </is>
      </c>
      <c r="B14" s="6" t="n">
        <v>475</v>
      </c>
      <c r="C14" s="6" t="n">
        <v>675</v>
      </c>
    </row>
    <row r="15">
      <c r="A15" s="4" t="inlineStr">
        <is>
          <t>Debt Securities, Trading, and Equity Securities, FV-NI, Total</t>
        </is>
      </c>
      <c r="B15" s="5" t="n">
        <v>80854</v>
      </c>
      <c r="C15" s="5" t="n">
        <v>133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7" customWidth="1" min="5" max="5"/>
  </cols>
  <sheetData>
    <row r="1">
      <c r="A1" s="1" t="inlineStr">
        <is>
          <t>RECEIVABLES (Details) $ in Thousands</t>
        </is>
      </c>
      <c r="B1" s="2" t="inlineStr">
        <is>
          <t>Dec. 31, 2024 USD ($)</t>
        </is>
      </c>
      <c r="C1" s="2" t="inlineStr">
        <is>
          <t>Dec. 31, 2023 USD ($)</t>
        </is>
      </c>
      <c r="D1" s="2" t="inlineStr">
        <is>
          <t>Nov. 07, 2018 USD ($)</t>
        </is>
      </c>
      <c r="E1" s="2" t="inlineStr">
        <is>
          <t>Dec. 31, 2014 USD ($) note</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29019</v>
      </c>
      <c r="C3" s="5" t="n">
        <v>406</v>
      </c>
      <c r="D3" s="4" t="inlineStr">
        <is>
          <t xml:space="preserve"> </t>
        </is>
      </c>
      <c r="E3" s="4" t="inlineStr">
        <is>
          <t xml:space="preserve"> </t>
        </is>
      </c>
    </row>
    <row r="4">
      <c r="A4" s="4" t="inlineStr">
        <is>
          <t>Tax receivables</t>
        </is>
      </c>
      <c r="B4" s="6" t="n">
        <v>8744</v>
      </c>
      <c r="C4" s="6" t="n">
        <v>20</v>
      </c>
      <c r="D4" s="4" t="inlineStr">
        <is>
          <t xml:space="preserve"> </t>
        </is>
      </c>
      <c r="E4" s="4" t="inlineStr">
        <is>
          <t xml:space="preserve"> </t>
        </is>
      </c>
    </row>
    <row r="5">
      <c r="A5" s="4" t="inlineStr">
        <is>
          <t>Notes receivable, net</t>
        </is>
      </c>
      <c r="B5" s="6" t="n">
        <v>0</v>
      </c>
      <c r="C5" s="6" t="n">
        <v>343</v>
      </c>
      <c r="D5" s="4" t="inlineStr">
        <is>
          <t xml:space="preserve"> </t>
        </is>
      </c>
      <c r="E5" s="4" t="inlineStr">
        <is>
          <t xml:space="preserve"> </t>
        </is>
      </c>
    </row>
    <row r="6">
      <c r="A6" s="4" t="inlineStr">
        <is>
          <t>Other</t>
        </is>
      </c>
      <c r="B6" s="6" t="n">
        <v>0</v>
      </c>
      <c r="C6" s="6" t="n">
        <v>47</v>
      </c>
      <c r="D6" s="4" t="inlineStr">
        <is>
          <t xml:space="preserve"> </t>
        </is>
      </c>
      <c r="E6" s="4" t="inlineStr">
        <is>
          <t xml:space="preserve"> </t>
        </is>
      </c>
    </row>
    <row r="7">
      <c r="A7" s="4" t="inlineStr">
        <is>
          <t>Total receivables, net</t>
        </is>
      </c>
      <c r="B7" s="5" t="n">
        <v>37763</v>
      </c>
      <c r="C7" s="5" t="n">
        <v>816</v>
      </c>
      <c r="D7" s="4" t="inlineStr">
        <is>
          <t xml:space="preserve"> </t>
        </is>
      </c>
      <c r="E7" s="4" t="inlineStr">
        <is>
          <t xml:space="preserve"> </t>
        </is>
      </c>
    </row>
    <row r="8">
      <c r="A8" s="4" t="inlineStr">
        <is>
          <t>Number of notes receivables | note</t>
        </is>
      </c>
      <c r="B8" s="4" t="inlineStr">
        <is>
          <t xml:space="preserve"> </t>
        </is>
      </c>
      <c r="C8" s="4" t="inlineStr">
        <is>
          <t xml:space="preserve"> </t>
        </is>
      </c>
      <c r="D8" s="4" t="inlineStr">
        <is>
          <t xml:space="preserve"> </t>
        </is>
      </c>
      <c r="E8" s="6" t="n">
        <v>2</v>
      </c>
    </row>
    <row r="9">
      <c r="A9" s="4" t="inlineStr">
        <is>
          <t>Financing receivable, principal amount</t>
        </is>
      </c>
      <c r="B9" s="4" t="inlineStr">
        <is>
          <t xml:space="preserve"> </t>
        </is>
      </c>
      <c r="C9" s="4" t="inlineStr">
        <is>
          <t xml:space="preserve"> </t>
        </is>
      </c>
      <c r="D9" s="5" t="n">
        <v>550</v>
      </c>
      <c r="E9" s="5" t="n">
        <v>1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Outstanding Trade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after Allowance for Credit Loss</t>
        </is>
      </c>
      <c r="B3" s="5" t="n">
        <v>29019</v>
      </c>
      <c r="C3" s="5" t="n">
        <v>406</v>
      </c>
    </row>
    <row r="4">
      <c r="A4" s="4" t="inlineStr">
        <is>
          <t>Accounts Receivable Benchmark | Geographic Concentration Risk | JAP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after Allowance for Credit Loss</t>
        </is>
      </c>
      <c r="B6" s="6" t="n">
        <v>13091</v>
      </c>
      <c r="C6" s="6" t="n">
        <v>0</v>
      </c>
    </row>
    <row r="7">
      <c r="A7" s="4" t="inlineStr">
        <is>
          <t>Accounts Receivable Benchmark | Geographic Concentration Risk | CHIN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after Allowance for Credit Loss</t>
        </is>
      </c>
      <c r="B9" s="6" t="n">
        <v>11571</v>
      </c>
      <c r="C9" s="6" t="n">
        <v>0</v>
      </c>
    </row>
    <row r="10">
      <c r="A10" s="4" t="inlineStr">
        <is>
          <t>Accounts Receivable Benchmark | Geographic Concentration Risk | SPAI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after Allowance for Credit Loss</t>
        </is>
      </c>
      <c r="B12" s="6" t="n">
        <v>1908</v>
      </c>
      <c r="C12" s="6" t="n">
        <v>0</v>
      </c>
    </row>
    <row r="13">
      <c r="A13" s="4" t="inlineStr">
        <is>
          <t>Accounts Receivable Benchmark | Geographic Concentration Risk | MEXICO</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after Allowance for Credit Loss</t>
        </is>
      </c>
      <c r="B15" s="6" t="n">
        <v>1052</v>
      </c>
      <c r="C15" s="6" t="n">
        <v>0</v>
      </c>
    </row>
    <row r="16">
      <c r="A16" s="4" t="inlineStr">
        <is>
          <t>Accounts Receivable Benchmark | Geographic Concentration Risk | KOREA, REPUBLIC OF</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after Allowance for Credit Loss</t>
        </is>
      </c>
      <c r="B18" s="6" t="n">
        <v>601</v>
      </c>
      <c r="C18" s="6" t="n">
        <v>0</v>
      </c>
    </row>
    <row r="19">
      <c r="A19" s="4" t="inlineStr">
        <is>
          <t>Accounts Receivable Benchmark | Geographic Concentration Risk | NETHERLAND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after Allowance for Credit Loss</t>
        </is>
      </c>
      <c r="B21" s="6" t="n">
        <v>434</v>
      </c>
      <c r="C21" s="6" t="n">
        <v>0</v>
      </c>
    </row>
    <row r="22">
      <c r="A22" s="4" t="inlineStr">
        <is>
          <t>Accounts Receivable Benchmark | Geographic Concentration Risk | ESTONI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after Allowance for Credit Loss</t>
        </is>
      </c>
      <c r="B24" s="6" t="n">
        <v>291</v>
      </c>
      <c r="C24" s="6" t="n">
        <v>291</v>
      </c>
    </row>
    <row r="25">
      <c r="A25" s="4" t="inlineStr">
        <is>
          <t>Accounts Receivable Benchmark | Geographic Concentration Risk | UNITED STAT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after Allowance for Credit Loss</t>
        </is>
      </c>
      <c r="B27" s="6" t="n">
        <v>71</v>
      </c>
      <c r="C27" s="6" t="n">
        <v>115</v>
      </c>
    </row>
    <row r="28">
      <c r="A28" s="4" t="inlineStr">
        <is>
          <t>Customer 1 | Accounts Receivable Benchmark | Customer Concentration Risk</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ccounts Receivable, after Allowance for Credit Loss</t>
        </is>
      </c>
      <c r="B30" s="6" t="n">
        <v>13091</v>
      </c>
      <c r="C30" s="6" t="n">
        <v>0</v>
      </c>
    </row>
    <row r="31">
      <c r="A31" s="4" t="inlineStr">
        <is>
          <t>Customer 2 | Accounts Receivable Benchmark | Customer Concentration Ris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ccounts Receivable, after Allowance for Credit Loss</t>
        </is>
      </c>
      <c r="B33" s="6" t="n">
        <v>5980</v>
      </c>
      <c r="C33" s="6" t="n">
        <v>0</v>
      </c>
    </row>
    <row r="34">
      <c r="A34" s="4" t="inlineStr">
        <is>
          <t>Customer 3 | Accounts Receivable Benchmark | Customer Concentration Risk</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ccounts Receivable, after Allowance for Credit Loss</t>
        </is>
      </c>
      <c r="B36" s="6" t="n">
        <v>3150</v>
      </c>
      <c r="C36" s="6" t="n">
        <v>0</v>
      </c>
    </row>
    <row r="37">
      <c r="A37" s="4" t="inlineStr">
        <is>
          <t>Customer 4 | Accounts Receivable Benchmark | Customer Concentration Ris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ccounts Receivable, after Allowance for Credit Loss</t>
        </is>
      </c>
      <c r="B39" s="5" t="n">
        <v>291</v>
      </c>
      <c r="C39" s="5" t="n">
        <v>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45" customWidth="1" min="5" max="5"/>
    <col width="31" customWidth="1" min="6" max="6"/>
    <col width="46" customWidth="1" min="7" max="7"/>
    <col width="27" customWidth="1" min="8" max="8"/>
    <col width="59" customWidth="1" min="9" max="9"/>
    <col width="26" customWidth="1" min="10" max="10"/>
  </cols>
  <sheetData>
    <row r="1">
      <c r="A1" s="1" t="inlineStr">
        <is>
          <t>Consolidated Statements of Changes in Equity - USD ($) $ in Thousands</t>
        </is>
      </c>
      <c r="B1" s="2" t="inlineStr">
        <is>
          <t>Total</t>
        </is>
      </c>
      <c r="C1" s="2" t="inlineStr">
        <is>
          <t>Base Resources Limited [Member]</t>
        </is>
      </c>
      <c r="D1" s="2" t="inlineStr">
        <is>
          <t>Common Stock</t>
        </is>
      </c>
      <c r="E1" s="2" t="inlineStr">
        <is>
          <t>Common Stock Base Resources Limited [Member]</t>
        </is>
      </c>
      <c r="F1" s="2" t="inlineStr">
        <is>
          <t>Accumulated Earnings (Deficit)</t>
        </is>
      </c>
      <c r="G1" s="2" t="inlineStr">
        <is>
          <t>Accumulated Other Comprehensive Income (Loss)</t>
        </is>
      </c>
      <c r="H1" s="2" t="inlineStr">
        <is>
          <t>Total Shareholders' Equity</t>
        </is>
      </c>
      <c r="I1" s="2" t="inlineStr">
        <is>
          <t>Total Shareholders' Equity Base Resources Limited [Member]</t>
        </is>
      </c>
      <c r="J1" s="2" t="inlineStr">
        <is>
          <t>Non-Controlling Interests</t>
        </is>
      </c>
    </row>
    <row r="2">
      <c r="A2" s="4" t="inlineStr">
        <is>
          <t>Beginning Balance (in shares) at Dec. 31, 2021</t>
        </is>
      </c>
      <c r="B2" s="4" t="inlineStr">
        <is>
          <t xml:space="preserve"> </t>
        </is>
      </c>
      <c r="C2" s="4" t="inlineStr">
        <is>
          <t xml:space="preserve"> </t>
        </is>
      </c>
      <c r="D2" s="6" t="n">
        <v>15626219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295526</v>
      </c>
      <c r="C3" s="4" t="inlineStr">
        <is>
          <t xml:space="preserve"> </t>
        </is>
      </c>
      <c r="D3" s="5" t="n">
        <v>685903</v>
      </c>
      <c r="E3" s="4" t="inlineStr">
        <is>
          <t xml:space="preserve"> </t>
        </is>
      </c>
      <c r="F3" s="5" t="n">
        <v>-396271</v>
      </c>
      <c r="G3" s="5" t="n">
        <v>1943</v>
      </c>
      <c r="H3" s="5" t="n">
        <v>291575</v>
      </c>
      <c r="I3" s="4" t="inlineStr">
        <is>
          <t xml:space="preserve"> </t>
        </is>
      </c>
      <c r="J3" s="5" t="n">
        <v>3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59944</v>
      </c>
      <c r="C5" s="4" t="inlineStr">
        <is>
          <t xml:space="preserve"> </t>
        </is>
      </c>
      <c r="D5" s="4" t="inlineStr">
        <is>
          <t xml:space="preserve"> </t>
        </is>
      </c>
      <c r="E5" s="4" t="inlineStr">
        <is>
          <t xml:space="preserve"> </t>
        </is>
      </c>
      <c r="F5" s="6" t="n">
        <v>-59849</v>
      </c>
      <c r="G5" s="4" t="inlineStr">
        <is>
          <t xml:space="preserve"> </t>
        </is>
      </c>
      <c r="H5" s="6" t="n">
        <v>-59849</v>
      </c>
      <c r="I5" s="4" t="inlineStr">
        <is>
          <t xml:space="preserve"> </t>
        </is>
      </c>
      <c r="J5" s="6" t="n">
        <v>-95</v>
      </c>
    </row>
    <row r="6">
      <c r="A6" s="4" t="inlineStr">
        <is>
          <t>Other Comprehensive Income (Loss), Net of Tax, Portion Attributable to Parent</t>
        </is>
      </c>
      <c r="B6" s="6" t="n">
        <v>-3889</v>
      </c>
      <c r="C6" s="4" t="inlineStr">
        <is>
          <t xml:space="preserve"> </t>
        </is>
      </c>
      <c r="D6" s="4" t="inlineStr">
        <is>
          <t xml:space="preserve"> </t>
        </is>
      </c>
      <c r="E6" s="4" t="inlineStr">
        <is>
          <t xml:space="preserve"> </t>
        </is>
      </c>
      <c r="F6" s="4" t="inlineStr">
        <is>
          <t xml:space="preserve"> </t>
        </is>
      </c>
      <c r="G6" s="6" t="n">
        <v>-3889</v>
      </c>
      <c r="H6" s="6" t="n">
        <v>-3889</v>
      </c>
      <c r="I6" s="4" t="inlineStr">
        <is>
          <t xml:space="preserve"> </t>
        </is>
      </c>
      <c r="J6" s="4" t="inlineStr">
        <is>
          <t xml:space="preserve"> </t>
        </is>
      </c>
    </row>
    <row r="7">
      <c r="A7" s="4" t="inlineStr">
        <is>
          <t>Shares Issued For Cash By At The Market Offering Shares</t>
        </is>
      </c>
      <c r="B7" s="4" t="inlineStr">
        <is>
          <t xml:space="preserve"> </t>
        </is>
      </c>
      <c r="C7" s="4" t="inlineStr">
        <is>
          <t xml:space="preserve"> </t>
        </is>
      </c>
      <c r="D7" s="6" t="n">
        <v>7697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Cash By At The Market Offering</t>
        </is>
      </c>
      <c r="B8" s="6" t="n">
        <v>8068</v>
      </c>
      <c r="C8" s="4" t="inlineStr">
        <is>
          <t xml:space="preserve"> </t>
        </is>
      </c>
      <c r="D8" s="5" t="n">
        <v>8068</v>
      </c>
      <c r="E8" s="4" t="inlineStr">
        <is>
          <t xml:space="preserve"> </t>
        </is>
      </c>
      <c r="F8" s="4" t="inlineStr">
        <is>
          <t xml:space="preserve"> </t>
        </is>
      </c>
      <c r="G8" s="4" t="inlineStr">
        <is>
          <t xml:space="preserve"> </t>
        </is>
      </c>
      <c r="H8" s="6" t="n">
        <v>8068</v>
      </c>
      <c r="I8" s="4" t="inlineStr">
        <is>
          <t xml:space="preserve"> </t>
        </is>
      </c>
      <c r="J8" s="4" t="inlineStr">
        <is>
          <t xml:space="preserve"> </t>
        </is>
      </c>
    </row>
    <row r="9">
      <c r="A9" s="4" t="inlineStr">
        <is>
          <t>Stock Issuance Costs</t>
        </is>
      </c>
      <c r="B9" s="6" t="n">
        <v>-182</v>
      </c>
      <c r="C9" s="4" t="inlineStr">
        <is>
          <t xml:space="preserve"> </t>
        </is>
      </c>
      <c r="D9" s="6" t="n">
        <v>-182</v>
      </c>
      <c r="E9" s="4" t="inlineStr">
        <is>
          <t xml:space="preserve"> </t>
        </is>
      </c>
      <c r="F9" s="4" t="inlineStr">
        <is>
          <t xml:space="preserve"> </t>
        </is>
      </c>
      <c r="G9" s="4" t="inlineStr">
        <is>
          <t xml:space="preserve"> </t>
        </is>
      </c>
      <c r="H9" s="6" t="n">
        <v>-182</v>
      </c>
      <c r="I9" s="4" t="inlineStr">
        <is>
          <t xml:space="preserve"> </t>
        </is>
      </c>
      <c r="J9" s="4" t="inlineStr">
        <is>
          <t xml:space="preserve"> </t>
        </is>
      </c>
    </row>
    <row r="10">
      <c r="A10" s="4" t="inlineStr">
        <is>
          <t>Shares Issued, Value, Share-based Payment Arrangement, after Forfeiture</t>
        </is>
      </c>
      <c r="B10" s="6" t="n">
        <v>4641</v>
      </c>
      <c r="C10" s="4" t="inlineStr">
        <is>
          <t xml:space="preserve"> </t>
        </is>
      </c>
      <c r="D10" s="5" t="n">
        <v>4641</v>
      </c>
      <c r="E10" s="4" t="inlineStr">
        <is>
          <t xml:space="preserve"> </t>
        </is>
      </c>
      <c r="F10" s="4" t="inlineStr">
        <is>
          <t xml:space="preserve"> </t>
        </is>
      </c>
      <c r="G10" s="4" t="inlineStr">
        <is>
          <t xml:space="preserve"> </t>
        </is>
      </c>
      <c r="H10" s="6" t="n">
        <v>4641</v>
      </c>
      <c r="I10" s="4" t="inlineStr">
        <is>
          <t xml:space="preserve"> </t>
        </is>
      </c>
      <c r="J10" s="4" t="inlineStr">
        <is>
          <t xml:space="preserve"> </t>
        </is>
      </c>
    </row>
    <row r="11">
      <c r="A11" s="4" t="inlineStr">
        <is>
          <t>Shares Issued for Consulting Services</t>
        </is>
      </c>
      <c r="B11" s="4" t="inlineStr">
        <is>
          <t xml:space="preserve"> </t>
        </is>
      </c>
      <c r="C11" s="4" t="inlineStr">
        <is>
          <t xml:space="preserve"> </t>
        </is>
      </c>
      <c r="D11" s="6" t="n">
        <v>282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s to Additional Paid-in-Capital, Shares Issued For Consulting Services</t>
        </is>
      </c>
      <c r="B12" s="5" t="n">
        <v>205</v>
      </c>
      <c r="C12" s="4" t="inlineStr">
        <is>
          <t xml:space="preserve"> </t>
        </is>
      </c>
      <c r="D12" s="5" t="n">
        <v>205</v>
      </c>
      <c r="E12" s="4" t="inlineStr">
        <is>
          <t xml:space="preserve"> </t>
        </is>
      </c>
      <c r="F12" s="4" t="inlineStr">
        <is>
          <t xml:space="preserve"> </t>
        </is>
      </c>
      <c r="G12" s="4" t="inlineStr">
        <is>
          <t xml:space="preserve"> </t>
        </is>
      </c>
      <c r="H12" s="6" t="n">
        <v>205</v>
      </c>
      <c r="I12" s="4" t="inlineStr">
        <is>
          <t xml:space="preserve"> </t>
        </is>
      </c>
      <c r="J12" s="4" t="inlineStr">
        <is>
          <t xml:space="preserve"> </t>
        </is>
      </c>
    </row>
    <row r="13">
      <c r="A13" s="4" t="inlineStr">
        <is>
          <t>Shares issued for the vesting of restricted stock units (in shares)</t>
        </is>
      </c>
      <c r="B13" s="6" t="n">
        <v>335546</v>
      </c>
      <c r="C13" s="4" t="inlineStr">
        <is>
          <t xml:space="preserve"> </t>
        </is>
      </c>
      <c r="D13" s="6" t="n">
        <v>3623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Decrease for Tax Withholding Obligation</t>
        </is>
      </c>
      <c r="B14" s="5" t="n">
        <v>11</v>
      </c>
      <c r="C14" s="4" t="inlineStr">
        <is>
          <t xml:space="preserve"> </t>
        </is>
      </c>
      <c r="D14" s="5" t="n">
        <v>11</v>
      </c>
      <c r="E14" s="4" t="inlineStr">
        <is>
          <t xml:space="preserve"> </t>
        </is>
      </c>
      <c r="F14" s="4" t="inlineStr">
        <is>
          <t xml:space="preserve"> </t>
        </is>
      </c>
      <c r="G14" s="4" t="inlineStr">
        <is>
          <t xml:space="preserve"> </t>
        </is>
      </c>
      <c r="H14" s="6" t="n">
        <v>11</v>
      </c>
      <c r="I14" s="4" t="inlineStr">
        <is>
          <t xml:space="preserve"> </t>
        </is>
      </c>
      <c r="J14" s="4" t="inlineStr">
        <is>
          <t xml:space="preserve"> </t>
        </is>
      </c>
    </row>
    <row r="15">
      <c r="A15" s="4" t="inlineStr">
        <is>
          <t>Contributions attributable to non-controlling interest</t>
        </is>
      </c>
      <c r="B15" s="6" t="n">
        <v>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v>
      </c>
    </row>
    <row r="16">
      <c r="A16" s="4" t="inlineStr">
        <is>
          <t>Shares issued for public offering (in shares)</t>
        </is>
      </c>
      <c r="B16" s="4" t="inlineStr">
        <is>
          <t xml:space="preserve"> </t>
        </is>
      </c>
      <c r="C16" s="4" t="inlineStr">
        <is>
          <t xml:space="preserve"> </t>
        </is>
      </c>
      <c r="D16" s="6" t="n">
        <v>2563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Value, Stock Options Exercised</t>
        </is>
      </c>
      <c r="B17" s="5" t="n">
        <v>753</v>
      </c>
      <c r="C17" s="4" t="inlineStr">
        <is>
          <t xml:space="preserve"> </t>
        </is>
      </c>
      <c r="D17" s="5" t="n">
        <v>753</v>
      </c>
      <c r="E17" s="4" t="inlineStr">
        <is>
          <t xml:space="preserve"> </t>
        </is>
      </c>
      <c r="F17" s="4" t="inlineStr">
        <is>
          <t xml:space="preserve"> </t>
        </is>
      </c>
      <c r="G17" s="4" t="inlineStr">
        <is>
          <t xml:space="preserve"> </t>
        </is>
      </c>
      <c r="H17" s="6" t="n">
        <v>753</v>
      </c>
      <c r="I17" s="4" t="inlineStr">
        <is>
          <t xml:space="preserve"> </t>
        </is>
      </c>
      <c r="J17" s="4" t="inlineStr">
        <is>
          <t xml:space="preserve"> </t>
        </is>
      </c>
    </row>
    <row r="18">
      <c r="A18" s="4" t="inlineStr">
        <is>
          <t>Stock Issued During Period, Shares, Stock Appreciation Rights</t>
        </is>
      </c>
      <c r="B18" s="6" t="n">
        <v>36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Cash Payment for Tax Withholding</t>
        </is>
      </c>
      <c r="B19" s="5" t="n">
        <v>884</v>
      </c>
      <c r="C19" s="4" t="inlineStr">
        <is>
          <t xml:space="preserve"> </t>
        </is>
      </c>
      <c r="D19" s="5" t="n">
        <v>884</v>
      </c>
      <c r="E19" s="4" t="inlineStr">
        <is>
          <t xml:space="preserve"> </t>
        </is>
      </c>
      <c r="F19" s="4" t="inlineStr">
        <is>
          <t xml:space="preserve"> </t>
        </is>
      </c>
      <c r="G19" s="4" t="inlineStr">
        <is>
          <t xml:space="preserve"> </t>
        </is>
      </c>
      <c r="H19" s="6" t="n">
        <v>884</v>
      </c>
      <c r="I19" s="4" t="inlineStr">
        <is>
          <t xml:space="preserve"> </t>
        </is>
      </c>
      <c r="J19" s="4" t="inlineStr">
        <is>
          <t xml:space="preserve"> </t>
        </is>
      </c>
    </row>
    <row r="20">
      <c r="A20" s="4" t="inlineStr">
        <is>
          <t>Ending Balance (in shares) at Dec. 31, 2022</t>
        </is>
      </c>
      <c r="B20" s="4" t="inlineStr">
        <is>
          <t xml:space="preserve"> </t>
        </is>
      </c>
      <c r="C20" s="4" t="inlineStr">
        <is>
          <t xml:space="preserve"> </t>
        </is>
      </c>
      <c r="D20" s="6" t="n">
        <v>1576825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5" t="n">
        <v>244409</v>
      </c>
      <c r="C21" s="4" t="inlineStr">
        <is>
          <t xml:space="preserve"> </t>
        </is>
      </c>
      <c r="D21" s="5" t="n">
        <v>698493</v>
      </c>
      <c r="E21" s="4" t="inlineStr">
        <is>
          <t xml:space="preserve"> </t>
        </is>
      </c>
      <c r="F21" s="6" t="n">
        <v>-456120</v>
      </c>
      <c r="G21" s="6" t="n">
        <v>-1946</v>
      </c>
      <c r="H21" s="6" t="n">
        <v>240427</v>
      </c>
      <c r="I21" s="4" t="inlineStr">
        <is>
          <t xml:space="preserve"> </t>
        </is>
      </c>
      <c r="J21" s="6" t="n">
        <v>398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Purchase of Assets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99756</v>
      </c>
      <c r="C25" s="4" t="inlineStr">
        <is>
          <t xml:space="preserve"> </t>
        </is>
      </c>
      <c r="D25" s="4" t="inlineStr">
        <is>
          <t xml:space="preserve"> </t>
        </is>
      </c>
      <c r="E25" s="4" t="inlineStr">
        <is>
          <t xml:space="preserve"> </t>
        </is>
      </c>
      <c r="F25" s="6" t="n">
        <v>99862</v>
      </c>
      <c r="G25" s="4" t="inlineStr">
        <is>
          <t xml:space="preserve"> </t>
        </is>
      </c>
      <c r="H25" s="6" t="n">
        <v>99862</v>
      </c>
      <c r="I25" s="4" t="inlineStr">
        <is>
          <t xml:space="preserve"> </t>
        </is>
      </c>
      <c r="J25" s="6" t="n">
        <v>-106</v>
      </c>
    </row>
    <row r="26">
      <c r="A26" s="4" t="inlineStr">
        <is>
          <t>Other Comprehensive Income (Loss), Net of Tax, Portion Attributable to Paren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Cash By At The Market Offering Shares</t>
        </is>
      </c>
      <c r="B27" s="4" t="inlineStr">
        <is>
          <t xml:space="preserve"> </t>
        </is>
      </c>
      <c r="C27" s="4" t="inlineStr">
        <is>
          <t xml:space="preserve"> </t>
        </is>
      </c>
      <c r="D27" s="6" t="n">
        <v>40478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Cash By At The Market Offering</t>
        </is>
      </c>
      <c r="B28" s="6" t="n">
        <v>32545</v>
      </c>
      <c r="C28" s="4" t="inlineStr">
        <is>
          <t xml:space="preserve"> </t>
        </is>
      </c>
      <c r="D28" s="5" t="n">
        <v>32545</v>
      </c>
      <c r="E28" s="4" t="inlineStr">
        <is>
          <t xml:space="preserve"> </t>
        </is>
      </c>
      <c r="F28" s="4" t="inlineStr">
        <is>
          <t xml:space="preserve"> </t>
        </is>
      </c>
      <c r="G28" s="4" t="inlineStr">
        <is>
          <t xml:space="preserve"> </t>
        </is>
      </c>
      <c r="H28" s="6" t="n">
        <v>32545</v>
      </c>
      <c r="I28" s="4" t="inlineStr">
        <is>
          <t xml:space="preserve"> </t>
        </is>
      </c>
      <c r="J28" s="4" t="inlineStr">
        <is>
          <t xml:space="preserve"> </t>
        </is>
      </c>
    </row>
    <row r="29">
      <c r="A29" s="4" t="inlineStr">
        <is>
          <t>Stock Issuance Costs</t>
        </is>
      </c>
      <c r="B29" s="6" t="n">
        <v>-732</v>
      </c>
      <c r="C29" s="4" t="inlineStr">
        <is>
          <t xml:space="preserve"> </t>
        </is>
      </c>
      <c r="D29" s="6" t="n">
        <v>-732</v>
      </c>
      <c r="E29" s="4" t="inlineStr">
        <is>
          <t xml:space="preserve"> </t>
        </is>
      </c>
      <c r="F29" s="4" t="inlineStr">
        <is>
          <t xml:space="preserve"> </t>
        </is>
      </c>
      <c r="G29" s="4" t="inlineStr">
        <is>
          <t xml:space="preserve"> </t>
        </is>
      </c>
      <c r="H29" s="6" t="n">
        <v>-732</v>
      </c>
      <c r="I29" s="4" t="inlineStr">
        <is>
          <t xml:space="preserve"> </t>
        </is>
      </c>
      <c r="J29" s="4" t="inlineStr">
        <is>
          <t xml:space="preserve"> </t>
        </is>
      </c>
    </row>
    <row r="30">
      <c r="A30" s="4" t="inlineStr">
        <is>
          <t>Shares Issued, Value, Share-based Payment Arrangement, after Forfeiture</t>
        </is>
      </c>
      <c r="B30" s="4" t="inlineStr">
        <is>
          <t xml:space="preserve"> </t>
        </is>
      </c>
      <c r="C30" s="4" t="inlineStr">
        <is>
          <t xml:space="preserve"> </t>
        </is>
      </c>
      <c r="D30" s="5" t="n">
        <v>4625</v>
      </c>
      <c r="E30" s="4" t="inlineStr">
        <is>
          <t xml:space="preserve"> </t>
        </is>
      </c>
      <c r="F30" s="4" t="inlineStr">
        <is>
          <t xml:space="preserve"> </t>
        </is>
      </c>
      <c r="G30" s="4" t="inlineStr">
        <is>
          <t xml:space="preserve"> </t>
        </is>
      </c>
      <c r="H30" s="6" t="n">
        <v>4625</v>
      </c>
      <c r="I30" s="4" t="inlineStr">
        <is>
          <t xml:space="preserve"> </t>
        </is>
      </c>
      <c r="J30" s="4" t="inlineStr">
        <is>
          <t xml:space="preserve"> </t>
        </is>
      </c>
    </row>
    <row r="31">
      <c r="A31" s="4" t="inlineStr">
        <is>
          <t>Shares Issued for Consulting Services</t>
        </is>
      </c>
      <c r="B31" s="4" t="inlineStr">
        <is>
          <t xml:space="preserve"> </t>
        </is>
      </c>
      <c r="C31" s="4" t="inlineStr">
        <is>
          <t xml:space="preserve"> </t>
        </is>
      </c>
      <c r="D31" s="6" t="n">
        <v>1406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s to Additional Paid-in-Capital, Shares Issued For Consulting Services</t>
        </is>
      </c>
      <c r="B32" s="5" t="n">
        <v>252</v>
      </c>
      <c r="C32" s="4" t="inlineStr">
        <is>
          <t xml:space="preserve"> </t>
        </is>
      </c>
      <c r="D32" s="5" t="n">
        <v>252</v>
      </c>
      <c r="E32" s="4" t="inlineStr">
        <is>
          <t xml:space="preserve"> </t>
        </is>
      </c>
      <c r="F32" s="4" t="inlineStr">
        <is>
          <t xml:space="preserve"> </t>
        </is>
      </c>
      <c r="G32" s="4" t="inlineStr">
        <is>
          <t xml:space="preserve"> </t>
        </is>
      </c>
      <c r="H32" s="6" t="n">
        <v>252</v>
      </c>
      <c r="I32" s="4" t="inlineStr">
        <is>
          <t xml:space="preserve"> </t>
        </is>
      </c>
      <c r="J32" s="4" t="inlineStr">
        <is>
          <t xml:space="preserve"> </t>
        </is>
      </c>
    </row>
    <row r="33">
      <c r="A33" s="4" t="inlineStr">
        <is>
          <t>Shares issued for the vesting of restricted stock units (in shares)</t>
        </is>
      </c>
      <c r="B33" s="6" t="n">
        <v>290390</v>
      </c>
      <c r="C33" s="4" t="inlineStr">
        <is>
          <t xml:space="preserve"> </t>
        </is>
      </c>
      <c r="D33" s="6" t="n">
        <v>3126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Decrease for Tax Withholding Obligation</t>
        </is>
      </c>
      <c r="B34" s="5" t="n">
        <v>1533</v>
      </c>
      <c r="C34" s="4" t="inlineStr">
        <is>
          <t xml:space="preserve"> </t>
        </is>
      </c>
      <c r="D34" s="5" t="n">
        <v>1533</v>
      </c>
      <c r="E34" s="4" t="inlineStr">
        <is>
          <t xml:space="preserve"> </t>
        </is>
      </c>
      <c r="F34" s="4" t="inlineStr">
        <is>
          <t xml:space="preserve"> </t>
        </is>
      </c>
      <c r="G34" s="4" t="inlineStr">
        <is>
          <t xml:space="preserve"> </t>
        </is>
      </c>
      <c r="H34" s="6" t="n">
        <v>1533</v>
      </c>
      <c r="I34" s="4" t="inlineStr">
        <is>
          <t xml:space="preserve"> </t>
        </is>
      </c>
      <c r="J34" s="4" t="inlineStr">
        <is>
          <t xml:space="preserve"> </t>
        </is>
      </c>
    </row>
    <row r="35">
      <c r="A35" s="4" t="inlineStr">
        <is>
          <t>Contributions attributable to non-controlling interest</t>
        </is>
      </c>
      <c r="B35" s="6" t="n">
        <v>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3</v>
      </c>
    </row>
    <row r="36">
      <c r="A36" s="4" t="inlineStr">
        <is>
          <t>Shares issued for public offering (in shares)</t>
        </is>
      </c>
      <c r="B36" s="4" t="inlineStr">
        <is>
          <t xml:space="preserve"> </t>
        </is>
      </c>
      <c r="C36" s="4" t="inlineStr">
        <is>
          <t xml:space="preserve"> </t>
        </is>
      </c>
      <c r="D36" s="6" t="n">
        <v>2078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Stock Options Exercised</t>
        </is>
      </c>
      <c r="B37" s="5" t="n">
        <v>718</v>
      </c>
      <c r="C37" s="4" t="inlineStr">
        <is>
          <t xml:space="preserve"> </t>
        </is>
      </c>
      <c r="D37" s="5" t="n">
        <v>718</v>
      </c>
      <c r="E37" s="4" t="inlineStr">
        <is>
          <t xml:space="preserve"> </t>
        </is>
      </c>
      <c r="F37" s="4" t="inlineStr">
        <is>
          <t xml:space="preserve"> </t>
        </is>
      </c>
      <c r="G37" s="4" t="inlineStr">
        <is>
          <t xml:space="preserve"> </t>
        </is>
      </c>
      <c r="H37" s="6" t="n">
        <v>718</v>
      </c>
      <c r="I37" s="4" t="inlineStr">
        <is>
          <t xml:space="preserve"> </t>
        </is>
      </c>
      <c r="J37" s="4" t="inlineStr">
        <is>
          <t xml:space="preserve"> </t>
        </is>
      </c>
    </row>
    <row r="38">
      <c r="A38" s="4" t="inlineStr">
        <is>
          <t>Stock Issued During Period, Shares, Stock Appreciation Rights</t>
        </is>
      </c>
      <c r="B38" s="6" t="n">
        <v>2675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Value, Cash Payment for Tax Withholding</t>
        </is>
      </c>
      <c r="B39" s="5" t="n">
        <v>918</v>
      </c>
      <c r="C39" s="4" t="inlineStr">
        <is>
          <t xml:space="preserve"> </t>
        </is>
      </c>
      <c r="D39" s="5" t="n">
        <v>918</v>
      </c>
      <c r="E39" s="4" t="inlineStr">
        <is>
          <t xml:space="preserve"> </t>
        </is>
      </c>
      <c r="F39" s="4" t="inlineStr">
        <is>
          <t xml:space="preserve"> </t>
        </is>
      </c>
      <c r="G39" s="4" t="inlineStr">
        <is>
          <t xml:space="preserve"> </t>
        </is>
      </c>
      <c r="H39" s="6" t="n">
        <v>918</v>
      </c>
      <c r="I39" s="4" t="inlineStr">
        <is>
          <t xml:space="preserve"> </t>
        </is>
      </c>
      <c r="J39" s="4" t="inlineStr">
        <is>
          <t xml:space="preserve"> </t>
        </is>
      </c>
    </row>
    <row r="40">
      <c r="A40" s="4" t="inlineStr">
        <is>
          <t>Ending Balance (in shares) at Dec. 31, 2023</t>
        </is>
      </c>
      <c r="B40" s="4" t="inlineStr">
        <is>
          <t xml:space="preserve"> </t>
        </is>
      </c>
      <c r="C40" s="4" t="inlineStr">
        <is>
          <t xml:space="preserve"> </t>
        </is>
      </c>
      <c r="D40" s="6" t="n">
        <v>1626591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3</t>
        </is>
      </c>
      <c r="B41" s="5" t="n">
        <v>379205</v>
      </c>
      <c r="C41" s="4" t="inlineStr">
        <is>
          <t xml:space="preserve"> </t>
        </is>
      </c>
      <c r="D41" s="5" t="n">
        <v>733450</v>
      </c>
      <c r="E41" s="4" t="inlineStr">
        <is>
          <t xml:space="preserve"> </t>
        </is>
      </c>
      <c r="F41" s="6" t="n">
        <v>-356258</v>
      </c>
      <c r="G41" s="6" t="n">
        <v>-1946</v>
      </c>
      <c r="H41" s="6" t="n">
        <v>375246</v>
      </c>
      <c r="I41" s="4" t="inlineStr">
        <is>
          <t xml:space="preserve"> </t>
        </is>
      </c>
      <c r="J41" s="6" t="n">
        <v>395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number of shares issued in transaction (in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 Purchase of Assets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5" t="n">
        <v>-47841</v>
      </c>
      <c r="C45" s="4" t="inlineStr">
        <is>
          <t xml:space="preserve"> </t>
        </is>
      </c>
      <c r="D45" s="4" t="inlineStr">
        <is>
          <t xml:space="preserve"> </t>
        </is>
      </c>
      <c r="E45" s="4" t="inlineStr">
        <is>
          <t xml:space="preserve"> </t>
        </is>
      </c>
      <c r="F45" s="6" t="n">
        <v>-47765</v>
      </c>
      <c r="G45" s="4" t="inlineStr">
        <is>
          <t xml:space="preserve"> </t>
        </is>
      </c>
      <c r="H45" s="6" t="n">
        <v>-47765</v>
      </c>
      <c r="I45" s="4" t="inlineStr">
        <is>
          <t xml:space="preserve"> </t>
        </is>
      </c>
      <c r="J45" s="6" t="n">
        <v>-76</v>
      </c>
    </row>
    <row r="46">
      <c r="A46" s="4" t="inlineStr">
        <is>
          <t>Other Comprehensive Income (Loss), Net of Tax, Portion Attributable to Parent</t>
        </is>
      </c>
      <c r="B46" s="6" t="n">
        <v>-4126</v>
      </c>
      <c r="C46" s="4" t="inlineStr">
        <is>
          <t xml:space="preserve"> </t>
        </is>
      </c>
      <c r="D46" s="4" t="inlineStr">
        <is>
          <t xml:space="preserve"> </t>
        </is>
      </c>
      <c r="E46" s="4" t="inlineStr">
        <is>
          <t xml:space="preserve"> </t>
        </is>
      </c>
      <c r="F46" s="4" t="inlineStr">
        <is>
          <t xml:space="preserve"> </t>
        </is>
      </c>
      <c r="G46" s="6" t="n">
        <v>-4126</v>
      </c>
      <c r="H46" s="6" t="n">
        <v>-4126</v>
      </c>
      <c r="I46" s="4" t="inlineStr">
        <is>
          <t xml:space="preserve"> </t>
        </is>
      </c>
      <c r="J46" s="4" t="inlineStr">
        <is>
          <t xml:space="preserve"> </t>
        </is>
      </c>
    </row>
    <row r="47">
      <c r="A47" s="4" t="inlineStr">
        <is>
          <t>Shares Issued For Cash By At The Market Offering Shares</t>
        </is>
      </c>
      <c r="B47" s="4" t="inlineStr">
        <is>
          <t xml:space="preserve"> </t>
        </is>
      </c>
      <c r="C47" s="4" t="inlineStr">
        <is>
          <t xml:space="preserve"> </t>
        </is>
      </c>
      <c r="D47" s="6" t="n">
        <v>26127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For Cash By At The Market Offering</t>
        </is>
      </c>
      <c r="B48" s="6" t="n">
        <v>17045</v>
      </c>
      <c r="C48" s="4" t="inlineStr">
        <is>
          <t xml:space="preserve"> </t>
        </is>
      </c>
      <c r="D48" s="5" t="n">
        <v>17045</v>
      </c>
      <c r="E48" s="4" t="inlineStr">
        <is>
          <t xml:space="preserve"> </t>
        </is>
      </c>
      <c r="F48" s="4" t="inlineStr">
        <is>
          <t xml:space="preserve"> </t>
        </is>
      </c>
      <c r="G48" s="4" t="inlineStr">
        <is>
          <t xml:space="preserve"> </t>
        </is>
      </c>
      <c r="H48" s="6" t="n">
        <v>17045</v>
      </c>
      <c r="I48" s="4" t="inlineStr">
        <is>
          <t xml:space="preserve"> </t>
        </is>
      </c>
      <c r="J48" s="4" t="inlineStr">
        <is>
          <t xml:space="preserve"> </t>
        </is>
      </c>
    </row>
    <row r="49">
      <c r="A49" s="4" t="inlineStr">
        <is>
          <t>Stock Issuance Costs</t>
        </is>
      </c>
      <c r="B49" s="5" t="n">
        <v>-426</v>
      </c>
      <c r="C49" s="4" t="inlineStr">
        <is>
          <t xml:space="preserve"> </t>
        </is>
      </c>
      <c r="D49" s="6" t="n">
        <v>-426</v>
      </c>
      <c r="E49" s="4" t="inlineStr">
        <is>
          <t xml:space="preserve"> </t>
        </is>
      </c>
      <c r="F49" s="4" t="inlineStr">
        <is>
          <t xml:space="preserve"> </t>
        </is>
      </c>
      <c r="G49" s="4" t="inlineStr">
        <is>
          <t xml:space="preserve"> </t>
        </is>
      </c>
      <c r="H49" s="6" t="n">
        <v>-426</v>
      </c>
      <c r="I49" s="4" t="inlineStr">
        <is>
          <t xml:space="preserve"> </t>
        </is>
      </c>
      <c r="J49" s="4" t="inlineStr">
        <is>
          <t xml:space="preserve"> </t>
        </is>
      </c>
    </row>
    <row r="50">
      <c r="A50" s="4" t="inlineStr">
        <is>
          <t>Shares Issued, Value, Share-based Payment Arrangement, after Forfeiture</t>
        </is>
      </c>
      <c r="B50" s="4" t="inlineStr">
        <is>
          <t xml:space="preserve"> </t>
        </is>
      </c>
      <c r="C50" s="4" t="inlineStr">
        <is>
          <t xml:space="preserve"> </t>
        </is>
      </c>
      <c r="D50" s="5" t="n">
        <v>5414</v>
      </c>
      <c r="E50" s="4" t="inlineStr">
        <is>
          <t xml:space="preserve"> </t>
        </is>
      </c>
      <c r="F50" s="4" t="inlineStr">
        <is>
          <t xml:space="preserve"> </t>
        </is>
      </c>
      <c r="G50" s="4" t="inlineStr">
        <is>
          <t xml:space="preserve"> </t>
        </is>
      </c>
      <c r="H50" s="6" t="n">
        <v>5414</v>
      </c>
      <c r="I50" s="4" t="inlineStr">
        <is>
          <t xml:space="preserve"> </t>
        </is>
      </c>
      <c r="J50" s="4" t="inlineStr">
        <is>
          <t xml:space="preserve"> </t>
        </is>
      </c>
    </row>
    <row r="51">
      <c r="A51" s="4" t="inlineStr">
        <is>
          <t>Shares issued for the vesting of restricted stock units (in shares)</t>
        </is>
      </c>
      <c r="B51" s="6" t="n">
        <v>235884</v>
      </c>
      <c r="C51" s="4" t="inlineStr">
        <is>
          <t xml:space="preserve"> </t>
        </is>
      </c>
      <c r="D51" s="6" t="n">
        <v>2539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Decrease for Tax Withholding Obligation</t>
        </is>
      </c>
      <c r="B52" s="5" t="n">
        <v>552</v>
      </c>
      <c r="C52" s="4" t="inlineStr">
        <is>
          <t xml:space="preserve"> </t>
        </is>
      </c>
      <c r="D52" s="5" t="n">
        <v>552</v>
      </c>
      <c r="E52" s="4" t="inlineStr">
        <is>
          <t xml:space="preserve"> </t>
        </is>
      </c>
      <c r="F52" s="4" t="inlineStr">
        <is>
          <t xml:space="preserve"> </t>
        </is>
      </c>
      <c r="G52" s="4" t="inlineStr">
        <is>
          <t xml:space="preserve"> </t>
        </is>
      </c>
      <c r="H52" s="6" t="n">
        <v>552</v>
      </c>
      <c r="I52" s="4" t="inlineStr">
        <is>
          <t xml:space="preserve"> </t>
        </is>
      </c>
      <c r="J52" s="4" t="inlineStr">
        <is>
          <t xml:space="preserve"> </t>
        </is>
      </c>
    </row>
    <row r="53">
      <c r="A53" s="4" t="inlineStr">
        <is>
          <t>Shares issued for public offering (in shares)</t>
        </is>
      </c>
      <c r="B53" s="4" t="inlineStr">
        <is>
          <t xml:space="preserve"> </t>
        </is>
      </c>
      <c r="C53" s="4" t="inlineStr">
        <is>
          <t xml:space="preserve"> </t>
        </is>
      </c>
      <c r="D53" s="6" t="n">
        <v>1222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Value, Stock Options Exercised</t>
        </is>
      </c>
      <c r="B54" s="5" t="n">
        <v>357</v>
      </c>
      <c r="C54" s="4" t="inlineStr">
        <is>
          <t xml:space="preserve"> </t>
        </is>
      </c>
      <c r="D54" s="5" t="n">
        <v>357</v>
      </c>
      <c r="E54" s="4" t="inlineStr">
        <is>
          <t xml:space="preserve"> </t>
        </is>
      </c>
      <c r="F54" s="4" t="inlineStr">
        <is>
          <t xml:space="preserve"> </t>
        </is>
      </c>
      <c r="G54" s="4" t="inlineStr">
        <is>
          <t xml:space="preserve"> </t>
        </is>
      </c>
      <c r="H54" s="6" t="n">
        <v>357</v>
      </c>
      <c r="I54" s="4" t="inlineStr">
        <is>
          <t xml:space="preserve"> </t>
        </is>
      </c>
      <c r="J54" s="4" t="inlineStr">
        <is>
          <t xml:space="preserve"> </t>
        </is>
      </c>
    </row>
    <row r="55">
      <c r="A55" s="4" t="inlineStr">
        <is>
          <t>Stock Issued During Period, Shares, Stock Appreciation Rights</t>
        </is>
      </c>
      <c r="B55" s="6" t="n">
        <v>897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Value, Cash Payment for Tax Withholding</t>
        </is>
      </c>
      <c r="B56" s="5" t="n">
        <v>837</v>
      </c>
      <c r="C56" s="4" t="inlineStr">
        <is>
          <t xml:space="preserve"> </t>
        </is>
      </c>
      <c r="D56" s="5" t="n">
        <v>837</v>
      </c>
      <c r="E56" s="4" t="inlineStr">
        <is>
          <t xml:space="preserve"> </t>
        </is>
      </c>
      <c r="F56" s="4" t="inlineStr">
        <is>
          <t xml:space="preserve"> </t>
        </is>
      </c>
      <c r="G56" s="4" t="inlineStr">
        <is>
          <t xml:space="preserve"> </t>
        </is>
      </c>
      <c r="H56" s="6" t="n">
        <v>837</v>
      </c>
      <c r="I56" s="4" t="inlineStr">
        <is>
          <t xml:space="preserve"> </t>
        </is>
      </c>
      <c r="J56" s="4" t="inlineStr">
        <is>
          <t xml:space="preserve"> </t>
        </is>
      </c>
    </row>
    <row r="57">
      <c r="A57" s="4" t="inlineStr">
        <is>
          <t>Ending Balance (in shares) at Dec. 31, 2024</t>
        </is>
      </c>
      <c r="B57" s="4" t="inlineStr">
        <is>
          <t xml:space="preserve"> </t>
        </is>
      </c>
      <c r="C57" s="4" t="inlineStr">
        <is>
          <t xml:space="preserve"> </t>
        </is>
      </c>
      <c r="D57" s="6" t="n">
        <v>19866699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4</t>
        </is>
      </c>
      <c r="B58" s="6" t="n">
        <v>531677</v>
      </c>
      <c r="C58" s="4" t="inlineStr">
        <is>
          <t xml:space="preserve"> </t>
        </is>
      </c>
      <c r="D58" s="5" t="n">
        <v>937889</v>
      </c>
      <c r="E58" s="4" t="inlineStr">
        <is>
          <t xml:space="preserve"> </t>
        </is>
      </c>
      <c r="F58" s="5" t="n">
        <v>-404023</v>
      </c>
      <c r="G58" s="5" t="n">
        <v>-6072</v>
      </c>
      <c r="H58" s="6" t="n">
        <v>527794</v>
      </c>
      <c r="I58" s="4" t="inlineStr">
        <is>
          <t xml:space="preserve"> </t>
        </is>
      </c>
      <c r="J58" s="5" t="n">
        <v>388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issued for property acquisitions</t>
        </is>
      </c>
      <c r="B60" s="5" t="n">
        <v>1500</v>
      </c>
      <c r="C60" s="5" t="n">
        <v>178438</v>
      </c>
      <c r="D60" s="5" t="n">
        <v>1500</v>
      </c>
      <c r="E60" s="5" t="n">
        <v>178438</v>
      </c>
      <c r="F60" s="4" t="inlineStr">
        <is>
          <t xml:space="preserve"> </t>
        </is>
      </c>
      <c r="G60" s="4" t="inlineStr">
        <is>
          <t xml:space="preserve"> </t>
        </is>
      </c>
      <c r="H60" s="6" t="n">
        <v>1500</v>
      </c>
      <c r="I60" s="5" t="n">
        <v>178438</v>
      </c>
      <c r="J60" s="4" t="inlineStr">
        <is>
          <t xml:space="preserve"> </t>
        </is>
      </c>
    </row>
    <row r="61">
      <c r="A61" s="4" t="inlineStr">
        <is>
          <t>Sale of stock, number of shares issued in transaction (in shares)</t>
        </is>
      </c>
      <c r="B61" s="6" t="n">
        <v>7936638</v>
      </c>
      <c r="C61" s="4" t="inlineStr">
        <is>
          <t xml:space="preserve"> </t>
        </is>
      </c>
      <c r="D61" s="4" t="inlineStr">
        <is>
          <t xml:space="preserve"> </t>
        </is>
      </c>
      <c r="E61" s="6" t="n">
        <v>3192098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Issued During Period, Shares, Purchase of Assets (in shares)</t>
        </is>
      </c>
      <c r="B62" s="6" t="n">
        <v>121107</v>
      </c>
      <c r="C62" s="4" t="inlineStr">
        <is>
          <t xml:space="preserve"> </t>
        </is>
      </c>
      <c r="D62" s="6" t="n">
        <v>32119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Value, New Issues For Joint Venture Interest</t>
        </is>
      </c>
      <c r="B63" s="5" t="n">
        <v>3500</v>
      </c>
      <c r="C63" s="4" t="inlineStr">
        <is>
          <t xml:space="preserve"> </t>
        </is>
      </c>
      <c r="D63" s="4" t="inlineStr">
        <is>
          <t xml:space="preserve"> </t>
        </is>
      </c>
      <c r="E63" s="4" t="inlineStr">
        <is>
          <t xml:space="preserve"> </t>
        </is>
      </c>
      <c r="F63" s="4" t="inlineStr">
        <is>
          <t xml:space="preserve"> </t>
        </is>
      </c>
      <c r="G63" s="4" t="inlineStr">
        <is>
          <t xml:space="preserve"> </t>
        </is>
      </c>
      <c r="H63" s="5" t="n">
        <v>3500</v>
      </c>
      <c r="I63" s="4" t="inlineStr">
        <is>
          <t xml:space="preserve"> </t>
        </is>
      </c>
      <c r="J63" s="4" t="inlineStr">
        <is>
          <t xml:space="preserve"> </t>
        </is>
      </c>
    </row>
    <row r="64">
      <c r="A64" s="4" t="inlineStr">
        <is>
          <t>Stock Issued During Period, Shares, New Issues For Joint Venture Interest</t>
        </is>
      </c>
      <c r="B64" s="4" t="inlineStr">
        <is>
          <t xml:space="preserve"> </t>
        </is>
      </c>
      <c r="C64" s="4" t="inlineStr">
        <is>
          <t xml:space="preserve"> </t>
        </is>
      </c>
      <c r="D64" s="6" t="n">
        <v>68697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 Work in Process, Gross</t>
        </is>
      </c>
      <c r="B3" s="5" t="n">
        <v>42366</v>
      </c>
      <c r="C3" s="5" t="n">
        <v>35807</v>
      </c>
    </row>
    <row r="4">
      <c r="A4" s="4" t="inlineStr">
        <is>
          <t>Inventory Of Ore In Stockpiles</t>
        </is>
      </c>
      <c r="B4" s="6" t="n">
        <v>19238</v>
      </c>
      <c r="C4" s="6" t="n">
        <v>3072</v>
      </c>
    </row>
    <row r="5">
      <c r="A5" s="4" t="inlineStr">
        <is>
          <t>Inventory, Raw Materials, Gross</t>
        </is>
      </c>
      <c r="B5" s="6" t="n">
        <v>4900</v>
      </c>
      <c r="C5" s="6" t="n">
        <v>1841</v>
      </c>
    </row>
    <row r="6">
      <c r="A6" s="4" t="inlineStr">
        <is>
          <t>Inventory, Net, Total</t>
        </is>
      </c>
      <c r="B6" s="6" t="n">
        <v>66504</v>
      </c>
      <c r="C6" s="5" t="n">
        <v>40720</v>
      </c>
    </row>
    <row r="7">
      <c r="A7" s="4" t="inlineStr">
        <is>
          <t>Vanadium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Adjustments</t>
        </is>
      </c>
      <c r="B9" s="6" t="n">
        <v>1210</v>
      </c>
      <c r="C9" s="4" t="inlineStr">
        <is>
          <t xml:space="preserve"> </t>
        </is>
      </c>
    </row>
    <row r="10">
      <c r="A10" s="4" t="inlineStr">
        <is>
          <t>Consumables Inventor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Adjustments</t>
        </is>
      </c>
      <c r="B12" s="5" t="n">
        <v>306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 USD ($) $ in Thousands</t>
        </is>
      </c>
      <c r="B1" s="2" t="inlineStr">
        <is>
          <t>12 Months Ended</t>
        </is>
      </c>
    </row>
    <row r="2">
      <c r="B2" s="2" t="inlineStr">
        <is>
          <t>Dec. 31, 2024</t>
        </is>
      </c>
      <c r="C2" s="2" t="inlineStr">
        <is>
          <t>Dec. 31, 2023</t>
        </is>
      </c>
      <c r="D2" s="2" t="inlineStr">
        <is>
          <t>Dec. 31, 2022</t>
        </is>
      </c>
      <c r="E2" s="2" t="inlineStr">
        <is>
          <t>Sep. 25,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portionate share of net loss</t>
        </is>
      </c>
      <c r="B4" s="5" t="n">
        <v>175</v>
      </c>
      <c r="C4" s="5" t="n">
        <v>0</v>
      </c>
      <c r="D4" s="5" t="n">
        <v>0</v>
      </c>
      <c r="E4" s="4" t="inlineStr">
        <is>
          <t xml:space="preserve"> </t>
        </is>
      </c>
    </row>
    <row r="5">
      <c r="A5" s="4" t="inlineStr">
        <is>
          <t>Donald Project Joint Ventur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quity method, ownership percentage</t>
        </is>
      </c>
      <c r="B7" s="11" t="n">
        <v>0.0449</v>
      </c>
      <c r="C7" s="4" t="inlineStr">
        <is>
          <t xml:space="preserve"> </t>
        </is>
      </c>
      <c r="D7" s="4" t="inlineStr">
        <is>
          <t xml:space="preserve"> </t>
        </is>
      </c>
      <c r="E7" s="11" t="n">
        <v>0.0321</v>
      </c>
    </row>
    <row r="8">
      <c r="A8" s="4" t="inlineStr">
        <is>
          <t>Proportionate share of net loss</t>
        </is>
      </c>
      <c r="B8" s="5" t="n">
        <v>18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Invest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vestment in unconsolidated affiliate</t>
        </is>
      </c>
      <c r="B3" s="5" t="n">
        <v>12921</v>
      </c>
      <c r="C3" s="5" t="n">
        <v>0</v>
      </c>
    </row>
    <row r="4">
      <c r="A4" s="4" t="inlineStr">
        <is>
          <t>Investments without readily determinable fair values</t>
        </is>
      </c>
      <c r="B4" s="6" t="n">
        <v>2969</v>
      </c>
      <c r="C4" s="6" t="n">
        <v>1356</v>
      </c>
    </row>
    <row r="5">
      <c r="A5" s="4" t="inlineStr">
        <is>
          <t>Total investments</t>
        </is>
      </c>
      <c r="B5" s="5" t="n">
        <v>15890</v>
      </c>
      <c r="C5" s="5" t="n">
        <v>1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95925</v>
      </c>
      <c r="C3" s="5" t="n">
        <v>62048</v>
      </c>
    </row>
    <row r="4">
      <c r="A4" s="4" t="inlineStr">
        <is>
          <t>Less: accumulated depreciation</t>
        </is>
      </c>
      <c r="B4" s="6" t="n">
        <v>-40738</v>
      </c>
      <c r="C4" s="6" t="n">
        <v>-35925</v>
      </c>
    </row>
    <row r="5">
      <c r="A5" s="4" t="inlineStr">
        <is>
          <t>Property, plant and equipment, net</t>
        </is>
      </c>
      <c r="B5" s="5" t="n">
        <v>55187</v>
      </c>
      <c r="C5" s="6" t="n">
        <v>26123</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015</v>
      </c>
      <c r="C11" s="6" t="n">
        <v>642</v>
      </c>
    </row>
    <row r="12">
      <c r="A12" s="4" t="inlineStr">
        <is>
          <t>Plant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63537</v>
      </c>
      <c r="C14" s="6" t="n">
        <v>29750</v>
      </c>
    </row>
    <row r="15">
      <c r="A15" s="4" t="inlineStr">
        <is>
          <t>Plant facilitie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12 years</t>
        </is>
      </c>
      <c r="C17" s="4" t="inlineStr">
        <is>
          <t xml:space="preserve"> </t>
        </is>
      </c>
    </row>
    <row r="18">
      <c r="A18" s="4" t="inlineStr">
        <is>
          <t>Plant facilitie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15 years</t>
        </is>
      </c>
      <c r="C20" s="4" t="inlineStr">
        <is>
          <t xml:space="preserve"> </t>
        </is>
      </c>
    </row>
    <row r="21">
      <c r="A21" s="4" t="inlineStr">
        <is>
          <t>Min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22187</v>
      </c>
      <c r="C23" s="6" t="n">
        <v>13019</v>
      </c>
    </row>
    <row r="24">
      <c r="A24" s="4" t="inlineStr">
        <is>
          <t>Mining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Mining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10 years</t>
        </is>
      </c>
      <c r="C29" s="4" t="inlineStr">
        <is>
          <t xml:space="preserve"> </t>
        </is>
      </c>
    </row>
    <row r="30">
      <c r="A30" s="4" t="inlineStr">
        <is>
          <t>Light trucks and utility 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5 years</t>
        </is>
      </c>
      <c r="C32" s="4" t="inlineStr">
        <is>
          <t xml:space="preserve"> </t>
        </is>
      </c>
    </row>
    <row r="33">
      <c r="A33" s="4" t="inlineStr">
        <is>
          <t>Total property, plant and equipment</t>
        </is>
      </c>
      <c r="B33" s="5" t="n">
        <v>4081</v>
      </c>
      <c r="C33" s="6" t="n">
        <v>3256</v>
      </c>
    </row>
    <row r="34">
      <c r="A34" s="4" t="inlineStr">
        <is>
          <t>Office furniture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plant and equipment</t>
        </is>
      </c>
      <c r="B36" s="5" t="n">
        <v>1918</v>
      </c>
      <c r="C36" s="6" t="n">
        <v>1754</v>
      </c>
    </row>
    <row r="37">
      <c r="A37" s="4" t="inlineStr">
        <is>
          <t>Office furniture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in years)</t>
        </is>
      </c>
      <c r="B39" s="4" t="inlineStr">
        <is>
          <t>4 years</t>
        </is>
      </c>
      <c r="C39" s="4" t="inlineStr">
        <is>
          <t xml:space="preserve"> </t>
        </is>
      </c>
    </row>
    <row r="40">
      <c r="A40" s="4" t="inlineStr">
        <is>
          <t>Office furniture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7 years</t>
        </is>
      </c>
      <c r="C42" s="4" t="inlineStr">
        <is>
          <t xml:space="preserve"> </t>
        </is>
      </c>
    </row>
    <row r="43">
      <c r="A43" s="4" t="inlineStr">
        <is>
          <t>Construction-in-progress(1)</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plant and equipment</t>
        </is>
      </c>
      <c r="B45" s="5" t="n">
        <v>3187</v>
      </c>
      <c r="C45" s="5" t="n">
        <v>136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4" customWidth="1" min="5" max="5"/>
    <col width="22" customWidth="1" min="6" max="6"/>
    <col width="22" customWidth="1" min="7" max="7"/>
    <col width="22" customWidth="1" min="8" max="8"/>
  </cols>
  <sheetData>
    <row r="1">
      <c r="A1" s="1" t="inlineStr">
        <is>
          <t>MINERAL PROPERTIES AND PROPERTY, PLANT AND EQUIPMENT (Narrative) (Details) $ / shares in Units, $ in Thousands</t>
        </is>
      </c>
      <c r="F1" s="2" t="inlineStr">
        <is>
          <t>12 Months Ended</t>
        </is>
      </c>
    </row>
    <row r="2">
      <c r="B2" s="2" t="inlineStr">
        <is>
          <t>May 03, 2023 USD ($)</t>
        </is>
      </c>
      <c r="C2" s="2" t="inlineStr">
        <is>
          <t>Feb. 14, 2023 USD ($) subsidiary $ / shares</t>
        </is>
      </c>
      <c r="D2" s="2" t="inlineStr">
        <is>
          <t>Feb. 10, 2023 USD ($) purchaseAgreement</t>
        </is>
      </c>
      <c r="E2" s="2" t="inlineStr">
        <is>
          <t>May 19, 2022 USD ($) mi mineralConcession a</t>
        </is>
      </c>
      <c r="F2" s="2" t="inlineStr">
        <is>
          <t>Dec. 31, 2024 USD ($)</t>
        </is>
      </c>
      <c r="G2" s="2" t="inlineStr">
        <is>
          <t>Dec. 31, 2023 USD ($)</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Depletion and Amortization</t>
        </is>
      </c>
      <c r="B4" s="4" t="inlineStr">
        <is>
          <t xml:space="preserve"> </t>
        </is>
      </c>
      <c r="C4" s="4" t="inlineStr">
        <is>
          <t xml:space="preserve"> </t>
        </is>
      </c>
      <c r="D4" s="4" t="inlineStr">
        <is>
          <t xml:space="preserve"> </t>
        </is>
      </c>
      <c r="E4" s="4" t="inlineStr">
        <is>
          <t xml:space="preserve"> </t>
        </is>
      </c>
      <c r="F4" s="5" t="n">
        <v>3127</v>
      </c>
      <c r="G4" s="5" t="n">
        <v>2751</v>
      </c>
      <c r="H4" s="5" t="n">
        <v>3269</v>
      </c>
    </row>
    <row r="5">
      <c r="A5" s="4" t="inlineStr">
        <is>
          <t>Depreciation</t>
        </is>
      </c>
      <c r="B5" s="4" t="inlineStr">
        <is>
          <t xml:space="preserve"> </t>
        </is>
      </c>
      <c r="C5" s="4" t="inlineStr">
        <is>
          <t xml:space="preserve"> </t>
        </is>
      </c>
      <c r="D5" s="4" t="inlineStr">
        <is>
          <t xml:space="preserve"> </t>
        </is>
      </c>
      <c r="E5" s="4" t="inlineStr">
        <is>
          <t xml:space="preserve"> </t>
        </is>
      </c>
      <c r="F5" s="6" t="n">
        <v>2990</v>
      </c>
      <c r="G5" s="6" t="n">
        <v>2750</v>
      </c>
      <c r="H5" s="6" t="n">
        <v>3270</v>
      </c>
    </row>
    <row r="6">
      <c r="A6" s="4" t="inlineStr">
        <is>
          <t>Number Of Purchase Agreements | purchaseAgreemen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Purchase Agreements, Number Of Mineral Concessions Acquired | mineralConcession</t>
        </is>
      </c>
      <c r="B7" s="4" t="inlineStr">
        <is>
          <t xml:space="preserve"> </t>
        </is>
      </c>
      <c r="C7" s="4" t="inlineStr">
        <is>
          <t xml:space="preserve"> </t>
        </is>
      </c>
      <c r="D7" s="4" t="inlineStr">
        <is>
          <t xml:space="preserve"> </t>
        </is>
      </c>
      <c r="E7" s="6" t="n">
        <v>17</v>
      </c>
      <c r="F7" s="4" t="inlineStr">
        <is>
          <t xml:space="preserve"> </t>
        </is>
      </c>
      <c r="G7" s="4" t="inlineStr">
        <is>
          <t xml:space="preserve"> </t>
        </is>
      </c>
      <c r="H7" s="4" t="inlineStr">
        <is>
          <t xml:space="preserve"> </t>
        </is>
      </c>
    </row>
    <row r="8">
      <c r="A8" s="4" t="inlineStr">
        <is>
          <t>Purchase Agreement, Acres To Purchase | a</t>
        </is>
      </c>
      <c r="B8" s="4" t="inlineStr">
        <is>
          <t xml:space="preserve"> </t>
        </is>
      </c>
      <c r="C8" s="4" t="inlineStr">
        <is>
          <t xml:space="preserve"> </t>
        </is>
      </c>
      <c r="D8" s="4" t="inlineStr">
        <is>
          <t xml:space="preserve"> </t>
        </is>
      </c>
      <c r="E8" s="6" t="n">
        <v>37300</v>
      </c>
      <c r="F8" s="4" t="inlineStr">
        <is>
          <t xml:space="preserve"> </t>
        </is>
      </c>
      <c r="G8" s="4" t="inlineStr">
        <is>
          <t xml:space="preserve"> </t>
        </is>
      </c>
      <c r="H8" s="4" t="inlineStr">
        <is>
          <t xml:space="preserve"> </t>
        </is>
      </c>
    </row>
    <row r="9">
      <c r="A9" s="4" t="inlineStr">
        <is>
          <t>Purchase Agreement, Miles To Purchase | mi</t>
        </is>
      </c>
      <c r="B9" s="4" t="inlineStr">
        <is>
          <t xml:space="preserve"> </t>
        </is>
      </c>
      <c r="C9" s="4" t="inlineStr">
        <is>
          <t xml:space="preserve"> </t>
        </is>
      </c>
      <c r="D9" s="4" t="inlineStr">
        <is>
          <t xml:space="preserve"> </t>
        </is>
      </c>
      <c r="E9" s="12" t="n">
        <v>58.3</v>
      </c>
      <c r="F9" s="4" t="inlineStr">
        <is>
          <t xml:space="preserve"> </t>
        </is>
      </c>
      <c r="G9" s="4" t="inlineStr">
        <is>
          <t xml:space="preserve"> </t>
        </is>
      </c>
      <c r="H9" s="4" t="inlineStr">
        <is>
          <t xml:space="preserve"> </t>
        </is>
      </c>
    </row>
    <row r="10">
      <c r="A10" s="4" t="inlineStr">
        <is>
          <t>Purchase Agreement, Purchase Price</t>
        </is>
      </c>
      <c r="B10" s="4" t="inlineStr">
        <is>
          <t xml:space="preserve"> </t>
        </is>
      </c>
      <c r="C10" s="4" t="inlineStr">
        <is>
          <t xml:space="preserve"> </t>
        </is>
      </c>
      <c r="D10" s="4" t="inlineStr">
        <is>
          <t xml:space="preserve"> </t>
        </is>
      </c>
      <c r="E10" s="5" t="n">
        <v>27500</v>
      </c>
      <c r="F10" s="4" t="inlineStr">
        <is>
          <t xml:space="preserve"> </t>
        </is>
      </c>
      <c r="G10" s="4" t="inlineStr">
        <is>
          <t xml:space="preserve"> </t>
        </is>
      </c>
      <c r="H10" s="4" t="inlineStr">
        <is>
          <t xml:space="preserve"> </t>
        </is>
      </c>
    </row>
    <row r="11">
      <c r="A11" s="4" t="inlineStr">
        <is>
          <t>Purchase Agreement, Deposit Payment</t>
        </is>
      </c>
      <c r="B11" s="4" t="inlineStr">
        <is>
          <t xml:space="preserve"> </t>
        </is>
      </c>
      <c r="C11" s="4" t="inlineStr">
        <is>
          <t xml:space="preserve"> </t>
        </is>
      </c>
      <c r="D11" s="4" t="inlineStr">
        <is>
          <t xml:space="preserve"> </t>
        </is>
      </c>
      <c r="E11" s="5" t="n">
        <v>5900</v>
      </c>
      <c r="F11" s="4" t="inlineStr">
        <is>
          <t xml:space="preserve"> </t>
        </is>
      </c>
      <c r="G11" s="4" t="inlineStr">
        <is>
          <t xml:space="preserve"> </t>
        </is>
      </c>
      <c r="H11" s="4" t="inlineStr">
        <is>
          <t xml:space="preserve"> </t>
        </is>
      </c>
    </row>
    <row r="12">
      <c r="A12" s="4" t="inlineStr">
        <is>
          <t>Purchase Agreement, Payment Due At Closing</t>
        </is>
      </c>
      <c r="B12" s="4" t="inlineStr">
        <is>
          <t xml:space="preserve"> </t>
        </is>
      </c>
      <c r="C12" s="4" t="inlineStr">
        <is>
          <t xml:space="preserve"> </t>
        </is>
      </c>
      <c r="D12" s="5" t="n">
        <v>21600</v>
      </c>
      <c r="E12" s="4" t="inlineStr">
        <is>
          <t xml:space="preserve"> </t>
        </is>
      </c>
      <c r="F12" s="4" t="inlineStr">
        <is>
          <t xml:space="preserve"> </t>
        </is>
      </c>
      <c r="G12" s="4" t="inlineStr">
        <is>
          <t xml:space="preserve"> </t>
        </is>
      </c>
      <c r="H12" s="4" t="inlineStr">
        <is>
          <t xml:space="preserve"> </t>
        </is>
      </c>
    </row>
    <row r="13">
      <c r="A13" s="4" t="inlineStr">
        <is>
          <t>Purchase Agreement, Direct Deal Costs</t>
        </is>
      </c>
      <c r="B13" s="4" t="inlineStr">
        <is>
          <t xml:space="preserve"> </t>
        </is>
      </c>
      <c r="C13" s="4" t="inlineStr">
        <is>
          <t xml:space="preserve"> </t>
        </is>
      </c>
      <c r="D13" s="4" t="inlineStr">
        <is>
          <t xml:space="preserve"> </t>
        </is>
      </c>
      <c r="E13" s="4" t="inlineStr">
        <is>
          <t xml:space="preserve"> </t>
        </is>
      </c>
      <c r="F13" s="6" t="n">
        <v>1630</v>
      </c>
      <c r="G13" s="4" t="inlineStr">
        <is>
          <t xml:space="preserve"> </t>
        </is>
      </c>
      <c r="H13" s="4" t="inlineStr">
        <is>
          <t xml:space="preserve"> </t>
        </is>
      </c>
    </row>
    <row r="14">
      <c r="A14" s="4" t="inlineStr">
        <is>
          <t>Gain On Disposal Of Non-Core Assets</t>
        </is>
      </c>
      <c r="B14" s="4" t="inlineStr">
        <is>
          <t xml:space="preserve"> </t>
        </is>
      </c>
      <c r="C14" s="4" t="inlineStr">
        <is>
          <t xml:space="preserve"> </t>
        </is>
      </c>
      <c r="D14" s="4" t="inlineStr">
        <is>
          <t xml:space="preserve"> </t>
        </is>
      </c>
      <c r="E14" s="4" t="inlineStr">
        <is>
          <t xml:space="preserve"> </t>
        </is>
      </c>
      <c r="F14" s="6" t="n">
        <v>74</v>
      </c>
      <c r="G14" s="6" t="n">
        <v>119257</v>
      </c>
      <c r="H14" s="6" t="n">
        <v>366</v>
      </c>
    </row>
    <row r="15">
      <c r="A15" s="4" t="inlineStr">
        <is>
          <t>Restricted Cash And Cash Equivalents, Held-For-Sale</t>
        </is>
      </c>
      <c r="B15" s="4" t="inlineStr">
        <is>
          <t xml:space="preserve"> </t>
        </is>
      </c>
      <c r="C15" s="4" t="inlineStr">
        <is>
          <t xml:space="preserve"> </t>
        </is>
      </c>
      <c r="D15" s="4" t="inlineStr">
        <is>
          <t xml:space="preserve"> </t>
        </is>
      </c>
      <c r="E15" s="4" t="inlineStr">
        <is>
          <t xml:space="preserve"> </t>
        </is>
      </c>
      <c r="F15" s="6" t="n">
        <v>0</v>
      </c>
      <c r="G15" s="6" t="n">
        <v>0</v>
      </c>
      <c r="H15" s="6" t="n">
        <v>3590</v>
      </c>
    </row>
    <row r="16">
      <c r="A16" s="4" t="inlineStr">
        <is>
          <t>Disposal Group Not Discontinued Operation Gain Loss On Disposal Statement Of Income Extensible List Not Disclosed Flag</t>
        </is>
      </c>
      <c r="B16" s="4" t="inlineStr">
        <is>
          <t>gai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ease Of Restricted Cash</t>
        </is>
      </c>
      <c r="B17" s="4" t="inlineStr">
        <is>
          <t xml:space="preserve"> </t>
        </is>
      </c>
      <c r="C17" s="4" t="inlineStr">
        <is>
          <t xml:space="preserve"> </t>
        </is>
      </c>
      <c r="D17" s="4" t="inlineStr">
        <is>
          <t xml:space="preserve"> </t>
        </is>
      </c>
      <c r="E17" s="4" t="inlineStr">
        <is>
          <t xml:space="preserve"> </t>
        </is>
      </c>
      <c r="F17" s="6" t="n">
        <v>0</v>
      </c>
      <c r="G17" s="6" t="n">
        <v>3590</v>
      </c>
      <c r="H17" s="6" t="n">
        <v>0</v>
      </c>
    </row>
    <row r="18">
      <c r="A18" s="4" t="inlineStr">
        <is>
          <t>Alta Mesa Divest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Productive Assets</t>
        </is>
      </c>
      <c r="B20" s="5" t="n">
        <v>3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Including Discontinued Operation, Consideration</t>
        </is>
      </c>
      <c r="B21" s="4" t="inlineStr">
        <is>
          <t xml:space="preserve"> </t>
        </is>
      </c>
      <c r="C21" s="5" t="n">
        <v>12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ash or Part Noncash Divestiture, Amount of Consideration Received</t>
        </is>
      </c>
      <c r="B22" s="4" t="inlineStr">
        <is>
          <t xml:space="preserve"> </t>
        </is>
      </c>
      <c r="C22" s="5" t="n">
        <v>6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 Receivable,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 Receivable, Conversion Price Per Share | $ / shares</t>
        </is>
      </c>
      <c r="B24" s="4" t="inlineStr">
        <is>
          <t xml:space="preserve"> </t>
        </is>
      </c>
      <c r="C24" s="13" t="n">
        <v>2.91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Receivable, Premium</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Disposal Of Non-Core Assets</t>
        </is>
      </c>
      <c r="B26" s="4" t="inlineStr">
        <is>
          <t xml:space="preserve"> </t>
        </is>
      </c>
      <c r="C26" s="5" t="n">
        <v>116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posal Group, Cash To Be Received</t>
        </is>
      </c>
      <c r="B27" s="4" t="inlineStr">
        <is>
          <t xml:space="preserve"> </t>
        </is>
      </c>
      <c r="C27" s="6" t="n">
        <v>1194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Divestiture of Interest in Consolidated Subsidiaries</t>
        </is>
      </c>
      <c r="B28" s="4" t="inlineStr">
        <is>
          <t xml:space="preserve"> </t>
        </is>
      </c>
      <c r="C28" s="6" t="n">
        <v>6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 Amortized cost</t>
        </is>
      </c>
      <c r="B29" s="4" t="inlineStr">
        <is>
          <t xml:space="preserve"> </t>
        </is>
      </c>
      <c r="C29" s="6" t="n">
        <v>5946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posal Group, Including Discontinued Operation, Assets</t>
        </is>
      </c>
      <c r="B30" s="4" t="inlineStr">
        <is>
          <t xml:space="preserve"> </t>
        </is>
      </c>
      <c r="C30" s="6" t="n">
        <v>34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posal Group, Not Discontinued Operation, Gain (Loss) on Disposal</t>
        </is>
      </c>
      <c r="B31" s="6" t="n">
        <v>2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Acquire Other Property, Plant, and Equipment</t>
        </is>
      </c>
      <c r="B32" s="6"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held-for-sale</t>
        </is>
      </c>
      <c r="B33" s="5" t="n">
        <v>3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Group, Including Discontinued Operation, Property, Plant And Equipment, Usage Period</t>
        </is>
      </c>
      <c r="B34" s="4" t="inlineStr">
        <is>
          <t>2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s Receivable, Conversion Limitation Per Transaction</t>
        </is>
      </c>
      <c r="B35" s="4" t="inlineStr">
        <is>
          <t xml:space="preserve"> </t>
        </is>
      </c>
      <c r="C35" s="5" t="n">
        <v>1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ubsidiaries sold | subsidiary</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posal Group, Cash Due Prior To Closing</t>
        </is>
      </c>
      <c r="B37" s="4" t="inlineStr">
        <is>
          <t xml:space="preserve"> </t>
        </is>
      </c>
      <c r="C37" s="5" t="n">
        <v>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osal Group, Cash Due At Closing</t>
        </is>
      </c>
      <c r="B38" s="4" t="inlineStr">
        <is>
          <t xml:space="preserve"> </t>
        </is>
      </c>
      <c r="C38" s="5" t="n">
        <v>5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Stated Percentage</t>
        </is>
      </c>
      <c r="B39" s="4" t="inlineStr">
        <is>
          <t xml:space="preserve"> </t>
        </is>
      </c>
      <c r="C39" s="10" t="n">
        <v>0.0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ease Of 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90</v>
      </c>
    </row>
    <row r="41">
      <c r="A41" s="4" t="inlineStr">
        <is>
          <t>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preciation</t>
        </is>
      </c>
      <c r="B43" s="4" t="inlineStr">
        <is>
          <t xml:space="preserve"> </t>
        </is>
      </c>
      <c r="C43" s="4" t="inlineStr">
        <is>
          <t xml:space="preserve"> </t>
        </is>
      </c>
      <c r="D43" s="4" t="inlineStr">
        <is>
          <t xml:space="preserve"> </t>
        </is>
      </c>
      <c r="E43" s="4" t="inlineStr">
        <is>
          <t xml:space="preserve"> </t>
        </is>
      </c>
      <c r="F43" s="6" t="n">
        <v>1650</v>
      </c>
      <c r="G43" s="6" t="n">
        <v>100</v>
      </c>
      <c r="H43" s="5" t="n">
        <v>240</v>
      </c>
    </row>
    <row r="44">
      <c r="A44" s="4" t="inlineStr">
        <is>
          <t>Mineral Properties [Dom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preciation</t>
        </is>
      </c>
      <c r="B46" s="4" t="inlineStr">
        <is>
          <t xml:space="preserve"> </t>
        </is>
      </c>
      <c r="C46" s="4" t="inlineStr">
        <is>
          <t xml:space="preserve"> </t>
        </is>
      </c>
      <c r="D46" s="4" t="inlineStr">
        <is>
          <t xml:space="preserve"> </t>
        </is>
      </c>
      <c r="E46" s="4" t="inlineStr">
        <is>
          <t xml:space="preserve"> </t>
        </is>
      </c>
      <c r="F46" s="5" t="n">
        <v>230</v>
      </c>
      <c r="G46" s="5" t="n">
        <v>210</v>
      </c>
      <c r="H46"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PROPERTY, PLANT AND EQUIPMENT - Schedule of Summary of Mineral Properti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mineral properties</t>
        </is>
      </c>
      <c r="B3" s="5" t="n">
        <v>279400</v>
      </c>
      <c r="C3" s="5" t="n">
        <v>119581</v>
      </c>
    </row>
    <row r="4">
      <c r="A4" s="4" t="inlineStr">
        <is>
          <t>Less: accumulated depletion</t>
        </is>
      </c>
      <c r="B4" s="6" t="n">
        <v>-1070</v>
      </c>
      <c r="C4" s="6" t="n">
        <v>0</v>
      </c>
    </row>
    <row r="5">
      <c r="A5" s="4" t="inlineStr">
        <is>
          <t>Mineral properties, net</t>
        </is>
      </c>
      <c r="B5" s="6" t="n">
        <v>278330</v>
      </c>
      <c r="C5" s="6" t="n">
        <v>119581</v>
      </c>
    </row>
    <row r="6">
      <c r="A6" s="4" t="inlineStr">
        <is>
          <t>Toliara Projec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mineral properties</t>
        </is>
      </c>
      <c r="B8" s="6" t="n">
        <v>153510</v>
      </c>
      <c r="C8" s="6" t="n">
        <v>0</v>
      </c>
    </row>
    <row r="9">
      <c r="A9" s="4" t="inlineStr">
        <is>
          <t>Sheep Mountai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mineral properties</t>
        </is>
      </c>
      <c r="B11" s="6" t="n">
        <v>34183</v>
      </c>
      <c r="C11" s="6" t="n">
        <v>34183</v>
      </c>
    </row>
    <row r="12">
      <c r="A12" s="4" t="inlineStr">
        <is>
          <t>Bahia Projec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mineral properties</t>
        </is>
      </c>
      <c r="B14" s="6" t="n">
        <v>32613</v>
      </c>
      <c r="C14" s="6" t="n">
        <v>29130</v>
      </c>
    </row>
    <row r="15">
      <c r="A15" s="4" t="inlineStr">
        <is>
          <t>Nichols Ranch ISR Projec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mineral properties</t>
        </is>
      </c>
      <c r="B17" s="6" t="n">
        <v>25974</v>
      </c>
      <c r="C17" s="6" t="n">
        <v>25974</v>
      </c>
    </row>
    <row r="18">
      <c r="A18" s="4" t="inlineStr">
        <is>
          <t>Roca Hond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mineral properties</t>
        </is>
      </c>
      <c r="B20" s="6" t="n">
        <v>22095</v>
      </c>
      <c r="C20" s="6" t="n">
        <v>22095</v>
      </c>
    </row>
    <row r="21">
      <c r="A21" s="4" t="inlineStr">
        <is>
          <t>Pinyon Plai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mineral properties</t>
        </is>
      </c>
      <c r="B23" s="6" t="n">
        <v>9338</v>
      </c>
      <c r="C23" s="6" t="n">
        <v>6512</v>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mineral properties</t>
        </is>
      </c>
      <c r="B26" s="5" t="n">
        <v>1687</v>
      </c>
      <c r="C26" s="5" t="n">
        <v>1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chedule of Change in 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Balance</t>
        </is>
      </c>
      <c r="B4" s="5" t="n">
        <v>10922</v>
      </c>
      <c r="C4" s="5" t="n">
        <v>9595</v>
      </c>
      <c r="D4" s="4" t="inlineStr">
        <is>
          <t xml:space="preserve"> </t>
        </is>
      </c>
    </row>
    <row r="5">
      <c r="A5" s="4" t="inlineStr">
        <is>
          <t>Asset Retirement Obligation, Revision of Estimate</t>
        </is>
      </c>
      <c r="B5" s="6" t="n">
        <v>165</v>
      </c>
      <c r="C5" s="6" t="n">
        <v>214</v>
      </c>
      <c r="D5" s="4" t="inlineStr">
        <is>
          <t xml:space="preserve"> </t>
        </is>
      </c>
    </row>
    <row r="6">
      <c r="A6" s="4" t="inlineStr">
        <is>
          <t>Asset Retirement Obligation, Accretion Expense</t>
        </is>
      </c>
      <c r="B6" s="6" t="n">
        <v>2068</v>
      </c>
      <c r="C6" s="6" t="n">
        <v>1192</v>
      </c>
      <c r="D6" s="5" t="n">
        <v>1556</v>
      </c>
    </row>
    <row r="7">
      <c r="A7" s="4" t="inlineStr">
        <is>
          <t>Asset Retirement Obligation, Liabilities Incurred</t>
        </is>
      </c>
      <c r="B7" s="6" t="n">
        <v>34168</v>
      </c>
      <c r="C7" s="6" t="n">
        <v>0</v>
      </c>
      <c r="D7" s="4" t="inlineStr">
        <is>
          <t xml:space="preserve"> </t>
        </is>
      </c>
    </row>
    <row r="8">
      <c r="A8" s="4" t="inlineStr">
        <is>
          <t>Asset Retirement Obligation, Liabilities Settled</t>
        </is>
      </c>
      <c r="B8" s="6" t="n">
        <v>-3206</v>
      </c>
      <c r="C8" s="6" t="n">
        <v>0</v>
      </c>
      <c r="D8" s="4" t="inlineStr">
        <is>
          <t xml:space="preserve"> </t>
        </is>
      </c>
    </row>
    <row r="9">
      <c r="A9" s="4" t="inlineStr">
        <is>
          <t>Asset Retirement Obligation, Disposal Of Non-Core Obligations</t>
        </is>
      </c>
      <c r="B9" s="6" t="n">
        <v>0</v>
      </c>
      <c r="C9" s="6" t="n">
        <v>-79</v>
      </c>
      <c r="D9" s="4" t="inlineStr">
        <is>
          <t xml:space="preserve"> </t>
        </is>
      </c>
    </row>
    <row r="10">
      <c r="A10" s="4" t="inlineStr">
        <is>
          <t>Asset Retirement Obligation, Ending Balance</t>
        </is>
      </c>
      <c r="B10" s="5" t="n">
        <v>44117</v>
      </c>
      <c r="C10" s="5" t="n">
        <v>10922</v>
      </c>
      <c r="D10" s="5" t="n">
        <v>95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RESTRICTED CASH - Narrative (Details) - USD ($) $ in Thousands</t>
        </is>
      </c>
      <c r="B1" s="2" t="inlineStr">
        <is>
          <t>12 Months Ended</t>
        </is>
      </c>
    </row>
    <row r="2">
      <c r="B2" s="2" t="inlineStr">
        <is>
          <t>Dec. 31, 2024</t>
        </is>
      </c>
      <c r="C2" s="2" t="inlineStr">
        <is>
          <t>Dec. 31, 2023</t>
        </is>
      </c>
    </row>
    <row r="3">
      <c r="A3" s="3" t="inlineStr">
        <is>
          <t>Schedule of Asset Retirement Obligations [Line Items]</t>
        </is>
      </c>
      <c r="B3" s="4" t="inlineStr">
        <is>
          <t xml:space="preserve"> </t>
        </is>
      </c>
      <c r="C3" s="4" t="inlineStr">
        <is>
          <t xml:space="preserve"> </t>
        </is>
      </c>
    </row>
    <row r="4">
      <c r="A4" s="4" t="inlineStr">
        <is>
          <t>Undiscounted decommissioning liability</t>
        </is>
      </c>
      <c r="B4" s="5" t="n">
        <v>74270</v>
      </c>
      <c r="C4" s="5" t="n">
        <v>33380</v>
      </c>
    </row>
    <row r="5">
      <c r="A5" s="4" t="inlineStr">
        <is>
          <t>Minimum</t>
        </is>
      </c>
      <c r="B5" s="4" t="inlineStr">
        <is>
          <t xml:space="preserve"> </t>
        </is>
      </c>
      <c r="C5" s="4" t="inlineStr">
        <is>
          <t xml:space="preserve"> </t>
        </is>
      </c>
    </row>
    <row r="6">
      <c r="A6" s="3" t="inlineStr">
        <is>
          <t>Schedule of Asset Retirement Obligations [Line Items]</t>
        </is>
      </c>
      <c r="B6" s="4" t="inlineStr">
        <is>
          <t xml:space="preserve"> </t>
        </is>
      </c>
      <c r="C6" s="4" t="inlineStr">
        <is>
          <t xml:space="preserve"> </t>
        </is>
      </c>
    </row>
    <row r="7">
      <c r="A7" s="4" t="inlineStr">
        <is>
          <t>Risk Free Rate</t>
        </is>
      </c>
      <c r="B7" s="11" t="n">
        <v>0.1162</v>
      </c>
      <c r="C7" s="11" t="n">
        <v>0.1162</v>
      </c>
    </row>
    <row r="8">
      <c r="A8" s="4" t="inlineStr">
        <is>
          <t>Inflation rate</t>
        </is>
      </c>
      <c r="B8" s="11" t="n">
        <v>0.0225</v>
      </c>
      <c r="C8" s="11" t="n">
        <v>0.0225</v>
      </c>
    </row>
    <row r="9">
      <c r="A9" s="4" t="inlineStr">
        <is>
          <t>Maximum</t>
        </is>
      </c>
      <c r="B9" s="4" t="inlineStr">
        <is>
          <t xml:space="preserve"> </t>
        </is>
      </c>
      <c r="C9" s="4" t="inlineStr">
        <is>
          <t xml:space="preserve"> </t>
        </is>
      </c>
    </row>
    <row r="10">
      <c r="A10" s="3" t="inlineStr">
        <is>
          <t>Schedule of Asset Retirement Obligations [Line Items]</t>
        </is>
      </c>
      <c r="B10" s="4" t="inlineStr">
        <is>
          <t xml:space="preserve"> </t>
        </is>
      </c>
      <c r="C10" s="4" t="inlineStr">
        <is>
          <t xml:space="preserve"> </t>
        </is>
      </c>
    </row>
    <row r="11">
      <c r="A11" s="4" t="inlineStr">
        <is>
          <t>Risk Free Rate</t>
        </is>
      </c>
      <c r="B11" s="11" t="n">
        <v>0.1376</v>
      </c>
      <c r="C11" s="11" t="n">
        <v>0.1288</v>
      </c>
    </row>
    <row r="12">
      <c r="A12" s="4" t="inlineStr">
        <is>
          <t>Inflation rate</t>
        </is>
      </c>
      <c r="B12" s="11" t="n">
        <v>0.041</v>
      </c>
      <c r="C12" s="11" t="n">
        <v>0.03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RESTRICTED CASH - Schedule of Restricted Cash and Cash Equivalents (Details) - USD ($) $ in Thousands</t>
        </is>
      </c>
      <c r="B1" s="2" t="inlineStr">
        <is>
          <t>12 Months Ended</t>
        </is>
      </c>
    </row>
    <row r="2">
      <c r="B2" s="2" t="inlineStr">
        <is>
          <t>Dec. 31, 2024</t>
        </is>
      </c>
      <c r="C2" s="2" t="inlineStr">
        <is>
          <t>Dec. 31, 2023</t>
        </is>
      </c>
    </row>
    <row r="3">
      <c r="A3" s="3" t="inlineStr">
        <is>
          <t>Restricted Cash And Cash Equivalents [Roll Forward]</t>
        </is>
      </c>
      <c r="B3" s="4" t="inlineStr">
        <is>
          <t xml:space="preserve"> </t>
        </is>
      </c>
      <c r="C3" s="4" t="inlineStr">
        <is>
          <t xml:space="preserve"> </t>
        </is>
      </c>
    </row>
    <row r="4">
      <c r="A4" s="4" t="inlineStr">
        <is>
          <t>Restricted Cash and Cash Equivalents</t>
        </is>
      </c>
      <c r="B4" s="5" t="n">
        <v>17579</v>
      </c>
      <c r="C4" s="5" t="n">
        <v>17449</v>
      </c>
    </row>
    <row r="5">
      <c r="A5" s="4" t="inlineStr">
        <is>
          <t>Collateral Already Posted, Aggregate Fair Value</t>
        </is>
      </c>
      <c r="B5" s="6" t="n">
        <v>1896</v>
      </c>
      <c r="C5" s="6" t="n">
        <v>130</v>
      </c>
    </row>
    <row r="6">
      <c r="A6" s="4" t="inlineStr">
        <is>
          <t>Business Acquisition, Restricted Cash Acquired</t>
        </is>
      </c>
      <c r="B6" s="6" t="n">
        <v>527</v>
      </c>
      <c r="C6" s="6" t="n">
        <v>0</v>
      </c>
    </row>
    <row r="7">
      <c r="A7" s="4" t="inlineStr">
        <is>
          <t>Restricted Cash and Cash Equivalents</t>
        </is>
      </c>
      <c r="B7" s="5" t="n">
        <v>20002</v>
      </c>
      <c r="C7" s="5" t="n">
        <v>175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s) - At The Market Sale Of Stock - USD ($) $ in Thousand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issued (in shares)</t>
        </is>
      </c>
      <c r="B4" s="6" t="n">
        <v>2612733</v>
      </c>
      <c r="C4" s="6" t="n">
        <v>4047832</v>
      </c>
      <c r="D4" s="6" t="n">
        <v>769779</v>
      </c>
    </row>
    <row r="5">
      <c r="A5" s="4" t="inlineStr">
        <is>
          <t>Sale of stock consideration received</t>
        </is>
      </c>
      <c r="B5" s="5" t="n">
        <v>16620</v>
      </c>
      <c r="C5" s="5" t="n">
        <v>31810</v>
      </c>
      <c r="D5" s="5" t="n">
        <v>78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7841</v>
      </c>
      <c r="C4" s="5" t="n">
        <v>99756</v>
      </c>
      <c r="D4" s="5" t="n">
        <v>-59944</v>
      </c>
    </row>
    <row r="5">
      <c r="A5" s="3" t="inlineStr">
        <is>
          <t>Items not involving cash:</t>
        </is>
      </c>
      <c r="B5" s="4" t="inlineStr">
        <is>
          <t xml:space="preserve"> </t>
        </is>
      </c>
      <c r="C5" s="4" t="inlineStr">
        <is>
          <t xml:space="preserve"> </t>
        </is>
      </c>
      <c r="D5" s="4" t="inlineStr">
        <is>
          <t xml:space="preserve"> </t>
        </is>
      </c>
    </row>
    <row r="6">
      <c r="A6" s="4" t="inlineStr">
        <is>
          <t>Depreciation, Depletion and Amortization</t>
        </is>
      </c>
      <c r="B6" s="6" t="n">
        <v>3127</v>
      </c>
      <c r="C6" s="6" t="n">
        <v>2751</v>
      </c>
      <c r="D6" s="6" t="n">
        <v>3269</v>
      </c>
    </row>
    <row r="7">
      <c r="A7" s="4" t="inlineStr">
        <is>
          <t>Share-Based Payment Arrangement, Noncash Expense</t>
        </is>
      </c>
      <c r="B7" s="6" t="n">
        <v>5414</v>
      </c>
      <c r="C7" s="6" t="n">
        <v>4625</v>
      </c>
      <c r="D7" s="6" t="n">
        <v>4641</v>
      </c>
    </row>
    <row r="8">
      <c r="A8" s="4" t="inlineStr">
        <is>
          <t>Gain On Disposal Of Non-Core Assets</t>
        </is>
      </c>
      <c r="B8" s="6" t="n">
        <v>-74</v>
      </c>
      <c r="C8" s="6" t="n">
        <v>-119257</v>
      </c>
      <c r="D8" s="6" t="n">
        <v>-366</v>
      </c>
    </row>
    <row r="9">
      <c r="A9" s="4" t="inlineStr">
        <is>
          <t>Income (Loss) from Equity Method Investments</t>
        </is>
      </c>
      <c r="B9" s="6" t="n">
        <v>175</v>
      </c>
      <c r="C9" s="6" t="n">
        <v>0</v>
      </c>
      <c r="D9" s="6" t="n">
        <v>0</v>
      </c>
    </row>
    <row r="10">
      <c r="A10" s="4" t="inlineStr">
        <is>
          <t>Debt Securities, FV-NI, Gain (Loss)</t>
        </is>
      </c>
      <c r="B10" s="6" t="n">
        <v>0</v>
      </c>
      <c r="C10" s="6" t="n">
        <v>-1430</v>
      </c>
      <c r="D10" s="6" t="n">
        <v>0</v>
      </c>
    </row>
    <row r="11">
      <c r="A11" s="4" t="inlineStr">
        <is>
          <t>Accretion of asset retirement obligations</t>
        </is>
      </c>
      <c r="B11" s="6" t="n">
        <v>2068</v>
      </c>
      <c r="C11" s="6" t="n">
        <v>1192</v>
      </c>
      <c r="D11" s="6" t="n">
        <v>1556</v>
      </c>
    </row>
    <row r="12">
      <c r="A12" s="4" t="inlineStr">
        <is>
          <t>Payments for Environmental Liabilities</t>
        </is>
      </c>
      <c r="B12" s="6" t="n">
        <v>-3206</v>
      </c>
      <c r="C12" s="6" t="n">
        <v>0</v>
      </c>
      <c r="D12" s="6" t="n">
        <v>0</v>
      </c>
    </row>
    <row r="13">
      <c r="A13" s="4" t="inlineStr">
        <is>
          <t>Unrealized Gain (Loss), Foreign Currency Transaction, before Tax</t>
        </is>
      </c>
      <c r="B13" s="6" t="n">
        <v>-223</v>
      </c>
      <c r="C13" s="6" t="n">
        <v>-431</v>
      </c>
      <c r="D13" s="6" t="n">
        <v>-2080</v>
      </c>
    </row>
    <row r="14">
      <c r="A14" s="4" t="inlineStr">
        <is>
          <t>Unrealized Gain (Loss) on Investments</t>
        </is>
      </c>
      <c r="B14" s="6" t="n">
        <v>0</v>
      </c>
      <c r="C14" s="6" t="n">
        <v>-15472</v>
      </c>
      <c r="D14" s="6" t="n">
        <v>16808</v>
      </c>
    </row>
    <row r="15">
      <c r="A15" s="4" t="inlineStr">
        <is>
          <t>Realized Investment Gains (Losses)</t>
        </is>
      </c>
      <c r="B15" s="6" t="n">
        <v>0</v>
      </c>
      <c r="C15" s="6" t="n">
        <v>10491</v>
      </c>
      <c r="D15" s="6" t="n">
        <v>0</v>
      </c>
    </row>
    <row r="16">
      <c r="A16" s="4" t="inlineStr">
        <is>
          <t>Realized gain on maturities of marketable securities</t>
        </is>
      </c>
      <c r="B16" s="6" t="n">
        <v>2310</v>
      </c>
      <c r="C16" s="6" t="n">
        <v>1141</v>
      </c>
      <c r="D16" s="6" t="n">
        <v>0</v>
      </c>
    </row>
    <row r="17">
      <c r="A17" s="4" t="inlineStr">
        <is>
          <t>Miscellaneous non-cash income (expenses)</t>
        </is>
      </c>
      <c r="B17" s="6" t="n">
        <v>71</v>
      </c>
      <c r="C17" s="6" t="n">
        <v>84</v>
      </c>
      <c r="D17" s="6" t="n">
        <v>-93</v>
      </c>
    </row>
    <row r="18">
      <c r="A18" s="3" t="inlineStr">
        <is>
          <t>Increase (Decrease) in Operating Capital [Abstract]</t>
        </is>
      </c>
      <c r="B18" s="4" t="inlineStr">
        <is>
          <t xml:space="preserve"> </t>
        </is>
      </c>
      <c r="C18" s="4" t="inlineStr">
        <is>
          <t xml:space="preserve"> </t>
        </is>
      </c>
      <c r="D18" s="4" t="inlineStr">
        <is>
          <t xml:space="preserve"> </t>
        </is>
      </c>
    </row>
    <row r="19">
      <c r="A19" s="4" t="inlineStr">
        <is>
          <t>Increase (Decrease) in Debt Securities, Trading, and Equity Securities, FV-NI</t>
        </is>
      </c>
      <c r="B19" s="6" t="n">
        <v>8989</v>
      </c>
      <c r="C19" s="6" t="n">
        <v>530</v>
      </c>
      <c r="D19" s="6" t="n">
        <v>456</v>
      </c>
    </row>
    <row r="20">
      <c r="A20" s="4" t="inlineStr">
        <is>
          <t>Increase (Decrease) in Inventories</t>
        </is>
      </c>
      <c r="B20" s="6" t="n">
        <v>13038</v>
      </c>
      <c r="C20" s="6" t="n">
        <v>-100</v>
      </c>
      <c r="D20" s="6" t="n">
        <v>-8571</v>
      </c>
    </row>
    <row r="21">
      <c r="A21" s="4" t="inlineStr">
        <is>
          <t>Increase (Decrease) in Accounts and Other Receivables</t>
        </is>
      </c>
      <c r="B21" s="6" t="n">
        <v>-16814</v>
      </c>
      <c r="C21" s="6" t="n">
        <v>-237</v>
      </c>
      <c r="D21" s="6" t="n">
        <v>1837</v>
      </c>
    </row>
    <row r="22">
      <c r="A22" s="4" t="inlineStr">
        <is>
          <t>Increase (Decrease) in Prepaid Expense</t>
        </is>
      </c>
      <c r="B22" s="6" t="n">
        <v>-3130</v>
      </c>
      <c r="C22" s="6" t="n">
        <v>423</v>
      </c>
      <c r="D22" s="6" t="n">
        <v>-8886</v>
      </c>
    </row>
    <row r="23">
      <c r="A23" s="4" t="inlineStr">
        <is>
          <t>Increase (Decrease) in Accounts Payable and Accrued Liabilities</t>
        </is>
      </c>
      <c r="B23" s="6" t="n">
        <v>-3257</v>
      </c>
      <c r="C23" s="6" t="n">
        <v>2807</v>
      </c>
      <c r="D23" s="6" t="n">
        <v>1671</v>
      </c>
    </row>
    <row r="24">
      <c r="A24" s="4" t="inlineStr">
        <is>
          <t>Net Cash Provided by (Used in) Operating Activities, Total</t>
        </is>
      </c>
      <c r="B24" s="6" t="n">
        <v>-43973</v>
      </c>
      <c r="C24" s="6" t="n">
        <v>-15409</v>
      </c>
      <c r="D24" s="6" t="n">
        <v>-49702</v>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Payments to Acquire Property, Plant, and Equipment</t>
        </is>
      </c>
      <c r="B26" s="6" t="n">
        <v>-22174</v>
      </c>
      <c r="C26" s="6" t="n">
        <v>-15437</v>
      </c>
      <c r="D26" s="6" t="n">
        <v>-1996</v>
      </c>
    </row>
    <row r="27">
      <c r="A27" s="4" t="inlineStr">
        <is>
          <t>Purchase Of Mineral Properties</t>
        </is>
      </c>
      <c r="B27" s="6" t="n">
        <v>-7209</v>
      </c>
      <c r="C27" s="6" t="n">
        <v>-29273</v>
      </c>
      <c r="D27" s="6" t="n">
        <v>0</v>
      </c>
    </row>
    <row r="28">
      <c r="A28" s="4" t="inlineStr">
        <is>
          <t>Payments to Acquire Intangible Assets</t>
        </is>
      </c>
      <c r="B28" s="6" t="n">
        <v>-1639</v>
      </c>
      <c r="C28" s="6" t="n">
        <v>0</v>
      </c>
      <c r="D28" s="6" t="n">
        <v>0</v>
      </c>
    </row>
    <row r="29">
      <c r="A29" s="4" t="inlineStr">
        <is>
          <t>Payments to Acquire Marketable Securities</t>
        </is>
      </c>
      <c r="B29" s="6" t="n">
        <v>-237450</v>
      </c>
      <c r="C29" s="6" t="n">
        <v>-174622</v>
      </c>
      <c r="D29" s="6" t="n">
        <v>-11435</v>
      </c>
    </row>
    <row r="30">
      <c r="A30" s="4" t="inlineStr">
        <is>
          <t>Proceeds from Sale and Maturity of Marketable Securities</t>
        </is>
      </c>
      <c r="B30" s="6" t="n">
        <v>282960</v>
      </c>
      <c r="C30" s="6" t="n">
        <v>79041</v>
      </c>
      <c r="D30" s="6" t="n">
        <v>0</v>
      </c>
    </row>
    <row r="31">
      <c r="A31" s="4" t="inlineStr">
        <is>
          <t>Purchase Of Investments, Without A Readily Determinable Fair Value</t>
        </is>
      </c>
      <c r="B31" s="6" t="n">
        <v>-11029</v>
      </c>
      <c r="C31" s="6" t="n">
        <v>-1324</v>
      </c>
      <c r="D31" s="6" t="n">
        <v>0</v>
      </c>
    </row>
    <row r="32">
      <c r="A32" s="4" t="inlineStr">
        <is>
          <t>Proceeds For Deposits For Assets Held-For-Sale</t>
        </is>
      </c>
      <c r="B32" s="6" t="n">
        <v>0</v>
      </c>
      <c r="C32" s="6" t="n">
        <v>0</v>
      </c>
      <c r="D32" s="6" t="n">
        <v>6000</v>
      </c>
    </row>
    <row r="33">
      <c r="A33" s="4" t="inlineStr">
        <is>
          <t>Disposal On Non-Core Assets, Investing Activities</t>
        </is>
      </c>
      <c r="B33" s="6" t="n">
        <v>74</v>
      </c>
      <c r="C33" s="6" t="n">
        <v>56875</v>
      </c>
      <c r="D33" s="6" t="n">
        <v>366</v>
      </c>
    </row>
    <row r="34">
      <c r="A34" s="4" t="inlineStr">
        <is>
          <t>Payment for Contingent Consideration Liability, Investing Activities</t>
        </is>
      </c>
      <c r="B34" s="6" t="n">
        <v>-16830</v>
      </c>
      <c r="C34" s="6" t="n">
        <v>0</v>
      </c>
      <c r="D34" s="6" t="n">
        <v>0</v>
      </c>
    </row>
    <row r="35">
      <c r="A35" s="4" t="inlineStr">
        <is>
          <t>Proceeds from Sale and Collection of Notes Receivable</t>
        </is>
      </c>
      <c r="B35" s="6" t="n">
        <v>0</v>
      </c>
      <c r="C35" s="6" t="n">
        <v>60887</v>
      </c>
      <c r="D35" s="6" t="n">
        <v>0</v>
      </c>
    </row>
    <row r="36">
      <c r="A36" s="4" t="inlineStr">
        <is>
          <t>Net Cash Provided by (Used in) Investing Activities, Total</t>
        </is>
      </c>
      <c r="B36" s="6" t="n">
        <v>-13297</v>
      </c>
      <c r="C36" s="6" t="n">
        <v>-23853</v>
      </c>
      <c r="D36" s="6" t="n">
        <v>-7065</v>
      </c>
    </row>
    <row r="37">
      <c r="A37" s="3" t="inlineStr">
        <is>
          <t>Net Cash Provided by (Used in) Financing Activities [Abstract]</t>
        </is>
      </c>
      <c r="B37" s="4" t="inlineStr">
        <is>
          <t xml:space="preserve"> </t>
        </is>
      </c>
      <c r="C37" s="4" t="inlineStr">
        <is>
          <t xml:space="preserve"> </t>
        </is>
      </c>
      <c r="D37" s="4" t="inlineStr">
        <is>
          <t xml:space="preserve"> </t>
        </is>
      </c>
    </row>
    <row r="38">
      <c r="A38" s="4" t="inlineStr">
        <is>
          <t>Proceeds From Issuance Of Common Stock And Warrants</t>
        </is>
      </c>
      <c r="B38" s="6" t="n">
        <v>16619</v>
      </c>
      <c r="C38" s="6" t="n">
        <v>31813</v>
      </c>
      <c r="D38" s="6" t="n">
        <v>7886</v>
      </c>
    </row>
    <row r="39">
      <c r="A39" s="4" t="inlineStr">
        <is>
          <t>Payment, Tax Withholding, Share-Based Payment Arrangement</t>
        </is>
      </c>
      <c r="B39" s="6" t="n">
        <v>-837</v>
      </c>
      <c r="C39" s="6" t="n">
        <v>-918</v>
      </c>
      <c r="D39" s="6" t="n">
        <v>-884</v>
      </c>
    </row>
    <row r="40">
      <c r="A40" s="4" t="inlineStr">
        <is>
          <t>Proceeds from Stock Options Exercised</t>
        </is>
      </c>
      <c r="B40" s="6" t="n">
        <v>357</v>
      </c>
      <c r="C40" s="6" t="n">
        <v>970</v>
      </c>
      <c r="D40" s="6" t="n">
        <v>753</v>
      </c>
    </row>
    <row r="41">
      <c r="A41" s="4" t="inlineStr">
        <is>
          <t>Payment, Tax Withholding, Share-Based Payment Arrangement, Due Upon Exercise Of Award</t>
        </is>
      </c>
      <c r="B41" s="6" t="n">
        <v>-552</v>
      </c>
      <c r="C41" s="6" t="n">
        <v>-1533</v>
      </c>
      <c r="D41" s="6" t="n">
        <v>-11</v>
      </c>
    </row>
    <row r="42">
      <c r="A42" s="4" t="inlineStr">
        <is>
          <t>Proceeds from Noncontrolling Interests</t>
        </is>
      </c>
      <c r="B42" s="6" t="n">
        <v>0</v>
      </c>
      <c r="C42" s="6" t="n">
        <v>83</v>
      </c>
      <c r="D42" s="6" t="n">
        <v>126</v>
      </c>
    </row>
    <row r="43">
      <c r="A43" s="4" t="inlineStr">
        <is>
          <t>Net Cash Provided by (Used in) Financing Activities, Total</t>
        </is>
      </c>
      <c r="B43" s="6" t="n">
        <v>15587</v>
      </c>
      <c r="C43" s="6" t="n">
        <v>30415</v>
      </c>
      <c r="D43" s="6" t="n">
        <v>7870</v>
      </c>
    </row>
    <row r="44">
      <c r="A44" s="4" t="inlineStr">
        <is>
          <t>Effect of Exchange Rate on Cash, Cash Equivalents, Restricted Cash, and Restricted Cash Equivalents, Continuing Operations</t>
        </is>
      </c>
      <c r="B44" s="6" t="n">
        <v>-1742</v>
      </c>
      <c r="C44" s="6" t="n">
        <v>12</v>
      </c>
      <c r="D44" s="6" t="n">
        <v>-66</v>
      </c>
    </row>
    <row r="45">
      <c r="A45" s="4" t="inlineStr">
        <is>
          <t>Cash Acquired from Acquisition</t>
        </is>
      </c>
      <c r="B45" s="6" t="n">
        <v>27006</v>
      </c>
      <c r="C45" s="6" t="n">
        <v>0</v>
      </c>
      <c r="D45" s="6" t="n">
        <v>0</v>
      </c>
    </row>
    <row r="46">
      <c r="A46" s="4" t="inlineStr">
        <is>
          <t>Restricted Cash And Cash Equivalents, Held-For-Sale</t>
        </is>
      </c>
      <c r="B46" s="6" t="n">
        <v>0</v>
      </c>
      <c r="C46" s="6" t="n">
        <v>0</v>
      </c>
      <c r="D46" s="6" t="n">
        <v>3590</v>
      </c>
    </row>
    <row r="47">
      <c r="A47" s="4" t="inlineStr">
        <is>
          <t>Release Of Restricted Cash</t>
        </is>
      </c>
      <c r="B47" s="6" t="n">
        <v>0</v>
      </c>
      <c r="C47" s="6" t="n">
        <v>3590</v>
      </c>
      <c r="D47" s="6" t="n">
        <v>0</v>
      </c>
    </row>
    <row r="48">
      <c r="A48" s="4" t="inlineStr">
        <is>
          <t>Cash, Cash Equivalents, Restricted Cash, and Restricted Cash Equivalents, Period Increase (Decrease), Including Exchange Rate Effect, Total</t>
        </is>
      </c>
      <c r="B48" s="6" t="n">
        <v>-16419</v>
      </c>
      <c r="C48" s="6" t="n">
        <v>-5245</v>
      </c>
      <c r="D48" s="6" t="n">
        <v>-52553</v>
      </c>
    </row>
    <row r="49">
      <c r="A49" s="4" t="inlineStr">
        <is>
          <t>Cash, Cash Equivalents, Restricted Cash, and Restricted Cash Equivalents, Beginning Balance</t>
        </is>
      </c>
      <c r="B49" s="6" t="n">
        <v>75024</v>
      </c>
      <c r="C49" s="6" t="n">
        <v>80269</v>
      </c>
      <c r="D49" s="6" t="n">
        <v>132822</v>
      </c>
    </row>
    <row r="50">
      <c r="A50" s="4" t="inlineStr">
        <is>
          <t>Cash, Cash Equivalents, Restricted Cash, and Restricted Cash Equivalents, Ending Balance</t>
        </is>
      </c>
      <c r="B50" s="6" t="n">
        <v>58605</v>
      </c>
      <c r="C50" s="6" t="n">
        <v>75024</v>
      </c>
      <c r="D50" s="6" t="n">
        <v>80269</v>
      </c>
    </row>
    <row r="51">
      <c r="A51" s="3" t="inlineStr">
        <is>
          <t>Non-cash investing and financing transactions:</t>
        </is>
      </c>
      <c r="B51" s="4" t="inlineStr">
        <is>
          <t xml:space="preserve"> </t>
        </is>
      </c>
      <c r="C51" s="4" t="inlineStr">
        <is>
          <t xml:space="preserve"> </t>
        </is>
      </c>
      <c r="D51" s="4" t="inlineStr">
        <is>
          <t xml:space="preserve"> </t>
        </is>
      </c>
    </row>
    <row r="52">
      <c r="A52" s="4" t="inlineStr">
        <is>
          <t>Income Taxes Paid, Net</t>
        </is>
      </c>
      <c r="B52" s="6" t="n">
        <v>1885</v>
      </c>
      <c r="C52" s="6" t="n">
        <v>0</v>
      </c>
      <c r="D52" s="6" t="n">
        <v>0</v>
      </c>
    </row>
    <row r="53">
      <c r="A53" s="4" t="inlineStr">
        <is>
          <t>Interest Paid, Including Capitalized Interest, Operating and Investing Activities</t>
        </is>
      </c>
      <c r="B53" s="6" t="n">
        <v>200</v>
      </c>
      <c r="C53" s="6" t="n">
        <v>186</v>
      </c>
      <c r="D53" s="6" t="n">
        <v>25</v>
      </c>
    </row>
    <row r="54">
      <c r="A54" s="4" t="inlineStr">
        <is>
          <t>Increase (Decrease) In Capital Expenditures Incurred But Not Yet Paid</t>
        </is>
      </c>
      <c r="B54" s="6" t="n">
        <v>146</v>
      </c>
      <c r="C54" s="6" t="n">
        <v>701</v>
      </c>
      <c r="D54" s="6" t="n">
        <v>-161</v>
      </c>
    </row>
    <row r="55">
      <c r="A55" s="4" t="inlineStr">
        <is>
          <t>Noncash or Part Noncash Acquisition, Noncash Financial or Equity Instrument Consideration, Shares Issued</t>
        </is>
      </c>
      <c r="B55" s="6" t="n">
        <v>178438</v>
      </c>
      <c r="C55" s="6" t="n">
        <v>0</v>
      </c>
      <c r="D55" s="6" t="n">
        <v>0</v>
      </c>
    </row>
    <row r="56">
      <c r="A56" s="4" t="inlineStr">
        <is>
          <t>Noncash Or Part Noncash, Shares Issued For Joint Venture Interests</t>
        </is>
      </c>
      <c r="B56" s="6" t="n">
        <v>3500</v>
      </c>
      <c r="C56" s="6" t="n">
        <v>0</v>
      </c>
      <c r="D56" s="6" t="n">
        <v>0</v>
      </c>
    </row>
    <row r="57">
      <c r="A57" s="4" t="inlineStr">
        <is>
          <t>Noncash Or Part Noncash, Shares Issued For Acquisition Of Intangible Assets</t>
        </is>
      </c>
      <c r="B57" s="6" t="n">
        <v>1500</v>
      </c>
      <c r="C57" s="6" t="n">
        <v>0</v>
      </c>
      <c r="D57" s="6" t="n">
        <v>0</v>
      </c>
    </row>
    <row r="58">
      <c r="A58" s="4" t="inlineStr">
        <is>
          <t>Noncash Or Part Noncash, Contingent Consideration For Acquisition Of Intangible Assets</t>
        </is>
      </c>
      <c r="B58" s="6" t="n">
        <v>1690</v>
      </c>
      <c r="C58" s="6" t="n">
        <v>0</v>
      </c>
      <c r="D58" s="6" t="n">
        <v>0</v>
      </c>
    </row>
    <row r="59">
      <c r="A59" s="4" t="inlineStr">
        <is>
          <t>Stock Issued During Period, Value, Issued for Services</t>
        </is>
      </c>
      <c r="B59" s="6" t="n">
        <v>0</v>
      </c>
      <c r="C59" s="6" t="n">
        <v>0</v>
      </c>
      <c r="D59" s="6" t="n">
        <v>205</v>
      </c>
    </row>
    <row r="60">
      <c r="A60" s="4" t="inlineStr">
        <is>
          <t>Noncash Acquisition Of Convertible Note</t>
        </is>
      </c>
      <c r="B60" s="5" t="n">
        <v>0</v>
      </c>
      <c r="C60" s="5" t="n">
        <v>59457</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C AND DILUTED INCOME (LOSS) PER COMMON SHARE - Schedule of Weighted Average Shares (Details) - shares</t>
        </is>
      </c>
      <c r="B1" s="2" t="inlineStr">
        <is>
          <t>2 Months Ended</t>
        </is>
      </c>
      <c r="C1" s="2" t="inlineStr">
        <is>
          <t>12 Months Ended</t>
        </is>
      </c>
    </row>
    <row r="2">
      <c r="B2" s="2" t="inlineStr">
        <is>
          <t>Feb. 25, 2025</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ssued common shares at beginning of period (in shares)</t>
        </is>
      </c>
      <c r="B4" s="6" t="n">
        <v>198666994</v>
      </c>
      <c r="C4" s="6" t="n">
        <v>162659155</v>
      </c>
      <c r="D4" s="6" t="n">
        <v>157682531</v>
      </c>
      <c r="E4" s="6" t="n">
        <v>156262199</v>
      </c>
    </row>
    <row r="5">
      <c r="A5" s="4" t="inlineStr">
        <is>
          <t>Shares Issued, Shares, Share-Based Payment Arrangement, before Forfeiture (in shares)</t>
        </is>
      </c>
      <c r="B5" s="4" t="inlineStr">
        <is>
          <t xml:space="preserve"> </t>
        </is>
      </c>
      <c r="C5" s="6" t="n">
        <v>47737</v>
      </c>
      <c r="D5" s="6" t="n">
        <v>105819</v>
      </c>
      <c r="E5" s="6" t="n">
        <v>155509</v>
      </c>
    </row>
    <row r="6">
      <c r="A6" s="4" t="inlineStr">
        <is>
          <t>Stock Issued During Period, Shares, Restricted Stock Award, Gross (in shares)</t>
        </is>
      </c>
      <c r="B6" s="4" t="inlineStr">
        <is>
          <t xml:space="preserve"> </t>
        </is>
      </c>
      <c r="C6" s="6" t="n">
        <v>235884</v>
      </c>
      <c r="D6" s="6" t="n">
        <v>290390</v>
      </c>
      <c r="E6" s="6" t="n">
        <v>335546</v>
      </c>
    </row>
    <row r="7">
      <c r="A7" s="4" t="inlineStr">
        <is>
          <t>Stock Issued During Period, Shares, Stock Appreciation Rights Vested (in shares)</t>
        </is>
      </c>
      <c r="B7" s="4" t="inlineStr">
        <is>
          <t xml:space="preserve"> </t>
        </is>
      </c>
      <c r="C7" s="6" t="n">
        <v>86341</v>
      </c>
      <c r="D7" s="6" t="n">
        <v>120291</v>
      </c>
      <c r="E7" s="6" t="n">
        <v>2679</v>
      </c>
    </row>
    <row r="8">
      <c r="A8" s="4" t="inlineStr">
        <is>
          <t>Stock Issued During Period, Shares, Issued for Services (in shares)</t>
        </is>
      </c>
      <c r="B8" s="4" t="inlineStr">
        <is>
          <t xml:space="preserve"> </t>
        </is>
      </c>
      <c r="C8" s="6" t="n">
        <v>0</v>
      </c>
      <c r="D8" s="6" t="n">
        <v>42202</v>
      </c>
      <c r="E8" s="6" t="n">
        <v>16064</v>
      </c>
    </row>
    <row r="9">
      <c r="A9" s="4" t="inlineStr">
        <is>
          <t>Stock Issued During Period, Shares, Purchase of Assets (in shares)</t>
        </is>
      </c>
      <c r="B9" s="4" t="inlineStr">
        <is>
          <t xml:space="preserve"> </t>
        </is>
      </c>
      <c r="C9" s="6" t="n">
        <v>121107</v>
      </c>
      <c r="D9" s="6" t="n">
        <v>0</v>
      </c>
      <c r="E9" s="6" t="n">
        <v>0</v>
      </c>
    </row>
    <row r="10">
      <c r="A10" s="4" t="inlineStr">
        <is>
          <t>Stock Issued During Period, Shares, Joint Venture Interest (in shares)</t>
        </is>
      </c>
      <c r="B10" s="4" t="inlineStr">
        <is>
          <t xml:space="preserve"> </t>
        </is>
      </c>
      <c r="C10" s="6" t="n">
        <v>185821</v>
      </c>
      <c r="D10" s="6" t="n">
        <v>0</v>
      </c>
      <c r="E10" s="6" t="n">
        <v>0</v>
      </c>
    </row>
    <row r="11">
      <c r="A11" s="4" t="inlineStr">
        <is>
          <t>Sale of stock, number of shares issued in transaction (in shares)</t>
        </is>
      </c>
      <c r="B11" s="4" t="inlineStr">
        <is>
          <t xml:space="preserve"> </t>
        </is>
      </c>
      <c r="C11" s="6" t="n">
        <v>7936638</v>
      </c>
      <c r="D11" s="6" t="n">
        <v>0</v>
      </c>
      <c r="E11" s="6" t="n">
        <v>0</v>
      </c>
    </row>
    <row r="12">
      <c r="A12" s="4" t="inlineStr">
        <is>
          <t>Basic weighted average number of common shares outstanding (in shares)</t>
        </is>
      </c>
      <c r="B12" s="4" t="inlineStr">
        <is>
          <t xml:space="preserve"> </t>
        </is>
      </c>
      <c r="C12" s="6" t="n">
        <v>171964321</v>
      </c>
      <c r="D12" s="6" t="n">
        <v>159107039</v>
      </c>
      <c r="E12" s="6" t="n">
        <v>157343250</v>
      </c>
    </row>
    <row r="13">
      <c r="A13" s="4" t="inlineStr">
        <is>
          <t>Public Offerings</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 (in shares)</t>
        </is>
      </c>
      <c r="B15" s="4" t="inlineStr">
        <is>
          <t xml:space="preserve"> </t>
        </is>
      </c>
      <c r="C15" s="6" t="n">
        <v>691638</v>
      </c>
      <c r="D15" s="6" t="n">
        <v>865806</v>
      </c>
      <c r="E15" s="6" t="n">
        <v>57125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Loss) Attributable to Parent, before Tax</t>
        </is>
      </c>
      <c r="B4" s="5" t="n">
        <v>-47765</v>
      </c>
      <c r="C4" s="5" t="n">
        <v>99862</v>
      </c>
      <c r="D4" s="5" t="n">
        <v>-59849</v>
      </c>
    </row>
    <row r="5">
      <c r="A5" s="4" t="inlineStr">
        <is>
          <t>Basic weighted average number of common shares outstanding (in shares)</t>
        </is>
      </c>
      <c r="B5" s="6" t="n">
        <v>171964321</v>
      </c>
      <c r="C5" s="6" t="n">
        <v>159107039</v>
      </c>
      <c r="D5" s="6" t="n">
        <v>157343250</v>
      </c>
    </row>
    <row r="6">
      <c r="A6" s="4" t="inlineStr">
        <is>
          <t>Dilutive impact of stock options, restricted stock units, and warrants (in shares)</t>
        </is>
      </c>
      <c r="B6" s="6" t="n">
        <v>0</v>
      </c>
      <c r="C6" s="6" t="n">
        <v>1047001</v>
      </c>
      <c r="D6" s="6" t="n">
        <v>0</v>
      </c>
    </row>
    <row r="7">
      <c r="A7" s="4" t="inlineStr">
        <is>
          <t>Diluted weighted average number of common shares outstanding (in shares)</t>
        </is>
      </c>
      <c r="B7" s="6" t="n">
        <v>171964321</v>
      </c>
      <c r="C7" s="6" t="n">
        <v>160154040</v>
      </c>
      <c r="D7" s="6" t="n">
        <v>157343250</v>
      </c>
    </row>
    <row r="8">
      <c r="A8" s="4" t="inlineStr">
        <is>
          <t>Net income (loss) per Basic share (in dollars per share)</t>
        </is>
      </c>
      <c r="B8" s="7" t="n">
        <v>-0.28</v>
      </c>
      <c r="C8" s="7" t="n">
        <v>0.63</v>
      </c>
      <c r="D8" s="7" t="n">
        <v>-0.38</v>
      </c>
    </row>
    <row r="9">
      <c r="A9" s="4" t="inlineStr">
        <is>
          <t>Diluted net income (loss) per common share (in dollars per share)</t>
        </is>
      </c>
      <c r="B9" s="7" t="n">
        <v>-0.28</v>
      </c>
      <c r="C9" s="7" t="n">
        <v>0.62</v>
      </c>
      <c r="D9" s="7" t="n">
        <v>-0.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Narrativ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960</v>
      </c>
      <c r="C4" s="6" t="n">
        <v>110</v>
      </c>
      <c r="D4" s="6" t="n">
        <v>60</v>
      </c>
    </row>
    <row r="5">
      <c r="A5" s="4" t="inlineStr">
        <is>
          <t>Incremental Common Shares Attributable to Dilutive Effect of Contingently Issuable Shares (in shares)</t>
        </is>
      </c>
      <c r="B5" s="6" t="n">
        <v>190</v>
      </c>
      <c r="C5" s="4" t="inlineStr">
        <is>
          <t xml:space="preserve"> </t>
        </is>
      </c>
      <c r="D5" s="4" t="inlineStr">
        <is>
          <t xml:space="preserve"> </t>
        </is>
      </c>
    </row>
    <row r="6">
      <c r="A6" s="4" t="inlineStr">
        <is>
          <t>Stock Appreciation Rights (SAR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020</v>
      </c>
      <c r="C8" s="6" t="n">
        <v>1850</v>
      </c>
      <c r="D8" s="6" t="n">
        <v>24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HARE-BASED PAYMENTS - Narrative (Details) - USD ($) $ / shares in Units, $ in Thousands</t>
        </is>
      </c>
      <c r="C1" s="2" t="inlineStr">
        <is>
          <t>12 Months Ended</t>
        </is>
      </c>
    </row>
    <row r="2">
      <c r="B2" s="2" t="inlineStr">
        <is>
          <t>Jan. 25, 2024</t>
        </is>
      </c>
      <c r="C2" s="2" t="inlineStr">
        <is>
          <t>Dec. 31, 2024</t>
        </is>
      </c>
      <c r="D2" s="2" t="inlineStr">
        <is>
          <t>Dec. 31, 2023</t>
        </is>
      </c>
      <c r="E2" s="2" t="inlineStr">
        <is>
          <t>Dec. 31, 2022</t>
        </is>
      </c>
      <c r="F2" s="2" t="inlineStr">
        <is>
          <t>Dec. 31, 2021</t>
        </is>
      </c>
      <c r="G2" s="2" t="inlineStr">
        <is>
          <t>Jun. 11, 2024</t>
        </is>
      </c>
      <c r="H2" s="2" t="inlineStr">
        <is>
          <t>Jan. 31, 2024</t>
        </is>
      </c>
      <c r="I2" s="2" t="inlineStr">
        <is>
          <t>Jan. 2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 vesting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able options, weighted average remaining contractual term</t>
        </is>
      </c>
      <c r="B5" s="4" t="inlineStr">
        <is>
          <t xml:space="preserve"> </t>
        </is>
      </c>
      <c r="C5" s="4" t="inlineStr">
        <is>
          <t>1 year 5 months 1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exercised, intrinsic value</t>
        </is>
      </c>
      <c r="B6" s="4" t="inlineStr">
        <is>
          <t xml:space="preserve"> </t>
        </is>
      </c>
      <c r="C6" s="5" t="n">
        <v>490</v>
      </c>
      <c r="D6" s="5" t="n">
        <v>1530</v>
      </c>
      <c r="E6" s="5" t="n">
        <v>2230</v>
      </c>
      <c r="F6" s="4" t="inlineStr">
        <is>
          <t xml:space="preserve"> </t>
        </is>
      </c>
      <c r="G6" s="4" t="inlineStr">
        <is>
          <t xml:space="preserve"> </t>
        </is>
      </c>
      <c r="H6" s="4" t="inlineStr">
        <is>
          <t xml:space="preserve"> </t>
        </is>
      </c>
      <c r="I6" s="4" t="inlineStr">
        <is>
          <t xml:space="preserve"> </t>
        </is>
      </c>
    </row>
    <row r="7">
      <c r="A7" s="4" t="inlineStr">
        <is>
          <t>Grants in period, weighted average exercise price (in dollars per share)</t>
        </is>
      </c>
      <c r="B7" s="4" t="inlineStr">
        <is>
          <t xml:space="preserve"> </t>
        </is>
      </c>
      <c r="C7" s="7" t="n">
        <v>7.45</v>
      </c>
      <c r="D7" s="7" t="n">
        <v>7.2</v>
      </c>
      <c r="E7" s="7" t="n">
        <v>6.52</v>
      </c>
      <c r="F7" s="4" t="inlineStr">
        <is>
          <t xml:space="preserve"> </t>
        </is>
      </c>
      <c r="G7" s="4" t="inlineStr">
        <is>
          <t xml:space="preserve"> </t>
        </is>
      </c>
      <c r="H7" s="4" t="inlineStr">
        <is>
          <t xml:space="preserve"> </t>
        </is>
      </c>
      <c r="I7" s="4" t="inlineStr">
        <is>
          <t xml:space="preserve"> </t>
        </is>
      </c>
    </row>
    <row r="8">
      <c r="A8" s="4" t="inlineStr">
        <is>
          <t>Exercised during the period, intrinsic value</t>
        </is>
      </c>
      <c r="B8" s="4" t="inlineStr">
        <is>
          <t xml:space="preserve"> </t>
        </is>
      </c>
      <c r="C8" s="5" t="n">
        <v>1240</v>
      </c>
      <c r="D8" s="5" t="n">
        <v>3550</v>
      </c>
      <c r="E8" s="5" t="n">
        <v>50</v>
      </c>
      <c r="F8" s="4" t="inlineStr">
        <is>
          <t xml:space="preserve"> </t>
        </is>
      </c>
      <c r="G8" s="4" t="inlineStr">
        <is>
          <t xml:space="preserve"> </t>
        </is>
      </c>
      <c r="H8" s="4" t="inlineStr">
        <is>
          <t xml:space="preserve"> </t>
        </is>
      </c>
      <c r="I8" s="4" t="inlineStr">
        <is>
          <t xml:space="preserve"> </t>
        </is>
      </c>
    </row>
    <row r="9">
      <c r="A9" s="4" t="inlineStr">
        <is>
          <t>Number of options (in shares)</t>
        </is>
      </c>
      <c r="B9" s="4" t="inlineStr">
        <is>
          <t xml:space="preserve"> </t>
        </is>
      </c>
      <c r="C9" s="6" t="n">
        <v>1132972</v>
      </c>
      <c r="D9" s="6" t="n">
        <v>523469</v>
      </c>
      <c r="E9" s="6" t="n">
        <v>767678</v>
      </c>
      <c r="F9" s="6" t="n">
        <v>942882</v>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48</v>
      </c>
    </row>
    <row r="11">
      <c r="A11" s="4" t="inlineStr">
        <is>
          <t>Certain Base Resources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vesting period</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ncentive Plan | Total Share Author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in shares)</t>
        </is>
      </c>
      <c r="B16" s="4" t="inlineStr">
        <is>
          <t xml:space="preserve"> </t>
        </is>
      </c>
      <c r="C16" s="6" t="n">
        <v>66212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ncentive Plan | Full Value Share Author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uthorized (in shares)</t>
        </is>
      </c>
      <c r="B19" s="4" t="inlineStr">
        <is>
          <t xml:space="preserve"> </t>
        </is>
      </c>
      <c r="C19" s="6" t="n">
        <v>63568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exercise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costs related to unvested stock options</t>
        </is>
      </c>
      <c r="B24" s="4" t="inlineStr">
        <is>
          <t xml:space="preserve"> </t>
        </is>
      </c>
      <c r="C24" s="5" t="n">
        <v>9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gnition period for unrecognized compensation costs</t>
        </is>
      </c>
      <c r="B25" s="4" t="inlineStr">
        <is>
          <t xml:space="preserve"> </t>
        </is>
      </c>
      <c r="C25" s="4" t="inlineStr">
        <is>
          <t>1 year 5 months 8 days</t>
        </is>
      </c>
      <c r="D25" s="4" t="inlineStr">
        <is>
          <t>1 year 3 months 29 days</t>
        </is>
      </c>
      <c r="E25" s="4" t="inlineStr">
        <is>
          <t>29 days</t>
        </is>
      </c>
      <c r="F25" s="4" t="inlineStr">
        <is>
          <t xml:space="preserve"> </t>
        </is>
      </c>
      <c r="G25" s="4" t="inlineStr">
        <is>
          <t xml:space="preserve"> </t>
        </is>
      </c>
      <c r="H25" s="4" t="inlineStr">
        <is>
          <t xml:space="preserve"> </t>
        </is>
      </c>
      <c r="I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SUs granted in period (in shares)</t>
        </is>
      </c>
      <c r="B28" s="4" t="inlineStr">
        <is>
          <t xml:space="preserve"> </t>
        </is>
      </c>
      <c r="C28" s="6" t="n">
        <v>879699</v>
      </c>
      <c r="D28" s="6" t="n">
        <v>450232</v>
      </c>
      <c r="E28" s="6" t="n">
        <v>411467</v>
      </c>
      <c r="F28" s="4" t="inlineStr">
        <is>
          <t xml:space="preserve"> </t>
        </is>
      </c>
      <c r="G28" s="4" t="inlineStr">
        <is>
          <t xml:space="preserve"> </t>
        </is>
      </c>
      <c r="H28" s="4" t="inlineStr">
        <is>
          <t xml:space="preserve"> </t>
        </is>
      </c>
      <c r="I28" s="4" t="inlineStr">
        <is>
          <t xml:space="preserve"> </t>
        </is>
      </c>
    </row>
    <row r="29">
      <c r="A29" s="4" t="inlineStr">
        <is>
          <t>Grants in period, grant date intrinsic value (in dollars per share)</t>
        </is>
      </c>
      <c r="B29" s="4" t="inlineStr">
        <is>
          <t xml:space="preserve"> </t>
        </is>
      </c>
      <c r="C29" s="5" t="n">
        <v>2720000</v>
      </c>
      <c r="D29" s="5" t="n">
        <v>3000000</v>
      </c>
      <c r="E29" s="5" t="n">
        <v>2930000</v>
      </c>
      <c r="F29" s="4" t="inlineStr">
        <is>
          <t xml:space="preserve"> </t>
        </is>
      </c>
      <c r="G29" s="4" t="inlineStr">
        <is>
          <t xml:space="preserve"> </t>
        </is>
      </c>
      <c r="H29" s="4" t="inlineStr">
        <is>
          <t xml:space="preserve"> </t>
        </is>
      </c>
      <c r="I29" s="4" t="inlineStr">
        <is>
          <t xml:space="preserve"> </t>
        </is>
      </c>
    </row>
    <row r="30">
      <c r="A30" s="4" t="inlineStr">
        <is>
          <t>Unrecognized compensation costs related to RSU awards</t>
        </is>
      </c>
      <c r="B30" s="4" t="inlineStr">
        <is>
          <t xml:space="preserve"> </t>
        </is>
      </c>
      <c r="C30" s="5" t="n">
        <v>30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Appreciation Rights (S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period</t>
        </is>
      </c>
      <c r="B33" s="4" t="inlineStr">
        <is>
          <t xml:space="preserve"> </t>
        </is>
      </c>
      <c r="C33" s="4" t="inlineStr">
        <is>
          <t>5 years</t>
        </is>
      </c>
      <c r="D33" s="4" t="inlineStr">
        <is>
          <t>5 years</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Grants in period, weighted average exercise price (in dollars per share)</t>
        </is>
      </c>
      <c r="B34" s="4" t="inlineStr">
        <is>
          <t xml:space="preserve"> </t>
        </is>
      </c>
      <c r="C34" s="4" t="inlineStr">
        <is>
          <t xml:space="preserve"> </t>
        </is>
      </c>
      <c r="D34" s="4" t="inlineStr">
        <is>
          <t xml:space="preserve"> </t>
        </is>
      </c>
      <c r="E34" s="4" t="inlineStr">
        <is>
          <t xml:space="preserve"> </t>
        </is>
      </c>
      <c r="F34" s="7" t="n">
        <v>1.25</v>
      </c>
      <c r="G34" s="4" t="inlineStr">
        <is>
          <t xml:space="preserve"> </t>
        </is>
      </c>
      <c r="H34" s="4" t="inlineStr">
        <is>
          <t xml:space="preserve"> </t>
        </is>
      </c>
      <c r="I34" s="4" t="inlineStr">
        <is>
          <t xml:space="preserve"> </t>
        </is>
      </c>
    </row>
    <row r="35">
      <c r="A35" s="4" t="inlineStr">
        <is>
          <t>Exercised in period (in shares)</t>
        </is>
      </c>
      <c r="B35" s="4" t="inlineStr">
        <is>
          <t xml:space="preserve"> </t>
        </is>
      </c>
      <c r="C35" s="4" t="inlineStr">
        <is>
          <t>9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compensation costs related to RSU awards</t>
        </is>
      </c>
      <c r="B36" s="4" t="inlineStr">
        <is>
          <t xml:space="preserve"> </t>
        </is>
      </c>
      <c r="C36" s="5"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formance Based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Fair Value Assumption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8.23</v>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s in period, weighted average exercise price (in dollars per share)</t>
        </is>
      </c>
      <c r="B42" s="4" t="inlineStr">
        <is>
          <t xml:space="preserve"> </t>
        </is>
      </c>
      <c r="C42" s="7" t="n">
        <v>5.09</v>
      </c>
      <c r="D42" s="7" t="n">
        <v>5.34</v>
      </c>
      <c r="E42" s="7" t="n">
        <v>5.84</v>
      </c>
      <c r="F42" s="4" t="inlineStr">
        <is>
          <t xml:space="preserve"> </t>
        </is>
      </c>
      <c r="G42" s="4" t="inlineStr">
        <is>
          <t xml:space="preserve"> </t>
        </is>
      </c>
      <c r="H42" s="4" t="inlineStr">
        <is>
          <t xml:space="preserve"> </t>
        </is>
      </c>
      <c r="I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s in period, weighted average exercise price (in dollars per share)</t>
        </is>
      </c>
      <c r="B45" s="4" t="inlineStr">
        <is>
          <t xml:space="preserve"> </t>
        </is>
      </c>
      <c r="C45" s="7" t="n">
        <v>8.23</v>
      </c>
      <c r="D45" s="14" t="n">
        <v>8.6</v>
      </c>
      <c r="E45" s="14" t="n">
        <v>10.03</v>
      </c>
      <c r="F45" s="4" t="inlineStr">
        <is>
          <t xml:space="preserve"> </t>
        </is>
      </c>
      <c r="G45" s="4" t="inlineStr">
        <is>
          <t xml:space="preserve"> </t>
        </is>
      </c>
      <c r="H45" s="4" t="inlineStr">
        <is>
          <t xml:space="preserve"> </t>
        </is>
      </c>
      <c r="I45" s="4" t="inlineStr">
        <is>
          <t xml:space="preserve"> </t>
        </is>
      </c>
    </row>
    <row r="46">
      <c r="A46" s="4" t="inlineStr">
        <is>
          <t>Maximum | Stock Incentive Plan | Total Share Author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0</v>
      </c>
      <c r="H48" s="4" t="inlineStr">
        <is>
          <t xml:space="preserve"> </t>
        </is>
      </c>
      <c r="I48" s="4" t="inlineStr">
        <is>
          <t xml:space="preserve"> </t>
        </is>
      </c>
    </row>
    <row r="49">
      <c r="A49" s="4" t="inlineStr">
        <is>
          <t>Maximum | Stock Incentive Plan | Full Value Share Author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7500000</v>
      </c>
      <c r="H51" s="4" t="inlineStr">
        <is>
          <t xml:space="preserve"> </t>
        </is>
      </c>
      <c r="I51" s="4" t="inlineStr">
        <is>
          <t xml:space="preserve"> </t>
        </is>
      </c>
    </row>
    <row r="52">
      <c r="A52" s="4" t="inlineStr">
        <is>
          <t>Maximum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able options, weighted average remaining contractual term</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 Stock Appreciation Rights (S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s in period, weighted average exercise price (in dollars per share)</t>
        </is>
      </c>
      <c r="B57" s="4" t="inlineStr">
        <is>
          <t xml:space="preserve"> </t>
        </is>
      </c>
      <c r="C57" s="7" t="n">
        <v>7.36</v>
      </c>
      <c r="D57" s="14" t="n">
        <v>6.47</v>
      </c>
      <c r="E57" s="14" t="n">
        <v>2.92</v>
      </c>
      <c r="F57" s="4" t="inlineStr">
        <is>
          <t xml:space="preserve"> </t>
        </is>
      </c>
      <c r="G57" s="4" t="inlineStr">
        <is>
          <t xml:space="preserve"> </t>
        </is>
      </c>
      <c r="H57" s="4" t="inlineStr">
        <is>
          <t xml:space="preserve"> </t>
        </is>
      </c>
      <c r="I57" s="4" t="inlineStr">
        <is>
          <t xml:space="preserve"> </t>
        </is>
      </c>
    </row>
    <row r="58">
      <c r="A58" s="4" t="inlineStr">
        <is>
          <t>Share-based Compensation Award, Tranche One | Employee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ward vesting rights, percentage</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ward, Tranche One | Stock Appreciation Rights (S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s in period, weighted average exercise price (in dollars per share)</t>
        </is>
      </c>
      <c r="B63" s="4" t="inlineStr">
        <is>
          <t xml:space="preserve"> </t>
        </is>
      </c>
      <c r="C63" s="6" t="n">
        <v>12</v>
      </c>
      <c r="D63" s="5" t="n">
        <v>12</v>
      </c>
      <c r="E63" s="5" t="n">
        <v>5</v>
      </c>
      <c r="F63" s="4" t="inlineStr">
        <is>
          <t xml:space="preserve"> </t>
        </is>
      </c>
      <c r="G63" s="4" t="inlineStr">
        <is>
          <t xml:space="preserve"> </t>
        </is>
      </c>
      <c r="H63" s="4" t="inlineStr">
        <is>
          <t xml:space="preserve"> </t>
        </is>
      </c>
      <c r="I63" s="4" t="inlineStr">
        <is>
          <t xml:space="preserve"> </t>
        </is>
      </c>
    </row>
    <row r="64">
      <c r="A64" s="4" t="inlineStr">
        <is>
          <t>Exercised in period (in shares)</t>
        </is>
      </c>
      <c r="B64" s="4" t="inlineStr">
        <is>
          <t xml:space="preserve"> </t>
        </is>
      </c>
      <c r="C64" s="4" t="inlineStr">
        <is>
          <t xml:space="preserve"> </t>
        </is>
      </c>
      <c r="D64" s="4" t="inlineStr">
        <is>
          <t>90 days</t>
        </is>
      </c>
      <c r="E64" s="4" t="inlineStr">
        <is>
          <t>90 days</t>
        </is>
      </c>
      <c r="F64" s="4" t="inlineStr">
        <is>
          <t xml:space="preserve"> </t>
        </is>
      </c>
      <c r="G64" s="4" t="inlineStr">
        <is>
          <t xml:space="preserve"> </t>
        </is>
      </c>
      <c r="H64" s="4" t="inlineStr">
        <is>
          <t xml:space="preserve"> </t>
        </is>
      </c>
      <c r="I64" s="4" t="inlineStr">
        <is>
          <t xml:space="preserve"> </t>
        </is>
      </c>
    </row>
    <row r="65">
      <c r="A65" s="4" t="inlineStr">
        <is>
          <t>Share-based Compensation Award, Tranche Two | Stock Appreciation Rights (S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s in period, weighted average exercise price (in dollars per share)</t>
        </is>
      </c>
      <c r="B67" s="4" t="inlineStr">
        <is>
          <t xml:space="preserve"> </t>
        </is>
      </c>
      <c r="C67" s="6" t="n">
        <v>14</v>
      </c>
      <c r="D67" s="5" t="n">
        <v>14</v>
      </c>
      <c r="E67" s="5" t="n">
        <v>7</v>
      </c>
      <c r="F67" s="4" t="inlineStr">
        <is>
          <t xml:space="preserve"> </t>
        </is>
      </c>
      <c r="G67" s="4" t="inlineStr">
        <is>
          <t xml:space="preserve"> </t>
        </is>
      </c>
      <c r="H67" s="4" t="inlineStr">
        <is>
          <t xml:space="preserve"> </t>
        </is>
      </c>
      <c r="I67" s="4" t="inlineStr">
        <is>
          <t xml:space="preserve"> </t>
        </is>
      </c>
    </row>
    <row r="68">
      <c r="A68" s="4" t="inlineStr">
        <is>
          <t>Share-based Compensation Award, Tranche Three | Stock Appreciation Rights (S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ants in period, weighted average exercise price (in dollars per share)</t>
        </is>
      </c>
      <c r="B70" s="4" t="inlineStr">
        <is>
          <t xml:space="preserve"> </t>
        </is>
      </c>
      <c r="C70" s="5" t="n">
        <v>16</v>
      </c>
      <c r="D70" s="5" t="n">
        <v>16</v>
      </c>
      <c r="E70" s="5" t="n">
        <v>10</v>
      </c>
      <c r="F70" s="4" t="inlineStr">
        <is>
          <t xml:space="preserve"> </t>
        </is>
      </c>
      <c r="G70" s="4" t="inlineStr">
        <is>
          <t xml:space="preserve"> </t>
        </is>
      </c>
      <c r="H70" s="4" t="inlineStr">
        <is>
          <t xml:space="preserve"> </t>
        </is>
      </c>
      <c r="I70"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PAYMENTS - Schedule of Valuation Assumptions (Details) - $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46</v>
      </c>
      <c r="C5" s="10" t="n">
        <v>0.04</v>
      </c>
      <c r="D5" s="11" t="n">
        <v>0.024</v>
      </c>
    </row>
    <row r="6">
      <c r="A6" s="4" t="inlineStr">
        <is>
          <t>Expected life</t>
        </is>
      </c>
      <c r="B6" s="4" t="inlineStr">
        <is>
          <t>3 years 1 month 6 days</t>
        </is>
      </c>
      <c r="C6" s="4" t="inlineStr">
        <is>
          <t>3 years 2 months 12 days</t>
        </is>
      </c>
      <c r="D6" s="4" t="inlineStr">
        <is>
          <t>3 years 2 months 12 days</t>
        </is>
      </c>
    </row>
    <row r="7">
      <c r="A7" s="4" t="inlineStr">
        <is>
          <t>Expected volatility</t>
        </is>
      </c>
      <c r="B7" s="11" t="n">
        <v>0.6820000000000001</v>
      </c>
      <c r="C7" s="10" t="n">
        <v>0.74</v>
      </c>
      <c r="D7" s="11" t="n">
        <v>0.732</v>
      </c>
    </row>
    <row r="8">
      <c r="A8" s="4" t="inlineStr">
        <is>
          <t>Expected dividend yield</t>
        </is>
      </c>
      <c r="B8" s="10" t="n">
        <v>0</v>
      </c>
      <c r="C8" s="10" t="n">
        <v>0</v>
      </c>
      <c r="D8" s="10" t="n">
        <v>0</v>
      </c>
    </row>
    <row r="9">
      <c r="A9" s="4" t="inlineStr">
        <is>
          <t>Share-Based Compensation Arrangement by Share-Based Payment Award, Options, Grants in Period, Weighted Average Grant Date Fair Value</t>
        </is>
      </c>
      <c r="B9" s="7" t="n">
        <v>3.33</v>
      </c>
      <c r="C9" s="7" t="n">
        <v>3.8</v>
      </c>
      <c r="D9" s="7" t="n">
        <v>4.93</v>
      </c>
    </row>
    <row r="10">
      <c r="A10" s="4" t="inlineStr">
        <is>
          <t>Stock Appreciation Rights (SA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11" t="n">
        <v>0.0358</v>
      </c>
      <c r="D12" s="11" t="n">
        <v>0.0168</v>
      </c>
    </row>
    <row r="13">
      <c r="A13" s="4" t="inlineStr">
        <is>
          <t>Expected life</t>
        </is>
      </c>
      <c r="B13" s="4" t="inlineStr">
        <is>
          <t xml:space="preserve"> </t>
        </is>
      </c>
      <c r="C13" s="4" t="inlineStr">
        <is>
          <t>5 years</t>
        </is>
      </c>
      <c r="D13" s="4" t="inlineStr">
        <is>
          <t>5 years</t>
        </is>
      </c>
    </row>
    <row r="14">
      <c r="A14" s="4" t="inlineStr">
        <is>
          <t>Expected volatility</t>
        </is>
      </c>
      <c r="B14" s="4" t="inlineStr">
        <is>
          <t xml:space="preserve"> </t>
        </is>
      </c>
      <c r="C14" s="10" t="n">
        <v>0.55</v>
      </c>
      <c r="D14" s="11" t="n">
        <v>0.7281</v>
      </c>
    </row>
    <row r="15">
      <c r="A15" s="4" t="inlineStr">
        <is>
          <t>Expected dividend yield</t>
        </is>
      </c>
      <c r="B15" s="4" t="inlineStr">
        <is>
          <t xml:space="preserve"> </t>
        </is>
      </c>
      <c r="C15" s="10" t="n">
        <v>0</v>
      </c>
      <c r="D15" s="10" t="n">
        <v>0</v>
      </c>
    </row>
    <row r="16">
      <c r="A16" s="4" t="inlineStr">
        <is>
          <t>Share-Based Compensation Arrangement by Share-Based Payment Award, Options, Grants in Period, Weighted Average Grant Date Fair Value</t>
        </is>
      </c>
      <c r="B16" s="4" t="inlineStr">
        <is>
          <t xml:space="preserve"> </t>
        </is>
      </c>
      <c r="C16" s="7" t="n">
        <v>3.45</v>
      </c>
      <c r="D16" s="7" t="n">
        <v>3.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Schedule of Share-based Compensation,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Weighted average exercise price, beginning of period (in dollars per share)</t>
        </is>
      </c>
      <c r="B4" s="7" t="n">
        <v>4.48</v>
      </c>
      <c r="C4" s="7" t="n">
        <v>3.24</v>
      </c>
      <c r="D4" s="7" t="n">
        <v>2.79</v>
      </c>
    </row>
    <row r="5">
      <c r="A5" s="4" t="inlineStr">
        <is>
          <t>Grants in period, weighted average exercise price (in dollars per share)</t>
        </is>
      </c>
      <c r="B5" s="14" t="n">
        <v>7.45</v>
      </c>
      <c r="C5" s="14" t="n">
        <v>7.2</v>
      </c>
      <c r="D5" s="14" t="n">
        <v>6.52</v>
      </c>
    </row>
    <row r="6">
      <c r="A6" s="4" t="inlineStr">
        <is>
          <t>Exercises in period, weighted average exercise price (in dollars per share)</t>
        </is>
      </c>
      <c r="B6" s="14" t="n">
        <v>2.92</v>
      </c>
      <c r="C6" s="14" t="n">
        <v>2.83</v>
      </c>
      <c r="D6" s="14" t="n">
        <v>2.93</v>
      </c>
    </row>
    <row r="7">
      <c r="A7" s="4" t="inlineStr">
        <is>
          <t>Forfeitures in period, weighted average exercise price (in dollars per share)</t>
        </is>
      </c>
      <c r="B7" s="14" t="n">
        <v>7.25</v>
      </c>
      <c r="C7" s="14" t="n">
        <v>6.74</v>
      </c>
      <c r="D7" s="14" t="n">
        <v>5.91</v>
      </c>
    </row>
    <row r="8">
      <c r="A8" s="4" t="inlineStr">
        <is>
          <t>Expirations in period, weighted average exercise price (in dollars per share)</t>
        </is>
      </c>
      <c r="B8" s="14" t="n">
        <v>6.76</v>
      </c>
      <c r="C8" s="14" t="n">
        <v>3.75</v>
      </c>
      <c r="D8" s="14" t="n">
        <v>2.52</v>
      </c>
    </row>
    <row r="9">
      <c r="A9" s="4" t="inlineStr">
        <is>
          <t>Weighted average exercise price, end of period (in dollars per share)</t>
        </is>
      </c>
      <c r="B9" s="14" t="n">
        <v>6.58</v>
      </c>
      <c r="C9" s="7" t="n">
        <v>4.48</v>
      </c>
      <c r="D9" s="7" t="n">
        <v>3.24</v>
      </c>
    </row>
    <row r="10">
      <c r="A10" s="4" t="inlineStr">
        <is>
          <t>Exercisable options, weighted average exercise price (in dollars per share)</t>
        </is>
      </c>
      <c r="B10" s="7" t="n">
        <v>4.53</v>
      </c>
      <c r="C10" s="4" t="inlineStr">
        <is>
          <t xml:space="preserve"> </t>
        </is>
      </c>
      <c r="D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Beginning balance (in shares)</t>
        </is>
      </c>
      <c r="B12" s="6" t="n">
        <v>523469</v>
      </c>
      <c r="C12" s="6" t="n">
        <v>767678</v>
      </c>
      <c r="D12" s="6" t="n">
        <v>942882</v>
      </c>
    </row>
    <row r="13">
      <c r="A13" s="4" t="inlineStr">
        <is>
          <t>Granted (in shares)</t>
        </is>
      </c>
      <c r="B13" s="6" t="n">
        <v>772189</v>
      </c>
      <c r="C13" s="6" t="n">
        <v>153299</v>
      </c>
      <c r="D13" s="6" t="n">
        <v>118318</v>
      </c>
    </row>
    <row r="14">
      <c r="A14" s="4" t="inlineStr">
        <is>
          <t>Exercised (in shares)</t>
        </is>
      </c>
      <c r="B14" s="6" t="n">
        <v>-122236</v>
      </c>
      <c r="C14" s="6" t="n">
        <v>-348538</v>
      </c>
      <c r="D14" s="6" t="n">
        <v>-256315</v>
      </c>
    </row>
    <row r="15">
      <c r="A15" s="4" t="inlineStr">
        <is>
          <t>Forfeited (in shares)</t>
        </is>
      </c>
      <c r="B15" s="6" t="n">
        <v>-32637</v>
      </c>
      <c r="C15" s="6" t="n">
        <v>-32250</v>
      </c>
      <c r="D15" s="6" t="n">
        <v>-20700</v>
      </c>
    </row>
    <row r="16">
      <c r="A16" s="4" t="inlineStr">
        <is>
          <t>Expired (in shares)</t>
        </is>
      </c>
      <c r="B16" s="6" t="n">
        <v>-7813</v>
      </c>
      <c r="C16" s="6" t="n">
        <v>-16720</v>
      </c>
      <c r="D16" s="6" t="n">
        <v>-16507</v>
      </c>
    </row>
    <row r="17">
      <c r="A17" s="4" t="inlineStr">
        <is>
          <t>Ending balance (in shares)</t>
        </is>
      </c>
      <c r="B17" s="6" t="n">
        <v>1132972</v>
      </c>
      <c r="C17" s="6" t="n">
        <v>523469</v>
      </c>
      <c r="D17" s="6" t="n">
        <v>767678</v>
      </c>
    </row>
    <row r="18">
      <c r="A18" s="4" t="inlineStr">
        <is>
          <t>Number of exercisable options (in shares)</t>
        </is>
      </c>
      <c r="B18" s="6" t="n">
        <v>334168</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 average remaining contractual life</t>
        </is>
      </c>
      <c r="B20" s="4" t="inlineStr">
        <is>
          <t>3 years 4 months 2 days</t>
        </is>
      </c>
      <c r="C20" s="4" t="inlineStr">
        <is>
          <t xml:space="preserve"> </t>
        </is>
      </c>
      <c r="D20" s="4" t="inlineStr">
        <is>
          <t xml:space="preserve"> </t>
        </is>
      </c>
    </row>
    <row r="21">
      <c r="A21" s="4" t="inlineStr">
        <is>
          <t>Exercisable options, weighted average remaining contractual term</t>
        </is>
      </c>
      <c r="B21" s="4" t="inlineStr">
        <is>
          <t>1 year 5 months 15 days</t>
        </is>
      </c>
      <c r="C21" s="4" t="inlineStr">
        <is>
          <t xml:space="preserve"> </t>
        </is>
      </c>
      <c r="D21" s="4" t="inlineStr">
        <is>
          <t xml:space="preserve"> </t>
        </is>
      </c>
    </row>
    <row r="22">
      <c r="A22" s="4" t="inlineStr">
        <is>
          <t>Options outstanding, intrinsic value</t>
        </is>
      </c>
      <c r="B22" s="5" t="n">
        <v>461</v>
      </c>
      <c r="C22" s="4" t="inlineStr">
        <is>
          <t xml:space="preserve"> </t>
        </is>
      </c>
      <c r="D22" s="4" t="inlineStr">
        <is>
          <t xml:space="preserve"> </t>
        </is>
      </c>
    </row>
    <row r="23">
      <c r="A23" s="4" t="inlineStr">
        <is>
          <t>Exercisable options, intrinsic value</t>
        </is>
      </c>
      <c r="B23" s="5" t="n">
        <v>461</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hare-based Compensation Arrangement by Share-based Payment Award, Options, Outstanding, Weighted Average Exercise Price [Abstract]</t>
        </is>
      </c>
      <c r="B25" s="4" t="inlineStr">
        <is>
          <t xml:space="preserve"> </t>
        </is>
      </c>
      <c r="C25" s="4" t="inlineStr">
        <is>
          <t xml:space="preserve"> </t>
        </is>
      </c>
      <c r="D25" s="4" t="inlineStr">
        <is>
          <t xml:space="preserve"> </t>
        </is>
      </c>
    </row>
    <row r="26">
      <c r="A26" s="4" t="inlineStr">
        <is>
          <t>Weighted average exercise price, beginning of period (in dollars per share)</t>
        </is>
      </c>
      <c r="B26" s="7" t="n">
        <v>1.76</v>
      </c>
      <c r="C26" s="7" t="n">
        <v>1.7</v>
      </c>
      <c r="D26" s="4" t="inlineStr">
        <is>
          <t xml:space="preserve"> </t>
        </is>
      </c>
    </row>
    <row r="27">
      <c r="A27" s="4" t="inlineStr">
        <is>
          <t>Grants in period, weighted average exercise price (in dollars per share)</t>
        </is>
      </c>
      <c r="B27" s="14" t="n">
        <v>5.09</v>
      </c>
      <c r="C27" s="14" t="n">
        <v>5.34</v>
      </c>
      <c r="D27" s="7" t="n">
        <v>5.84</v>
      </c>
    </row>
    <row r="28">
      <c r="A28" s="4" t="inlineStr">
        <is>
          <t>Exercises in period, weighted average exercise price (in dollars per share)</t>
        </is>
      </c>
      <c r="B28" s="14" t="n">
        <v>1.76</v>
      </c>
      <c r="C28" s="14" t="n">
        <v>1.7</v>
      </c>
      <c r="D28" s="14" t="n">
        <v>1.7</v>
      </c>
    </row>
    <row r="29">
      <c r="A29" s="4" t="inlineStr">
        <is>
          <t>Forfeitures in period, weighted average exercise price (in dollars per share)</t>
        </is>
      </c>
      <c r="B29" s="14" t="n">
        <v>6.12</v>
      </c>
      <c r="C29" s="14" t="n">
        <v>3.89</v>
      </c>
      <c r="D29" s="14" t="n">
        <v>3.06</v>
      </c>
    </row>
    <row r="30">
      <c r="A30" s="4" t="inlineStr">
        <is>
          <t>Expirations in period, weighted average exercise price (in dollars per share)</t>
        </is>
      </c>
      <c r="B30" s="14" t="n">
        <v>2.92</v>
      </c>
      <c r="C30" s="14" t="n">
        <v>1.76</v>
      </c>
      <c r="D30" s="14" t="n">
        <v>1.76</v>
      </c>
    </row>
    <row r="31">
      <c r="A31" s="4" t="inlineStr">
        <is>
          <t>Weighted average exercise price, end of period (in dollars per share)</t>
        </is>
      </c>
      <c r="B31" s="14" t="n">
        <v>1.76</v>
      </c>
      <c r="C31" s="14" t="n">
        <v>1.76</v>
      </c>
      <c r="D31" s="14" t="n">
        <v>1.7</v>
      </c>
    </row>
    <row r="32">
      <c r="A32" s="4" t="inlineStr">
        <is>
          <t>Exercisable options, weighted average exercise price (in dollars per share)</t>
        </is>
      </c>
      <c r="B32" s="14" t="n">
        <v>1.76</v>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hare-based Compensation Arrangement by Share-based Payment Award, Options, Outstanding, Weighted Average Exercise Price [Abstract]</t>
        </is>
      </c>
      <c r="B34" s="4" t="inlineStr">
        <is>
          <t xml:space="preserve"> </t>
        </is>
      </c>
      <c r="C34" s="4" t="inlineStr">
        <is>
          <t xml:space="preserve"> </t>
        </is>
      </c>
      <c r="D34" s="4" t="inlineStr">
        <is>
          <t xml:space="preserve"> </t>
        </is>
      </c>
    </row>
    <row r="35">
      <c r="A35" s="4" t="inlineStr">
        <is>
          <t>Weighted average exercise price, beginning of period (in dollars per share)</t>
        </is>
      </c>
      <c r="B35" s="14" t="n">
        <v>8.6</v>
      </c>
      <c r="C35" s="14" t="n">
        <v>8.41</v>
      </c>
      <c r="D35" s="4" t="inlineStr">
        <is>
          <t xml:space="preserve"> </t>
        </is>
      </c>
    </row>
    <row r="36">
      <c r="A36" s="4" t="inlineStr">
        <is>
          <t>Grants in period, weighted average exercise price (in dollars per share)</t>
        </is>
      </c>
      <c r="B36" s="14" t="n">
        <v>8.23</v>
      </c>
      <c r="C36" s="14" t="n">
        <v>8.6</v>
      </c>
      <c r="D36" s="14" t="n">
        <v>10.03</v>
      </c>
    </row>
    <row r="37">
      <c r="A37" s="4" t="inlineStr">
        <is>
          <t>Exercises in period, weighted average exercise price (in dollars per share)</t>
        </is>
      </c>
      <c r="B37" s="14" t="n">
        <v>6.47</v>
      </c>
      <c r="C37" s="14" t="n">
        <v>6.47</v>
      </c>
      <c r="D37" s="14" t="n">
        <v>5.46</v>
      </c>
    </row>
    <row r="38">
      <c r="A38" s="4" t="inlineStr">
        <is>
          <t>Forfeitures in period, weighted average exercise price (in dollars per share)</t>
        </is>
      </c>
      <c r="B38" s="14" t="n">
        <v>8.23</v>
      </c>
      <c r="C38" s="14" t="n">
        <v>7.36</v>
      </c>
      <c r="D38" s="14" t="n">
        <v>10.03</v>
      </c>
    </row>
    <row r="39">
      <c r="A39" s="4" t="inlineStr">
        <is>
          <t>Expirations in period, weighted average exercise price (in dollars per share)</t>
        </is>
      </c>
      <c r="B39" s="14" t="n">
        <v>7.36</v>
      </c>
      <c r="C39" s="14" t="n">
        <v>6.47</v>
      </c>
      <c r="D39" s="14" t="n">
        <v>5.18</v>
      </c>
    </row>
    <row r="40">
      <c r="A40" s="4" t="inlineStr">
        <is>
          <t>Weighted average exercise price, end of period (in dollars per share)</t>
        </is>
      </c>
      <c r="B40" s="14" t="n">
        <v>8.6</v>
      </c>
      <c r="C40" s="7" t="n">
        <v>8.6</v>
      </c>
      <c r="D40" s="7" t="n">
        <v>8.41</v>
      </c>
    </row>
    <row r="41">
      <c r="A41" s="4" t="inlineStr">
        <is>
          <t>Exercisable options, weighted average exercise price (in dollars per share)</t>
        </is>
      </c>
      <c r="B41" s="7" t="n">
        <v>8.6</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Schedule of Restricted Stock Unit Activity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Weighted Average Grant Date Fair Value</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Nonvested Options Forfeited, Number of Shares</t>
        </is>
      </c>
      <c r="B5" s="6" t="n">
        <v>-32637</v>
      </c>
      <c r="C5" s="6" t="n">
        <v>-32250</v>
      </c>
      <c r="D5" s="6" t="n">
        <v>-20700</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Share-based award (in shares)</t>
        </is>
      </c>
      <c r="B8" s="6" t="n">
        <v>1143146</v>
      </c>
      <c r="C8" s="6" t="n">
        <v>641839</v>
      </c>
      <c r="D8" s="6" t="n">
        <v>747425</v>
      </c>
      <c r="E8" s="6" t="n">
        <v>900064</v>
      </c>
    </row>
    <row r="9">
      <c r="A9" s="4" t="inlineStr">
        <is>
          <t>Granted (in shares)</t>
        </is>
      </c>
      <c r="B9" s="6" t="n">
        <v>879699</v>
      </c>
      <c r="C9" s="6" t="n">
        <v>450232</v>
      </c>
      <c r="D9" s="6" t="n">
        <v>411467</v>
      </c>
      <c r="E9" s="4" t="inlineStr">
        <is>
          <t xml:space="preserve"> </t>
        </is>
      </c>
    </row>
    <row r="10">
      <c r="A10" s="4" t="inlineStr">
        <is>
          <t>Vested (in shares)</t>
        </is>
      </c>
      <c r="B10" s="6" t="n">
        <v>-373067</v>
      </c>
      <c r="C10" s="6" t="n">
        <v>-448883</v>
      </c>
      <c r="D10" s="6" t="n">
        <v>-518856</v>
      </c>
      <c r="E10" s="4" t="inlineStr">
        <is>
          <t xml:space="preserve"> </t>
        </is>
      </c>
    </row>
    <row r="11">
      <c r="A11" s="4" t="inlineStr">
        <is>
          <t>Forfeited (in shares)</t>
        </is>
      </c>
      <c r="B11" s="6" t="n">
        <v>-5325</v>
      </c>
      <c r="C11" s="6" t="n">
        <v>-106935</v>
      </c>
      <c r="D11" s="6" t="n">
        <v>-45250</v>
      </c>
      <c r="E11" s="4" t="inlineStr">
        <is>
          <t xml:space="preserve"> </t>
        </is>
      </c>
    </row>
    <row r="12">
      <c r="A12" s="4" t="inlineStr">
        <is>
          <t>Ending balance (in shares)</t>
        </is>
      </c>
      <c r="B12" s="6" t="n">
        <v>1143146</v>
      </c>
      <c r="C12" s="6" t="n">
        <v>641839</v>
      </c>
      <c r="D12" s="6" t="n">
        <v>747425</v>
      </c>
      <c r="E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7" t="n">
        <v>6.57</v>
      </c>
      <c r="C14" s="7" t="n">
        <v>4.77</v>
      </c>
      <c r="D14" s="7" t="n">
        <v>2.94</v>
      </c>
      <c r="E14" s="4" t="inlineStr">
        <is>
          <t xml:space="preserve"> </t>
        </is>
      </c>
    </row>
    <row r="15">
      <c r="A15" s="4" t="inlineStr">
        <is>
          <t>Granted (in dollars per share)</t>
        </is>
      </c>
      <c r="B15" s="14" t="n">
        <v>6.5</v>
      </c>
      <c r="C15" s="14" t="n">
        <v>7.36</v>
      </c>
      <c r="D15" s="14" t="n">
        <v>6.52</v>
      </c>
      <c r="E15" s="4" t="inlineStr">
        <is>
          <t xml:space="preserve"> </t>
        </is>
      </c>
    </row>
    <row r="16">
      <c r="A16" s="4" t="inlineStr">
        <is>
          <t>Vested (in dollars per share)</t>
        </is>
      </c>
      <c r="B16" s="14" t="n">
        <v>6.2</v>
      </c>
      <c r="C16" s="14" t="n">
        <v>4.24</v>
      </c>
      <c r="D16" s="14" t="n">
        <v>2.93</v>
      </c>
      <c r="E16" s="4" t="inlineStr">
        <is>
          <t xml:space="preserve"> </t>
        </is>
      </c>
    </row>
    <row r="17">
      <c r="A17" s="4" t="inlineStr">
        <is>
          <t>Forfeited (in dollars per share)</t>
        </is>
      </c>
      <c r="B17" s="14" t="n">
        <v>5.59</v>
      </c>
      <c r="C17" s="14" t="n">
        <v>7.03</v>
      </c>
      <c r="D17" s="14" t="n">
        <v>5.4</v>
      </c>
      <c r="E17" s="4" t="inlineStr">
        <is>
          <t xml:space="preserve"> </t>
        </is>
      </c>
    </row>
    <row r="18">
      <c r="A18" s="4" t="inlineStr">
        <is>
          <t>Ending balance (in dollars per share)</t>
        </is>
      </c>
      <c r="B18" s="7" t="n">
        <v>6.65</v>
      </c>
      <c r="C18" s="7" t="n">
        <v>6.57</v>
      </c>
      <c r="D18" s="7" t="n">
        <v>4.77</v>
      </c>
      <c r="E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Stock Options and Restricted Stock Unit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Share-based Compensation Arrangements by Share-based Payment Award, Options, Expirations in Period, Weighted Average Exercise Price</t>
        </is>
      </c>
      <c r="B4" s="7" t="n">
        <v>6.76</v>
      </c>
      <c r="C4" s="7" t="n">
        <v>3.75</v>
      </c>
      <c r="D4" s="7" t="n">
        <v>2.52</v>
      </c>
    </row>
    <row r="5">
      <c r="A5" s="4" t="inlineStr">
        <is>
          <t>Share-based Compensation Arrangement by Share-based Payment Award, Options, Expirations in Period</t>
        </is>
      </c>
      <c r="B5" s="6" t="n">
        <v>7813</v>
      </c>
      <c r="C5" s="6" t="n">
        <v>16720</v>
      </c>
      <c r="D5" s="6" t="n">
        <v>16507</v>
      </c>
    </row>
    <row r="6">
      <c r="A6" s="4" t="inlineStr">
        <is>
          <t>RSU</t>
        </is>
      </c>
      <c r="B6" s="4" t="inlineStr">
        <is>
          <t xml:space="preserve"> </t>
        </is>
      </c>
      <c r="C6" s="4" t="inlineStr">
        <is>
          <t xml:space="preserve"> </t>
        </is>
      </c>
      <c r="D6" s="4" t="inlineStr">
        <is>
          <t xml:space="preserve"> </t>
        </is>
      </c>
    </row>
    <row r="7">
      <c r="A7" s="3" t="inlineStr">
        <is>
          <t>Share-based Compensation Arrangement by Share-based Payment Award, Options, Nonvested, Number of Shares [Roll Forward]</t>
        </is>
      </c>
      <c r="B7" s="4" t="inlineStr">
        <is>
          <t xml:space="preserve"> </t>
        </is>
      </c>
      <c r="C7" s="4" t="inlineStr">
        <is>
          <t xml:space="preserve"> </t>
        </is>
      </c>
      <c r="D7" s="4" t="inlineStr">
        <is>
          <t xml:space="preserve"> </t>
        </is>
      </c>
    </row>
    <row r="8">
      <c r="A8" s="4" t="inlineStr">
        <is>
          <t>Number of nonvested shares, beginning of period (in shares)</t>
        </is>
      </c>
      <c r="B8" s="6" t="n">
        <v>169182</v>
      </c>
      <c r="C8" s="6" t="n">
        <v>140586</v>
      </c>
      <c r="D8" s="6" t="n">
        <v>213317</v>
      </c>
    </row>
    <row r="9">
      <c r="A9" s="4" t="inlineStr">
        <is>
          <t>Granted, nonvested, number of shares (in shares)</t>
        </is>
      </c>
      <c r="B9" s="6" t="n">
        <v>772189</v>
      </c>
      <c r="C9" s="6" t="n">
        <v>153299</v>
      </c>
      <c r="D9" s="6" t="n">
        <v>118318</v>
      </c>
    </row>
    <row r="10">
      <c r="A10" s="4" t="inlineStr">
        <is>
          <t>Vested, number of shares (in shares)</t>
        </is>
      </c>
      <c r="B10" s="6" t="n">
        <v>-109931</v>
      </c>
      <c r="C10" s="6" t="n">
        <v>-92453</v>
      </c>
      <c r="D10" s="6" t="n">
        <v>-170349</v>
      </c>
    </row>
    <row r="11">
      <c r="A11" s="4" t="inlineStr">
        <is>
          <t>Nonvested options forfeited, number of shares (in shares)</t>
        </is>
      </c>
      <c r="B11" s="6" t="n">
        <v>-32637</v>
      </c>
      <c r="C11" s="6" t="n">
        <v>-32250</v>
      </c>
      <c r="D11" s="6" t="n">
        <v>-20700</v>
      </c>
    </row>
    <row r="12">
      <c r="A12" s="4" t="inlineStr">
        <is>
          <t>Number of nonvested shares, end of period (in shares)</t>
        </is>
      </c>
      <c r="B12" s="6" t="n">
        <v>798803</v>
      </c>
      <c r="C12" s="6" t="n">
        <v>169182</v>
      </c>
      <c r="D12" s="6" t="n">
        <v>140586</v>
      </c>
    </row>
    <row r="13">
      <c r="A13" s="3" t="inlineStr">
        <is>
          <t>Share-based Compensation Arrangement by Share-based Payment Award, Options, Nonvested, Weighted Average Grant Date Fair Value [Abstract]</t>
        </is>
      </c>
      <c r="B13" s="4" t="inlineStr">
        <is>
          <t xml:space="preserve"> </t>
        </is>
      </c>
      <c r="C13" s="4" t="inlineStr">
        <is>
          <t xml:space="preserve"> </t>
        </is>
      </c>
      <c r="D13" s="4" t="inlineStr">
        <is>
          <t xml:space="preserve"> </t>
        </is>
      </c>
    </row>
    <row r="14">
      <c r="A14" s="4" t="inlineStr">
        <is>
          <t>Nonvested, weighted average grant date fair value, beginning of period (in dollars per share)</t>
        </is>
      </c>
      <c r="B14" s="7" t="n">
        <v>4.11</v>
      </c>
      <c r="C14" s="7" t="n">
        <v>4.12</v>
      </c>
      <c r="D14" s="7" t="n">
        <v>1.34</v>
      </c>
    </row>
    <row r="15">
      <c r="A15" s="4" t="inlineStr">
        <is>
          <t>Granted, nonvested, weighted average grant date fair value (in dollars per share)</t>
        </is>
      </c>
      <c r="B15" s="14" t="n">
        <v>3.33</v>
      </c>
      <c r="C15" s="14" t="n">
        <v>3.71</v>
      </c>
      <c r="D15" s="14" t="n">
        <v>4.93</v>
      </c>
    </row>
    <row r="16">
      <c r="A16" s="4" t="inlineStr">
        <is>
          <t>Vested, weighted average grant date fair value (in dollars per share)</t>
        </is>
      </c>
      <c r="B16" s="14" t="n">
        <v>4.29</v>
      </c>
      <c r="C16" s="14" t="n">
        <v>3.57</v>
      </c>
      <c r="D16" s="14" t="n">
        <v>1.15</v>
      </c>
    </row>
    <row r="17">
      <c r="A17" s="4" t="inlineStr">
        <is>
          <t>Nonvested options forfeited, weighted average grant date fair value (in dollars per share)</t>
        </is>
      </c>
      <c r="B17" s="14" t="n">
        <v>3.61</v>
      </c>
      <c r="C17" s="14" t="n">
        <v>3.78</v>
      </c>
      <c r="D17" s="14" t="n">
        <v>4.54</v>
      </c>
    </row>
    <row r="18">
      <c r="A18" s="4" t="inlineStr">
        <is>
          <t>Nonvested, weighted average grant date fair value, end of period (in dollars per share)</t>
        </is>
      </c>
      <c r="B18" s="7" t="n">
        <v>3.35</v>
      </c>
      <c r="C18" s="7" t="n">
        <v>4.11</v>
      </c>
      <c r="D18" s="7" t="n">
        <v>4.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Schedule of Stock Appreciation Rights (Details) - USD ($) $ / shares in Units, $ in Thousands</t>
        </is>
      </c>
      <c r="B1" s="2" t="inlineStr">
        <is>
          <t>12 Months Ended</t>
        </is>
      </c>
    </row>
    <row r="2">
      <c r="B2" s="2" t="inlineStr">
        <is>
          <t>Dec. 31, 2024</t>
        </is>
      </c>
      <c r="C2" s="2" t="inlineStr">
        <is>
          <t>Dec. 31, 2023</t>
        </is>
      </c>
      <c r="D2" s="2" t="inlineStr">
        <is>
          <t>Dec. 31, 2022</t>
        </is>
      </c>
    </row>
    <row r="3">
      <c r="A3" s="4" t="inlineStr">
        <is>
          <t>Stock Appreciation Rights (SA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839528</v>
      </c>
      <c r="C5" s="6" t="n">
        <v>2452768</v>
      </c>
      <c r="D5" s="6" t="n">
        <v>1672422</v>
      </c>
    </row>
    <row r="6">
      <c r="A6" s="4" t="inlineStr">
        <is>
          <t>Granted (in shares)</t>
        </is>
      </c>
      <c r="B6" s="6" t="n">
        <v>0</v>
      </c>
      <c r="C6" s="6" t="n">
        <v>308333</v>
      </c>
      <c r="D6" s="6" t="n">
        <v>833315</v>
      </c>
    </row>
    <row r="7">
      <c r="A7" s="4" t="inlineStr">
        <is>
          <t>Exercised (in shares)</t>
        </is>
      </c>
      <c r="B7" s="6" t="n">
        <v>-250036</v>
      </c>
      <c r="C7" s="6" t="n">
        <v>-842107</v>
      </c>
      <c r="D7" s="6" t="n">
        <v>-6730</v>
      </c>
    </row>
    <row r="8">
      <c r="A8" s="4" t="inlineStr">
        <is>
          <t>Forfeited (in shares)</t>
        </is>
      </c>
      <c r="B8" s="6" t="n">
        <v>-3152</v>
      </c>
      <c r="C8" s="6" t="n">
        <v>-79466</v>
      </c>
      <c r="D8" s="6" t="n">
        <v>-46239</v>
      </c>
    </row>
    <row r="9">
      <c r="A9" s="4" t="inlineStr">
        <is>
          <t>Expired (in shares)</t>
        </is>
      </c>
      <c r="B9" s="6" t="n">
        <v>-569595</v>
      </c>
      <c r="C9" s="4" t="inlineStr">
        <is>
          <t xml:space="preserve"> </t>
        </is>
      </c>
      <c r="D9" s="4" t="inlineStr">
        <is>
          <t xml:space="preserve"> </t>
        </is>
      </c>
    </row>
    <row r="10">
      <c r="A10" s="4" t="inlineStr">
        <is>
          <t>Ending balance (in shares)</t>
        </is>
      </c>
      <c r="B10" s="6" t="n">
        <v>1016745</v>
      </c>
      <c r="C10" s="6" t="n">
        <v>1839528</v>
      </c>
      <c r="D10" s="6" t="n">
        <v>2452768</v>
      </c>
    </row>
    <row r="11">
      <c r="A11" s="4" t="inlineStr">
        <is>
          <t>Exercisable (in shares)</t>
        </is>
      </c>
      <c r="B11" s="6" t="n">
        <v>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7" t="n">
        <v>5.01</v>
      </c>
      <c r="C13" s="7" t="n">
        <v>4.07</v>
      </c>
      <c r="D13" s="7" t="n">
        <v>2.92</v>
      </c>
    </row>
    <row r="14">
      <c r="A14" s="4" t="inlineStr">
        <is>
          <t>Granted (in dollars per share)</t>
        </is>
      </c>
      <c r="B14" s="6" t="n">
        <v>0</v>
      </c>
      <c r="C14" s="14" t="n">
        <v>7.36</v>
      </c>
      <c r="D14" s="14" t="n">
        <v>6.47</v>
      </c>
    </row>
    <row r="15">
      <c r="A15" s="4" t="inlineStr">
        <is>
          <t>Exercised (in dollars per shares)</t>
        </is>
      </c>
      <c r="B15" s="14" t="n">
        <v>2.92</v>
      </c>
      <c r="C15" s="14" t="n">
        <v>2.92</v>
      </c>
      <c r="D15" s="14" t="n">
        <v>2.92</v>
      </c>
    </row>
    <row r="16">
      <c r="A16" s="4" t="inlineStr">
        <is>
          <t>Forfeited (in dollars per share)</t>
        </is>
      </c>
      <c r="B16" s="14" t="n">
        <v>7.36</v>
      </c>
      <c r="C16" s="14" t="n">
        <v>7.3</v>
      </c>
      <c r="D16" s="14" t="n">
        <v>5.95</v>
      </c>
    </row>
    <row r="17">
      <c r="A17" s="4" t="inlineStr">
        <is>
          <t>Expired (in dollars per share)</t>
        </is>
      </c>
      <c r="B17" s="14" t="n">
        <v>2.94</v>
      </c>
      <c r="C17" s="4" t="inlineStr">
        <is>
          <t xml:space="preserve"> </t>
        </is>
      </c>
      <c r="D17" s="4" t="inlineStr">
        <is>
          <t xml:space="preserve"> </t>
        </is>
      </c>
    </row>
    <row r="18">
      <c r="A18" s="4" t="inlineStr">
        <is>
          <t>Ending balance (in dollars per share)</t>
        </is>
      </c>
      <c r="B18" s="14" t="n">
        <v>6.67</v>
      </c>
      <c r="C18" s="7" t="n">
        <v>5.01</v>
      </c>
      <c r="D18" s="7" t="n">
        <v>4.07</v>
      </c>
    </row>
    <row r="19">
      <c r="A19" s="4" t="inlineStr">
        <is>
          <t>Exercisable (in dollars per share)</t>
        </is>
      </c>
      <c r="B19" s="5" t="n">
        <v>0</v>
      </c>
      <c r="C19" s="4" t="inlineStr">
        <is>
          <t xml:space="preserve"> </t>
        </is>
      </c>
      <c r="D19" s="4" t="inlineStr">
        <is>
          <t xml:space="preserve"> </t>
        </is>
      </c>
    </row>
    <row r="20">
      <c r="A20" s="4" t="inlineStr">
        <is>
          <t>Weighted Average Remaining Contractual Life (Years), Outstanding</t>
        </is>
      </c>
      <c r="B20" s="4" t="inlineStr">
        <is>
          <t>2 years 3 months 18 days</t>
        </is>
      </c>
      <c r="C20" s="4" t="inlineStr">
        <is>
          <t xml:space="preserve"> </t>
        </is>
      </c>
      <c r="D20" s="4" t="inlineStr">
        <is>
          <t xml:space="preserve"> </t>
        </is>
      </c>
    </row>
    <row r="21">
      <c r="A21" s="4" t="inlineStr">
        <is>
          <t>Weighted Average Remaining Contractual Life (Years), Exercisable</t>
        </is>
      </c>
      <c r="B21" s="4" t="inlineStr">
        <is>
          <t>0 years</t>
        </is>
      </c>
      <c r="C21" s="4" t="inlineStr">
        <is>
          <t xml:space="preserve"> </t>
        </is>
      </c>
      <c r="D21" s="4" t="inlineStr">
        <is>
          <t xml:space="preserve"> </t>
        </is>
      </c>
    </row>
    <row r="22">
      <c r="A22" s="4" t="inlineStr">
        <is>
          <t>Intrinsic Value Outstanding</t>
        </is>
      </c>
      <c r="B22" s="5" t="n">
        <v>0</v>
      </c>
      <c r="C22" s="4" t="inlineStr">
        <is>
          <t xml:space="preserve"> </t>
        </is>
      </c>
      <c r="D22" s="4" t="inlineStr">
        <is>
          <t xml:space="preserve"> </t>
        </is>
      </c>
    </row>
    <row r="23">
      <c r="A23" s="4" t="inlineStr">
        <is>
          <t>Intrinsic Value, Exercisable</t>
        </is>
      </c>
      <c r="B23" s="5" t="n">
        <v>0</v>
      </c>
      <c r="C23" s="4" t="inlineStr">
        <is>
          <t xml:space="preserve"> </t>
        </is>
      </c>
      <c r="D23" s="4" t="inlineStr">
        <is>
          <t xml:space="preserve"> </t>
        </is>
      </c>
    </row>
    <row r="24">
      <c r="A24" s="4" t="inlineStr">
        <is>
          <t>Stock Appreciation Rights, Non-vested</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Beginning balance (in shares)</t>
        </is>
      </c>
      <c r="B26" s="6" t="n">
        <v>1589492</v>
      </c>
      <c r="C26" s="6" t="n">
        <v>1360625</v>
      </c>
      <c r="D26" s="6" t="n">
        <v>573549</v>
      </c>
    </row>
    <row r="27">
      <c r="A27" s="4" t="inlineStr">
        <is>
          <t>Granted (in shares)</t>
        </is>
      </c>
      <c r="B27" s="6" t="n">
        <v>0</v>
      </c>
      <c r="C27" s="6" t="n">
        <v>308333</v>
      </c>
      <c r="D27" s="6" t="n">
        <v>833315</v>
      </c>
    </row>
    <row r="28">
      <c r="A28" s="4" t="inlineStr">
        <is>
          <t>Vested (in dollars per share)</t>
        </is>
      </c>
      <c r="B28" s="5" t="n">
        <v>0</v>
      </c>
      <c r="C28" s="5" t="n">
        <v>0</v>
      </c>
      <c r="D28" s="5" t="n">
        <v>0</v>
      </c>
    </row>
    <row r="29">
      <c r="A29" s="4" t="inlineStr">
        <is>
          <t>Vested (in shares)</t>
        </is>
      </c>
      <c r="B29" s="6" t="n">
        <v>0</v>
      </c>
      <c r="C29" s="6" t="n">
        <v>0</v>
      </c>
      <c r="D29" s="6" t="n">
        <v>0</v>
      </c>
    </row>
    <row r="30">
      <c r="A30" s="4" t="inlineStr">
        <is>
          <t>Forfeited (in shares)</t>
        </is>
      </c>
      <c r="B30" s="6" t="n">
        <v>-3152</v>
      </c>
      <c r="C30" s="6" t="n">
        <v>-79466</v>
      </c>
      <c r="D30" s="6" t="n">
        <v>-46239</v>
      </c>
    </row>
    <row r="31">
      <c r="A31" s="4" t="inlineStr">
        <is>
          <t>Expired (in shares)</t>
        </is>
      </c>
      <c r="B31" s="6" t="n">
        <v>-569595</v>
      </c>
      <c r="C31" s="4" t="inlineStr">
        <is>
          <t xml:space="preserve"> </t>
        </is>
      </c>
      <c r="D31" s="4" t="inlineStr">
        <is>
          <t xml:space="preserve"> </t>
        </is>
      </c>
    </row>
    <row r="32">
      <c r="A32" s="4" t="inlineStr">
        <is>
          <t>Ending balance (in shares)</t>
        </is>
      </c>
      <c r="B32" s="6" t="n">
        <v>1016745</v>
      </c>
      <c r="C32" s="6" t="n">
        <v>1589492</v>
      </c>
      <c r="D32" s="6" t="n">
        <v>1360625</v>
      </c>
    </row>
    <row r="33">
      <c r="A33" s="3" t="inlineStr">
        <is>
          <t>Weighted Average Exercise Price</t>
        </is>
      </c>
      <c r="B33" s="4" t="inlineStr">
        <is>
          <t xml:space="preserve"> </t>
        </is>
      </c>
      <c r="C33" s="4" t="inlineStr">
        <is>
          <t xml:space="preserve"> </t>
        </is>
      </c>
      <c r="D33" s="4" t="inlineStr">
        <is>
          <t xml:space="preserve"> </t>
        </is>
      </c>
    </row>
    <row r="34">
      <c r="A34" s="4" t="inlineStr">
        <is>
          <t>Beginning balance (in dollars per share)</t>
        </is>
      </c>
      <c r="B34" s="7" t="n">
        <v>2.89</v>
      </c>
      <c r="C34" s="7" t="n">
        <v>2.81</v>
      </c>
      <c r="D34" s="7" t="n">
        <v>1.19</v>
      </c>
    </row>
    <row r="35">
      <c r="A35" s="4" t="inlineStr">
        <is>
          <t>Granted (in dollars per share)</t>
        </is>
      </c>
      <c r="B35" s="6" t="n">
        <v>0</v>
      </c>
      <c r="C35" s="14" t="n">
        <v>3.45</v>
      </c>
      <c r="D35" s="14" t="n">
        <v>3.99</v>
      </c>
    </row>
    <row r="36">
      <c r="A36" s="4" t="inlineStr">
        <is>
          <t>Forfeited (in dollars per share)</t>
        </is>
      </c>
      <c r="B36" s="14" t="n">
        <v>3.45</v>
      </c>
      <c r="C36" s="14" t="n">
        <v>3.58</v>
      </c>
      <c r="D36" s="14" t="n">
        <v>4.13</v>
      </c>
    </row>
    <row r="37">
      <c r="A37" s="4" t="inlineStr">
        <is>
          <t>Expired (in dollars per share)</t>
        </is>
      </c>
      <c r="B37" s="14" t="n">
        <v>1.22</v>
      </c>
      <c r="C37" s="4" t="inlineStr">
        <is>
          <t xml:space="preserve"> </t>
        </is>
      </c>
      <c r="D37" s="4" t="inlineStr">
        <is>
          <t xml:space="preserve"> </t>
        </is>
      </c>
    </row>
    <row r="38">
      <c r="A38" s="4" t="inlineStr">
        <is>
          <t>Ending balance (in dollars per share)</t>
        </is>
      </c>
      <c r="B38" s="7" t="n">
        <v>3.83</v>
      </c>
      <c r="C38" s="7" t="n">
        <v>2.89</v>
      </c>
      <c r="D38" s="7" t="n">
        <v>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Compensation Costs for Share-based Payment Arrangemen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5414</v>
      </c>
      <c r="C4" s="5" t="n">
        <v>4625</v>
      </c>
      <c r="D4" s="5" t="n">
        <v>4641</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1669</v>
      </c>
      <c r="C7" s="6" t="n">
        <v>447</v>
      </c>
      <c r="D7" s="6" t="n">
        <v>359</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6" t="n">
        <v>3450</v>
      </c>
      <c r="C10" s="6" t="n">
        <v>2595</v>
      </c>
      <c r="D10" s="6" t="n">
        <v>2244</v>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Share-based Compensation Expense</t>
        </is>
      </c>
      <c r="B13" s="5" t="n">
        <v>295</v>
      </c>
      <c r="C13" s="5" t="n">
        <v>1583</v>
      </c>
      <c r="D13" s="5" t="n">
        <v>2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the “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nited States (the “ U.S. ”). As a part of these activities, the Company also acquires, explores, evaluates and, if warranted, permits uranium properties. The Company’s final uranium product, uranium oxide concentrate (“ U 3 O 8 ” or “ uranium concentrate ”), also known as “yellowcake,” is sold to customers for further processing into fuel for nuclear reactors. The Company also produces vanadium pentoxide (“ V 2 O 5 ”) as a co-product of uranium at the White Mesa Mill (the “ White Mesa Mill ” or the “ Mill ”), from certain of its Colorado Plateau properties and at times from solutions in its Mill tailings impoundment system, each as market conditions warrant. The Mill has produced rare earth elements (“ REE ”) carbonate (“ RE Carbonate ”) from various uranium- and REE-bearing materials acquired from third parties since 2021 and completed modifications and enhancements to its existing infrastructure for the production of separated REE products, producing separated neodymium/praseodymium (“ NdPr ”) in 2024. The Company owns the Bahia Project in Brazil, which is an exploration/permitting stage property for the potential production of heavy mineral sands (“ HMS ”) that would be sold into the commercial HMS market while the associated monazite would be used as a feedstock ore for production of REEs and uranium at the Mill. On June 3, 2024, the Company executed binding agreements (collectively, the “ JV Agreements ”) with Astron Corporation Limited (“ Astron ”) for the creation of a joint venture (the “ Donald Project JV ”) to jointly develop and operate the Donald Project. See Note 3 – Transactions On October 2, 2024, the Company acquired Base Resources Limited increasing its portfolio of other HMS/monazite/REE projects around the world (see Note 3 – Transactions). Additionally, the Company is evaluating the potential to recover radioisotopes from its existing uranium process streams at the Mill for use in targeted alpha therapy (“ TAT ”) therapeutics for the treatment of cancer with RadTran LLC (“ RadTran ”) (See Note 3 – Transactions). With its uranium, vanadium, REE, HMS and potential radioisotope production, the Mill is working to establish itself as a critical minerals hub in the U.S. Energy Fuels produces both uranium and REEs. Uranium is the fuel for carbon-free, emission-free baseload nuclear power – one of the cleanest forms of energy in the world; REEs are used to manufacture permanent magnets for electric vehicles (“ EVs ”), wind turbines and other clean energy and modern technologies. Concurrently, the Company's recycling program (which includes processing Alternate Feed Materials, recycling tailings solutions and performing other activities for the recovery of uranium, vanadium and potentially other metals and radionuclides) works to reduce the levels of new production and natural disturbances needed to meet global energy demand by recycling feed sources that would have otherwise been lost to direct disposal and extracting additional valuable minerals from them. Through its uranium and REE production and long-standing recycling program, Energy Fuels works to help address global climate change by producing materials that ultimately reduce reliance on carbon dioxide (“ CO 2 ”) emitters, such as fossil fuels, while also ensuring that materials already extracted but only partially utilized are instead used to the fullest extent practicable so as to limit the global mining footprint and reduce the number of constituents ultimately disposed of. Additionally, certain radioisotopes, which the Company is evaluating for recovery from its uranium processing streams, have the potential to provide the isotopes needed for emerging TAT cancer-fighting therapeutics. As of December 31, 2024, the Company is a “production stage issuer” as defined by S-K 1300, as it is engaged in the material extraction of mineral reserves on at least one material property. Mining Activities The Company's mining activities consist of the Mill, multiple conventional mining projects and an ISR mining project (complete with an ISR recovery facility on standby). The conventional mining projects are located on the Colorado Plateau, including the Pinyon Plain, Whirlwind, La Sal, Bullfrog, Arizona Strip and Roca Honda Projects, all of which are in the vicinity of the Mill, as well as the Sheep Mountain Project located in Wyoming and the Bahia Project (defined in Note 7 – Mineral Properties and Property, Plant and Equipment) located in Brazil. The Company's Nichols Ranch Project (including the Jane Dough and Hank Satellite deposits) is an ISR project located in Wyoming. As of December 31, 2024, the Company continued ore production at its Pinyon Plain, La Sal and Pandora Projects, as well as exploration drilling and analysis at its Pinyon Plain, Nichols Ranch and Bahia Projects. Other conventional mining projects in the vicinity of the Mill, as well as the Sheep Mountain Project are on standby and are being evaluated for continued mining and other activities and/or are in the process of being permitted. The Mill continues to receive third-party uranium-bearing mineralized materials from mining and other industry activities for its own processing and recycling, while also expanding its REE initiatives and pursuing its TAT cancer-fighting therapeutics initiatives. On October 2, 2024, the Company acquired the Kwale HMS Project in Kenya and the Toliara HMS Project in Madagascar as part of its acquisition of Base Resources on October 2, 2024. See Note 3 – Transactions for more information. On June 3, 2024, the Company created the Donald Project JV with Astron to jointly develop the Donald Project. See Note 3 – Transactions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48213</v>
      </c>
      <c r="C4" s="5" t="n">
        <v>100032</v>
      </c>
      <c r="D4" s="5" t="n">
        <v>-59944</v>
      </c>
    </row>
    <row r="5">
      <c r="A5" s="4" t="inlineStr">
        <is>
          <t>CANADA</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Loss) from Continuing Operations before Income Taxes, Noncontrolling Interest</t>
        </is>
      </c>
      <c r="B7" s="6" t="n">
        <v>-24213</v>
      </c>
      <c r="C7" s="6" t="n">
        <v>-5229</v>
      </c>
      <c r="D7" s="6" t="n">
        <v>-23964</v>
      </c>
    </row>
    <row r="8">
      <c r="A8" s="4" t="inlineStr">
        <is>
          <t>Foreign Tax Authorit</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5" t="n">
        <v>-24000</v>
      </c>
      <c r="C10" s="5" t="n">
        <v>105261</v>
      </c>
      <c r="D10" s="5" t="n">
        <v>-359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48213</v>
      </c>
      <c r="C4" s="5" t="n">
        <v>100032</v>
      </c>
      <c r="D4" s="5" t="n">
        <v>-59944</v>
      </c>
    </row>
    <row r="5">
      <c r="A5" s="4" t="inlineStr">
        <is>
          <t>Effective Income Tax Rate Reconciliation, at Federal Statutory Income Tax Rate, Percent</t>
        </is>
      </c>
      <c r="B5" s="11" t="n">
        <v>0.265</v>
      </c>
      <c r="C5" s="11" t="n">
        <v>0.265</v>
      </c>
      <c r="D5" s="11" t="n">
        <v>0.265</v>
      </c>
    </row>
    <row r="6">
      <c r="A6" s="4" t="inlineStr">
        <is>
          <t>Effective Income Tax Rate Reconciliation at Federal Statutory Income Tax Rate, Amount</t>
        </is>
      </c>
      <c r="B6" s="5" t="n">
        <v>-12776</v>
      </c>
      <c r="C6" s="5" t="n">
        <v>26508</v>
      </c>
      <c r="D6" s="5" t="n">
        <v>-15885</v>
      </c>
    </row>
    <row r="7">
      <c r="A7" s="4" t="inlineStr">
        <is>
          <t>Effective Income Tax Rate Reconciliation, Nondeductible Expense, Share-Based Payment Arrangement, Amount</t>
        </is>
      </c>
      <c r="B7" s="6" t="n">
        <v>225</v>
      </c>
      <c r="C7" s="6" t="n">
        <v>-893</v>
      </c>
      <c r="D7" s="6" t="n">
        <v>572</v>
      </c>
    </row>
    <row r="8">
      <c r="A8" s="4" t="inlineStr">
        <is>
          <t>Effective Income Tax Rate Reconciliation, Transaction Costs, Amount</t>
        </is>
      </c>
      <c r="B8" s="6" t="n">
        <v>2849</v>
      </c>
      <c r="C8" s="6" t="n">
        <v>0</v>
      </c>
      <c r="D8" s="6" t="n">
        <v>0</v>
      </c>
    </row>
    <row r="9">
      <c r="A9" s="4" t="inlineStr">
        <is>
          <t>Effective Income Tax Rate Reconciliation, Nondeductible Expense, Other, Amount</t>
        </is>
      </c>
      <c r="B9" s="6" t="n">
        <v>2553</v>
      </c>
      <c r="C9" s="6" t="n">
        <v>2015</v>
      </c>
      <c r="D9" s="6" t="n">
        <v>3977</v>
      </c>
    </row>
    <row r="10">
      <c r="A10" s="4" t="inlineStr">
        <is>
          <t>Effective Income Tax Rate Reconciliation, Foreign Income Tax Rate Differential, Amount</t>
        </is>
      </c>
      <c r="B10" s="6" t="n">
        <v>-418</v>
      </c>
      <c r="C10" s="6" t="n">
        <v>0</v>
      </c>
      <c r="D10" s="6" t="n">
        <v>0</v>
      </c>
    </row>
    <row r="11">
      <c r="A11" s="4" t="inlineStr">
        <is>
          <t>Effective Income Tax Rate Reconciliation, Change in Deferred Tax Assets Valuation Allowance, Amount</t>
        </is>
      </c>
      <c r="B11" s="6" t="n">
        <v>7195</v>
      </c>
      <c r="C11" s="6" t="n">
        <v>-27354</v>
      </c>
      <c r="D11" s="6" t="n">
        <v>11336</v>
      </c>
    </row>
    <row r="12">
      <c r="A12" s="4" t="inlineStr">
        <is>
          <t>Income Tax Expense (Benefit), Total</t>
        </is>
      </c>
      <c r="B12" s="5" t="n">
        <v>-372</v>
      </c>
      <c r="C12" s="5" t="n">
        <v>276</v>
      </c>
      <c r="D12" s="5" t="n">
        <v>0</v>
      </c>
    </row>
    <row r="13">
      <c r="A13" s="4" t="inlineStr">
        <is>
          <t>Effective Income Tax Rate Reconciliation, Percent</t>
        </is>
      </c>
      <c r="B13" s="11" t="n">
        <v>0.0077</v>
      </c>
      <c r="C13" s="11" t="n">
        <v>0.0028</v>
      </c>
      <c r="D13"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Deferred Tax Assets, Inventory</t>
        </is>
      </c>
      <c r="B3" s="5" t="n">
        <v>832</v>
      </c>
      <c r="C3" s="5" t="n">
        <v>547</v>
      </c>
    </row>
    <row r="4">
      <c r="A4" s="4" t="inlineStr">
        <is>
          <t>Deferred Tax Assets, Investments</t>
        </is>
      </c>
      <c r="B4" s="6" t="n">
        <v>209</v>
      </c>
      <c r="C4" s="6" t="n">
        <v>209</v>
      </c>
    </row>
    <row r="5">
      <c r="A5" s="4" t="inlineStr">
        <is>
          <t>Deferred Tax Assets, Operating Loss Carryforwards</t>
        </is>
      </c>
      <c r="B5" s="6" t="n">
        <v>117493</v>
      </c>
      <c r="C5" s="6" t="n">
        <v>93241</v>
      </c>
    </row>
    <row r="6">
      <c r="A6" s="4" t="inlineStr">
        <is>
          <t>Deferred Tax Assets, Capital Loss Carryforwards</t>
        </is>
      </c>
      <c r="B6" s="6" t="n">
        <v>837</v>
      </c>
      <c r="C6" s="6" t="n">
        <v>849</v>
      </c>
    </row>
    <row r="7">
      <c r="A7" s="4" t="inlineStr">
        <is>
          <t>Deferred Tax Assets, Deferred Income and Other, Noncurrent</t>
        </is>
      </c>
      <c r="B7" s="6" t="n">
        <v>4722</v>
      </c>
      <c r="C7" s="6" t="n">
        <v>2431</v>
      </c>
    </row>
    <row r="8">
      <c r="A8" s="4" t="inlineStr">
        <is>
          <t>Deferred Tax Assets, Mineral Properties and Deferred Costs, Other</t>
        </is>
      </c>
      <c r="B8" s="6" t="n">
        <v>2808</v>
      </c>
      <c r="C8" s="6" t="n">
        <v>0</v>
      </c>
    </row>
    <row r="9">
      <c r="A9" s="4" t="inlineStr">
        <is>
          <t>Deferred Tax Assets, Mineral Properties and Deferred Costs, United States</t>
        </is>
      </c>
      <c r="B9" s="6" t="n">
        <v>13990</v>
      </c>
      <c r="C9" s="6" t="n">
        <v>16872</v>
      </c>
    </row>
    <row r="10">
      <c r="A10" s="4" t="inlineStr">
        <is>
          <t>Deferred Tax Assets, Mineral Properties and Deferred Costs, Canada</t>
        </is>
      </c>
      <c r="B10" s="6" t="n">
        <v>1724</v>
      </c>
      <c r="C10" s="6" t="n">
        <v>1726</v>
      </c>
    </row>
    <row r="11">
      <c r="A11" s="4" t="inlineStr">
        <is>
          <t>Deferred Tax Assets, Mineral Properties and Deferred Costs, Madagascar</t>
        </is>
      </c>
      <c r="B11" s="6" t="n">
        <v>1263</v>
      </c>
      <c r="C11" s="6" t="n">
        <v>0</v>
      </c>
    </row>
    <row r="12">
      <c r="A12" s="4" t="inlineStr">
        <is>
          <t>Deferred Tax Assets, Tax Deferred Expense, Reserves and Accruals, Asset Retirement Obligations</t>
        </is>
      </c>
      <c r="B12" s="6" t="n">
        <v>1909</v>
      </c>
      <c r="C12" s="6" t="n">
        <v>2894</v>
      </c>
    </row>
    <row r="13">
      <c r="A13" s="4" t="inlineStr">
        <is>
          <t>Deferred Tax Assets, Property, Plant and Equipment</t>
        </is>
      </c>
      <c r="B13" s="6" t="n">
        <v>8907</v>
      </c>
      <c r="C13" s="6" t="n">
        <v>986</v>
      </c>
    </row>
    <row r="14">
      <c r="A14" s="4" t="inlineStr">
        <is>
          <t>Deferred Tax Assets, Tax Deferred Expense, Reserves and Accruals</t>
        </is>
      </c>
      <c r="B14" s="6" t="n">
        <v>6923</v>
      </c>
      <c r="C14" s="6" t="n">
        <v>0</v>
      </c>
    </row>
    <row r="15">
      <c r="A15" s="4" t="inlineStr">
        <is>
          <t>Deferred Tax Assets, Gross, Total</t>
        </is>
      </c>
      <c r="B15" s="6" t="n">
        <v>161617</v>
      </c>
      <c r="C15" s="6" t="n">
        <v>119755</v>
      </c>
    </row>
    <row r="16">
      <c r="A16" s="4" t="inlineStr">
        <is>
          <t>Deferred Tax Assets, Valuation Allowance</t>
        </is>
      </c>
      <c r="B16" s="6" t="n">
        <v>-161617</v>
      </c>
      <c r="C16" s="6" t="n">
        <v>-119755</v>
      </c>
    </row>
    <row r="17">
      <c r="A17" s="4" t="inlineStr">
        <is>
          <t>Deferred Tax Assets, Net of Valuation Allowance, Total</t>
        </is>
      </c>
      <c r="B17" s="5" t="n">
        <v>0</v>
      </c>
      <c r="C1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Valuation allowance, Beginning Balance</t>
        </is>
      </c>
      <c r="B4" s="5" t="n">
        <v>119755</v>
      </c>
      <c r="C4" s="4" t="inlineStr">
        <is>
          <t xml:space="preserve"> </t>
        </is>
      </c>
    </row>
    <row r="5">
      <c r="A5" s="4" t="inlineStr">
        <is>
          <t>Valuation allowance, additions</t>
        </is>
      </c>
      <c r="B5" s="6" t="n">
        <v>45743</v>
      </c>
      <c r="C5" s="5" t="n">
        <v>0</v>
      </c>
    </row>
    <row r="6">
      <c r="A6" s="4" t="inlineStr">
        <is>
          <t>Valuation allowance, deductions</t>
        </is>
      </c>
      <c r="B6" s="6" t="n">
        <v>-3881</v>
      </c>
      <c r="C6" s="6" t="n">
        <v>-27176</v>
      </c>
    </row>
    <row r="7">
      <c r="A7" s="4" t="inlineStr">
        <is>
          <t>Valuation allowance, Ending Balance</t>
        </is>
      </c>
      <c r="B7" s="6" t="n">
        <v>161617</v>
      </c>
      <c r="C7" s="6" t="n">
        <v>119755</v>
      </c>
    </row>
    <row r="8">
      <c r="A8" s="4" t="inlineStr">
        <is>
          <t>Valuation Allowance of Deferred Tax Asset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Valuation allowance, Beginning Balance</t>
        </is>
      </c>
      <c r="B10" s="6" t="n">
        <v>119755</v>
      </c>
      <c r="C10" s="6" t="n">
        <v>146931</v>
      </c>
    </row>
    <row r="11">
      <c r="A11" s="4" t="inlineStr">
        <is>
          <t>Valuation allowance, Ending Balance</t>
        </is>
      </c>
      <c r="B11" s="5" t="n">
        <v>161617</v>
      </c>
      <c r="C11" s="5" t="n">
        <v>1197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pital Losses and Net Operating Losses (Details) $ in Thousands</t>
        </is>
      </c>
      <c r="B1" s="2" t="inlineStr">
        <is>
          <t>Dec. 31, 2024 USD ($)</t>
        </is>
      </c>
    </row>
    <row r="2">
      <c r="A2" s="3" t="inlineStr">
        <is>
          <t>Operating Loss Carryforwards [Line Items]</t>
        </is>
      </c>
      <c r="B2" s="4" t="inlineStr">
        <is>
          <t xml:space="preserve"> </t>
        </is>
      </c>
    </row>
    <row r="3">
      <c r="A3" s="4" t="inlineStr">
        <is>
          <t>Amount</t>
        </is>
      </c>
      <c r="B3" s="5" t="n">
        <v>440039</v>
      </c>
    </row>
    <row r="4">
      <c r="A4" s="4" t="inlineStr">
        <is>
          <t>CANADA | Non-Capital Loss Carryforward [Member] | Foreign Tax Jurisdiction [Member]</t>
        </is>
      </c>
      <c r="B4" s="4" t="inlineStr">
        <is>
          <t xml:space="preserve"> </t>
        </is>
      </c>
    </row>
    <row r="5">
      <c r="A5" s="3" t="inlineStr">
        <is>
          <t>Operating Loss Carryforwards [Line Items]</t>
        </is>
      </c>
      <c r="B5" s="4" t="inlineStr">
        <is>
          <t xml:space="preserve"> </t>
        </is>
      </c>
    </row>
    <row r="6">
      <c r="A6" s="4" t="inlineStr">
        <is>
          <t>Amount</t>
        </is>
      </c>
      <c r="B6" s="6" t="n">
        <v>55970</v>
      </c>
    </row>
    <row r="7">
      <c r="A7" s="4" t="inlineStr">
        <is>
          <t>CANADA | Capital losses | Foreign Tax Jurisdiction [Member]</t>
        </is>
      </c>
      <c r="B7" s="4" t="inlineStr">
        <is>
          <t xml:space="preserve"> </t>
        </is>
      </c>
    </row>
    <row r="8">
      <c r="A8" s="3" t="inlineStr">
        <is>
          <t>Operating Loss Carryforwards [Line Items]</t>
        </is>
      </c>
      <c r="B8" s="4" t="inlineStr">
        <is>
          <t xml:space="preserve"> </t>
        </is>
      </c>
    </row>
    <row r="9">
      <c r="A9" s="4" t="inlineStr">
        <is>
          <t>Amount</t>
        </is>
      </c>
      <c r="B9" s="6" t="n">
        <v>3157</v>
      </c>
    </row>
    <row r="10">
      <c r="A10" s="4" t="inlineStr">
        <is>
          <t>CANADA | Investment Tax Credit Carryforward [Member] | Foreign Tax Jurisdiction [Member]</t>
        </is>
      </c>
      <c r="B10" s="4" t="inlineStr">
        <is>
          <t xml:space="preserve"> </t>
        </is>
      </c>
    </row>
    <row r="11">
      <c r="A11" s="3" t="inlineStr">
        <is>
          <t>Operating Loss Carryforwards [Line Items]</t>
        </is>
      </c>
      <c r="B11" s="4" t="inlineStr">
        <is>
          <t xml:space="preserve"> </t>
        </is>
      </c>
    </row>
    <row r="12">
      <c r="A12" s="4" t="inlineStr">
        <is>
          <t>Amount</t>
        </is>
      </c>
      <c r="B12" s="6" t="n">
        <v>1148</v>
      </c>
    </row>
    <row r="13">
      <c r="A13" s="4" t="inlineStr">
        <is>
          <t>UNITED STATES | Pre-2018 Net Operating Losses | United States</t>
        </is>
      </c>
      <c r="B13" s="4" t="inlineStr">
        <is>
          <t xml:space="preserve"> </t>
        </is>
      </c>
    </row>
    <row r="14">
      <c r="A14" s="3" t="inlineStr">
        <is>
          <t>Operating Loss Carryforwards [Line Items]</t>
        </is>
      </c>
      <c r="B14" s="4" t="inlineStr">
        <is>
          <t xml:space="preserve"> </t>
        </is>
      </c>
    </row>
    <row r="15">
      <c r="A15" s="4" t="inlineStr">
        <is>
          <t>Amount</t>
        </is>
      </c>
      <c r="B15" s="6" t="n">
        <v>194434</v>
      </c>
    </row>
    <row r="16">
      <c r="A16" s="4" t="inlineStr">
        <is>
          <t>UNITED STATES | Post-2017 Net Operating Losses | United States</t>
        </is>
      </c>
      <c r="B16" s="4" t="inlineStr">
        <is>
          <t xml:space="preserve"> </t>
        </is>
      </c>
    </row>
    <row r="17">
      <c r="A17" s="3" t="inlineStr">
        <is>
          <t>Operating Loss Carryforwards [Line Items]</t>
        </is>
      </c>
      <c r="B17" s="4" t="inlineStr">
        <is>
          <t xml:space="preserve"> </t>
        </is>
      </c>
    </row>
    <row r="18">
      <c r="A18" s="4" t="inlineStr">
        <is>
          <t>Amount</t>
        </is>
      </c>
      <c r="B18" s="6" t="n">
        <v>122005</v>
      </c>
    </row>
    <row r="19">
      <c r="A19" s="4" t="inlineStr">
        <is>
          <t>AUSTRALIA | General Business Tax Credit Carryforward | Foreign Tax Jurisdiction [Member]</t>
        </is>
      </c>
      <c r="B19" s="4" t="inlineStr">
        <is>
          <t xml:space="preserve"> </t>
        </is>
      </c>
    </row>
    <row r="20">
      <c r="A20" s="3" t="inlineStr">
        <is>
          <t>Operating Loss Carryforwards [Line Items]</t>
        </is>
      </c>
      <c r="B20" s="4" t="inlineStr">
        <is>
          <t xml:space="preserve"> </t>
        </is>
      </c>
    </row>
    <row r="21">
      <c r="A21" s="4" t="inlineStr">
        <is>
          <t>Amount</t>
        </is>
      </c>
      <c r="B21" s="6" t="n">
        <v>61411</v>
      </c>
    </row>
    <row r="22">
      <c r="A22" s="4" t="inlineStr">
        <is>
          <t>MADAGASCAR | General Business Tax Credit Carryforward | Foreign Tax Jurisdiction [Member]</t>
        </is>
      </c>
      <c r="B22" s="4" t="inlineStr">
        <is>
          <t xml:space="preserve"> </t>
        </is>
      </c>
    </row>
    <row r="23">
      <c r="A23" s="3" t="inlineStr">
        <is>
          <t>Operating Loss Carryforwards [Line Items]</t>
        </is>
      </c>
      <c r="B23" s="4" t="inlineStr">
        <is>
          <t xml:space="preserve"> </t>
        </is>
      </c>
    </row>
    <row r="24">
      <c r="A24" s="4" t="inlineStr">
        <is>
          <t>Amount</t>
        </is>
      </c>
      <c r="B24" s="6" t="n">
        <v>1015</v>
      </c>
    </row>
    <row r="25">
      <c r="A25" s="4" t="inlineStr">
        <is>
          <t>Other Country | General Business Tax Credit Carryforward | Foreign Tax Jurisdiction [Member]</t>
        </is>
      </c>
      <c r="B25" s="4" t="inlineStr">
        <is>
          <t xml:space="preserve"> </t>
        </is>
      </c>
    </row>
    <row r="26">
      <c r="A26" s="3" t="inlineStr">
        <is>
          <t>Operating Loss Carryforwards [Line Items]</t>
        </is>
      </c>
      <c r="B26" s="4" t="inlineStr">
        <is>
          <t xml:space="preserve"> </t>
        </is>
      </c>
    </row>
    <row r="27">
      <c r="A27" s="4" t="inlineStr">
        <is>
          <t>Amount</t>
        </is>
      </c>
      <c r="B27" s="5" t="n">
        <v>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78114</v>
      </c>
      <c r="C4" s="5" t="n">
        <v>37928</v>
      </c>
      <c r="D4" s="5" t="n">
        <v>12515</v>
      </c>
    </row>
    <row r="5">
      <c r="A5" s="4" t="inlineStr">
        <is>
          <t>Accounts Receivable, after Allowance for Credit Loss</t>
        </is>
      </c>
      <c r="B5" s="6" t="n">
        <v>29019</v>
      </c>
      <c r="C5" s="6" t="n">
        <v>406</v>
      </c>
      <c r="D5" s="4" t="inlineStr">
        <is>
          <t xml:space="preserve"> </t>
        </is>
      </c>
    </row>
    <row r="6">
      <c r="A6" s="4" t="inlineStr">
        <is>
          <t>Accounts Receivable Benchmark | Customer Concentration Risk | Customer 1</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Accounts Receivable, after Allowance for Credit Loss</t>
        </is>
      </c>
      <c r="B8" s="6" t="n">
        <v>13091</v>
      </c>
      <c r="C8" s="6" t="n">
        <v>0</v>
      </c>
      <c r="D8" s="4" t="inlineStr">
        <is>
          <t xml:space="preserve"> </t>
        </is>
      </c>
    </row>
    <row r="9">
      <c r="A9" s="4" t="inlineStr">
        <is>
          <t>Accounts Receivable Benchmark | Customer Concentration Risk | Customer 2</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Accounts Receivable, after Allowance for Credit Loss</t>
        </is>
      </c>
      <c r="B11" s="6" t="n">
        <v>5980</v>
      </c>
      <c r="C11" s="6" t="n">
        <v>0</v>
      </c>
      <c r="D11" s="4" t="inlineStr">
        <is>
          <t xml:space="preserve"> </t>
        </is>
      </c>
    </row>
    <row r="12">
      <c r="A12" s="4" t="inlineStr">
        <is>
          <t>Accounts Receivable Benchmark | Customer Concentration Risk | Customer 3</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Accounts Receivable, after Allowance for Credit Loss</t>
        </is>
      </c>
      <c r="B14" s="6" t="n">
        <v>3150</v>
      </c>
      <c r="C14" s="6" t="n">
        <v>0</v>
      </c>
      <c r="D14" s="4" t="inlineStr">
        <is>
          <t xml:space="preserve"> </t>
        </is>
      </c>
    </row>
    <row r="15">
      <c r="A15" s="4" t="inlineStr">
        <is>
          <t>Accounts Receivable Benchmark | Customer Concentration Risk | Customer 4</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Accounts Receivable, after Allowance for Credit Loss</t>
        </is>
      </c>
      <c r="B17" s="6" t="n">
        <v>291</v>
      </c>
      <c r="C17" s="6" t="n">
        <v>291</v>
      </c>
      <c r="D17" s="4" t="inlineStr">
        <is>
          <t xml:space="preserve"> </t>
        </is>
      </c>
    </row>
    <row r="18">
      <c r="A18" s="4" t="inlineStr">
        <is>
          <t>Accounts Receivable Benchmark | United States | Geographic Concentration Risk</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Accounts Receivable, after Allowance for Credit Loss</t>
        </is>
      </c>
      <c r="B20" s="6" t="n">
        <v>71</v>
      </c>
      <c r="C20" s="6" t="n">
        <v>115</v>
      </c>
      <c r="D20" s="4" t="inlineStr">
        <is>
          <t xml:space="preserve"> </t>
        </is>
      </c>
    </row>
    <row r="21">
      <c r="A21" s="4" t="inlineStr">
        <is>
          <t>Accounts Receivable Benchmark | ESTONIA | Geographic Concentration Risk</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Accounts Receivable, after Allowance for Credit Loss</t>
        </is>
      </c>
      <c r="B23" s="5" t="n">
        <v>291</v>
      </c>
      <c r="C23" s="5" t="n">
        <v>291</v>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Nonoperating Income (Expens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alized loss on investments</t>
        </is>
      </c>
      <c r="B4" s="5" t="n">
        <v>0</v>
      </c>
      <c r="C4" s="5" t="n">
        <v>-10491</v>
      </c>
      <c r="D4" s="5" t="n">
        <v>0</v>
      </c>
    </row>
    <row r="5">
      <c r="A5" s="4" t="inlineStr">
        <is>
          <t>Interest income (expense), net and other</t>
        </is>
      </c>
      <c r="B5" s="6" t="n">
        <v>5859</v>
      </c>
      <c r="C5" s="6" t="n">
        <v>5697</v>
      </c>
      <c r="D5" s="6" t="n">
        <v>-166</v>
      </c>
    </row>
    <row r="6">
      <c r="A6" s="4" t="inlineStr">
        <is>
          <t>Unrealized loss on marketable securities</t>
        </is>
      </c>
      <c r="B6" s="6" t="n">
        <v>-8989</v>
      </c>
      <c r="C6" s="6" t="n">
        <v>-530</v>
      </c>
      <c r="D6" s="6" t="n">
        <v>-456</v>
      </c>
    </row>
    <row r="7">
      <c r="A7" s="4" t="inlineStr">
        <is>
          <t>Foreign exchange gain</t>
        </is>
      </c>
      <c r="B7" s="6" t="n">
        <v>223</v>
      </c>
      <c r="C7" s="6" t="n">
        <v>423</v>
      </c>
      <c r="D7" s="6" t="n">
        <v>2058</v>
      </c>
    </row>
    <row r="8">
      <c r="A8" s="4" t="inlineStr">
        <is>
          <t>Unrealized gain (loss) on investments</t>
        </is>
      </c>
      <c r="B8" s="6" t="n">
        <v>0</v>
      </c>
      <c r="C8" s="6" t="n">
        <v>15472</v>
      </c>
      <c r="D8" s="6" t="n">
        <v>-16808</v>
      </c>
    </row>
    <row r="9">
      <c r="A9" s="4" t="inlineStr">
        <is>
          <t>Realized gain on convertible note</t>
        </is>
      </c>
      <c r="B9" s="6" t="n">
        <v>0</v>
      </c>
      <c r="C9" s="6" t="n">
        <v>1430</v>
      </c>
      <c r="D9" s="6" t="n">
        <v>0</v>
      </c>
    </row>
    <row r="10">
      <c r="A10" s="4" t="inlineStr">
        <is>
          <t>Realized gain on maturities of marketable securities</t>
        </is>
      </c>
      <c r="B10" s="6" t="n">
        <v>2310</v>
      </c>
      <c r="C10" s="6" t="n">
        <v>1141</v>
      </c>
      <c r="D10" s="6" t="n">
        <v>0</v>
      </c>
    </row>
    <row r="11">
      <c r="A11" s="4" t="inlineStr">
        <is>
          <t>Other Nonoperating Income (Expense), Total</t>
        </is>
      </c>
      <c r="B11" s="5" t="n">
        <v>-597</v>
      </c>
      <c r="C11" s="5" t="n">
        <v>13142</v>
      </c>
      <c r="D11" s="5" t="n">
        <v>-153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ine closure redundancy</t>
        </is>
      </c>
      <c r="B3" s="5" t="n">
        <v>9169</v>
      </c>
      <c r="C3" s="5" t="n">
        <v>0</v>
      </c>
    </row>
    <row r="4">
      <c r="A4" s="4" t="inlineStr">
        <is>
          <t>Accounts Payable, Current</t>
        </is>
      </c>
      <c r="B4" s="6" t="n">
        <v>7508</v>
      </c>
      <c r="C4" s="6" t="n">
        <v>1006</v>
      </c>
    </row>
    <row r="5">
      <c r="A5" s="4" t="inlineStr">
        <is>
          <t>Employee-related Liabilities, Current</t>
        </is>
      </c>
      <c r="B5" s="6" t="n">
        <v>6558</v>
      </c>
      <c r="C5" s="6" t="n">
        <v>4162</v>
      </c>
    </row>
    <row r="6">
      <c r="A6" s="4" t="inlineStr">
        <is>
          <t>Accrued Operating Expense</t>
        </is>
      </c>
      <c r="B6" s="6" t="n">
        <v>6507</v>
      </c>
      <c r="C6" s="6" t="n">
        <v>4391</v>
      </c>
    </row>
    <row r="7">
      <c r="A7" s="4" t="inlineStr">
        <is>
          <t>Accrued Property Taxes</t>
        </is>
      </c>
      <c r="B7" s="6" t="n">
        <v>1673</v>
      </c>
      <c r="C7" s="6" t="n">
        <v>393</v>
      </c>
    </row>
    <row r="8">
      <c r="A8" s="4" t="inlineStr">
        <is>
          <t>Deferred Revenue, Current</t>
        </is>
      </c>
      <c r="B8" s="6" t="n">
        <v>813</v>
      </c>
      <c r="C8" s="6" t="n">
        <v>0</v>
      </c>
    </row>
    <row r="9">
      <c r="A9" s="4" t="inlineStr">
        <is>
          <t>Accrued Capital Expenditures</t>
        </is>
      </c>
      <c r="B9" s="6" t="n">
        <v>0</v>
      </c>
      <c r="C9" s="6" t="n">
        <v>205</v>
      </c>
    </row>
    <row r="10">
      <c r="A10" s="4" t="inlineStr">
        <is>
          <t>Other Accrued Liabilities, Current</t>
        </is>
      </c>
      <c r="B10" s="6" t="n">
        <v>0</v>
      </c>
      <c r="C10" s="6" t="n">
        <v>4</v>
      </c>
    </row>
    <row r="11">
      <c r="A11" s="4" t="inlineStr">
        <is>
          <t>Accounts Payable and Accrued Liabilities, Current, Total</t>
        </is>
      </c>
      <c r="B11" s="5" t="n">
        <v>32228</v>
      </c>
      <c r="C11" s="5" t="n">
        <v>101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8" customWidth="1" min="6" max="6"/>
  </cols>
  <sheetData>
    <row r="1">
      <c r="A1" s="1" t="inlineStr">
        <is>
          <t>COMMITMENTS AND CONTINGENCIES (Narrative) (Details) $ in Thousands</t>
        </is>
      </c>
      <c r="B1" s="2" t="inlineStr">
        <is>
          <t>Feb. 26, 2025 USD ($)</t>
        </is>
      </c>
      <c r="C1" s="2" t="inlineStr">
        <is>
          <t>Dec. 31, 2024 USD ($)</t>
        </is>
      </c>
      <c r="D1" s="2" t="inlineStr">
        <is>
          <t>Dec. 31, 2023 USD ($)</t>
        </is>
      </c>
      <c r="E1" s="2" t="inlineStr">
        <is>
          <t>Dec. 31, 2022 USD ($)</t>
        </is>
      </c>
      <c r="F1" s="2" t="inlineStr">
        <is>
          <t>Jul. 30, 2010 royaltyHolder</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ewal costs</t>
        </is>
      </c>
      <c r="B3" s="4" t="inlineStr">
        <is>
          <t xml:space="preserve"> </t>
        </is>
      </c>
      <c r="C3" s="5" t="n">
        <v>1840</v>
      </c>
      <c r="D3" s="4" t="inlineStr">
        <is>
          <t xml:space="preserve"> </t>
        </is>
      </c>
      <c r="E3" s="4" t="inlineStr">
        <is>
          <t xml:space="preserve"> </t>
        </is>
      </c>
      <c r="F3" s="4" t="inlineStr">
        <is>
          <t xml:space="preserve"> </t>
        </is>
      </c>
    </row>
    <row r="4">
      <c r="A4" s="4" t="inlineStr">
        <is>
          <t>Restricted Cash and Cash Equivalents</t>
        </is>
      </c>
      <c r="B4" s="4" t="inlineStr">
        <is>
          <t xml:space="preserve"> </t>
        </is>
      </c>
      <c r="C4" s="6" t="n">
        <v>20002</v>
      </c>
      <c r="D4" s="5" t="n">
        <v>17579</v>
      </c>
      <c r="E4" s="5" t="n">
        <v>17449</v>
      </c>
      <c r="F4" s="4" t="inlineStr">
        <is>
          <t xml:space="preserve"> </t>
        </is>
      </c>
    </row>
    <row r="5">
      <c r="A5" s="4" t="inlineStr">
        <is>
          <t>Undiscounted Decommissioning Liability</t>
        </is>
      </c>
      <c r="B5" s="4" t="inlineStr">
        <is>
          <t xml:space="preserve"> </t>
        </is>
      </c>
      <c r="C5" s="5" t="n">
        <v>74270</v>
      </c>
      <c r="D5" s="5" t="n">
        <v>33380</v>
      </c>
      <c r="E5" s="4" t="inlineStr">
        <is>
          <t xml:space="preserve"> </t>
        </is>
      </c>
      <c r="F5" s="4" t="inlineStr">
        <is>
          <t xml:space="preserve"> </t>
        </is>
      </c>
    </row>
    <row r="6">
      <c r="A6" s="4" t="inlineStr">
        <is>
          <t>Mineral Royalty, Percentage</t>
        </is>
      </c>
      <c r="B6" s="4" t="inlineStr">
        <is>
          <t xml:space="preserve"> </t>
        </is>
      </c>
      <c r="C6" s="4" t="inlineStr">
        <is>
          <t xml:space="preserve"> </t>
        </is>
      </c>
      <c r="D6" s="4" t="inlineStr">
        <is>
          <t xml:space="preserve"> </t>
        </is>
      </c>
      <c r="E6" s="4" t="inlineStr">
        <is>
          <t xml:space="preserve"> </t>
        </is>
      </c>
      <c r="F6" s="10" t="n">
        <v>0.02</v>
      </c>
    </row>
    <row r="7">
      <c r="A7" s="4" t="inlineStr">
        <is>
          <t>Number Of Royalty Holders | royaltyHolder</t>
        </is>
      </c>
      <c r="B7" s="4" t="inlineStr">
        <is>
          <t xml:space="preserve"> </t>
        </is>
      </c>
      <c r="C7" s="4" t="inlineStr">
        <is>
          <t xml:space="preserve"> </t>
        </is>
      </c>
      <c r="D7" s="4" t="inlineStr">
        <is>
          <t xml:space="preserve"> </t>
        </is>
      </c>
      <c r="E7" s="4" t="inlineStr">
        <is>
          <t xml:space="preserve"> </t>
        </is>
      </c>
      <c r="F7" s="6" t="n">
        <v>3</v>
      </c>
    </row>
    <row r="8">
      <c r="A8" s="4" t="inlineStr">
        <is>
          <t>Osisko Gold Royalties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eral Royalty, Percentage</t>
        </is>
      </c>
      <c r="B10" s="4" t="inlineStr">
        <is>
          <t xml:space="preserve"> </t>
        </is>
      </c>
      <c r="C10" s="4" t="inlineStr">
        <is>
          <t xml:space="preserve"> </t>
        </is>
      </c>
      <c r="D10" s="4" t="inlineStr">
        <is>
          <t xml:space="preserve"> </t>
        </is>
      </c>
      <c r="E10" s="4" t="inlineStr">
        <is>
          <t xml:space="preserve"> </t>
        </is>
      </c>
      <c r="F10" s="11" t="n">
        <v>0.015</v>
      </c>
    </row>
    <row r="11">
      <c r="A11" s="4" t="inlineStr">
        <is>
          <t>TRR Services UK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eral Royalty, Percentage</t>
        </is>
      </c>
      <c r="B13" s="4" t="inlineStr">
        <is>
          <t xml:space="preserve"> </t>
        </is>
      </c>
      <c r="C13" s="4" t="inlineStr">
        <is>
          <t xml:space="preserve"> </t>
        </is>
      </c>
      <c r="D13" s="4" t="inlineStr">
        <is>
          <t xml:space="preserve"> </t>
        </is>
      </c>
      <c r="E13" s="4" t="inlineStr">
        <is>
          <t xml:space="preserve"> </t>
        </is>
      </c>
      <c r="F13" s="11" t="n">
        <v>0.0025</v>
      </c>
    </row>
    <row r="14">
      <c r="A14" s="4" t="inlineStr">
        <is>
          <t>Elemental Royalties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eral Royalty, Percentage</t>
        </is>
      </c>
      <c r="B16" s="4" t="inlineStr">
        <is>
          <t xml:space="preserve"> </t>
        </is>
      </c>
      <c r="C16" s="4" t="inlineStr">
        <is>
          <t xml:space="preserve"> </t>
        </is>
      </c>
      <c r="D16" s="4" t="inlineStr">
        <is>
          <t xml:space="preserve"> </t>
        </is>
      </c>
      <c r="E16" s="4" t="inlineStr">
        <is>
          <t xml:space="preserve"> </t>
        </is>
      </c>
      <c r="F16" s="11" t="n">
        <v>0.0025</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5" t="n">
        <v>4600</v>
      </c>
      <c r="C19" s="4" t="inlineStr">
        <is>
          <t xml:space="preserve"> </t>
        </is>
      </c>
      <c r="D19" s="4" t="inlineStr">
        <is>
          <t xml:space="preserve"> </t>
        </is>
      </c>
      <c r="E19" s="4" t="inlineStr">
        <is>
          <t xml:space="preserve"> </t>
        </is>
      </c>
      <c r="F19" s="4" t="inlineStr">
        <is>
          <t xml:space="preserve"> </t>
        </is>
      </c>
    </row>
    <row r="20">
      <c r="A20" s="4" t="inlineStr">
        <is>
          <t>Loss Contingency, Damages Paid, Value</t>
        </is>
      </c>
      <c r="B20" s="6" t="n">
        <v>1400</v>
      </c>
      <c r="C20" s="4" t="inlineStr">
        <is>
          <t xml:space="preserve"> </t>
        </is>
      </c>
      <c r="D20" s="4" t="inlineStr">
        <is>
          <t xml:space="preserve"> </t>
        </is>
      </c>
      <c r="E20" s="4" t="inlineStr">
        <is>
          <t xml:space="preserve"> </t>
        </is>
      </c>
      <c r="F20" s="4" t="inlineStr">
        <is>
          <t xml:space="preserve"> </t>
        </is>
      </c>
    </row>
    <row r="21">
      <c r="A21" s="4" t="inlineStr">
        <is>
          <t>Loss Contingency, Damages Held In Escrow, Value</t>
        </is>
      </c>
      <c r="B21" s="5" t="n">
        <v>32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4" t="inlineStr">
        <is>
          <t xml:space="preserve"> </t>
        </is>
      </c>
      <c r="C3" s="5" t="n">
        <v>40512</v>
      </c>
    </row>
    <row r="4">
      <c r="A4" s="4" t="inlineStr">
        <is>
          <t>Time Deposits</t>
        </is>
      </c>
      <c r="B4" s="5" t="n">
        <v>16789</v>
      </c>
      <c r="C4" s="6" t="n">
        <v>25578</v>
      </c>
    </row>
    <row r="5">
      <c r="A5" s="4" t="inlineStr">
        <is>
          <t>Short-Term Investments</t>
        </is>
      </c>
      <c r="B5" s="6" t="n">
        <v>64065</v>
      </c>
      <c r="C5" s="6" t="n">
        <v>107466</v>
      </c>
    </row>
    <row r="6">
      <c r="A6" s="4" t="inlineStr">
        <is>
          <t>Fair Value, Net Asset (Liability)</t>
        </is>
      </c>
      <c r="B6" s="6" t="n">
        <v>80854</v>
      </c>
      <c r="C6" s="6" t="n">
        <v>173556</v>
      </c>
    </row>
    <row r="7">
      <c r="A7" s="4" t="inlineStr">
        <is>
          <t>Contingent Consideration, Fair Value Disclosure</t>
        </is>
      </c>
      <c r="B7" s="6" t="n">
        <v>1764</v>
      </c>
      <c r="C7" s="4" t="inlineStr">
        <is>
          <t xml:space="preserve"> </t>
        </is>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4" t="inlineStr">
        <is>
          <t xml:space="preserve"> </t>
        </is>
      </c>
      <c r="C10" s="6" t="n">
        <v>0</v>
      </c>
    </row>
    <row r="11">
      <c r="A11" s="4" t="inlineStr">
        <is>
          <t>Time Deposits</t>
        </is>
      </c>
      <c r="B11" s="6" t="n">
        <v>16718</v>
      </c>
      <c r="C11" s="6" t="n">
        <v>25554</v>
      </c>
    </row>
    <row r="12">
      <c r="A12" s="4" t="inlineStr">
        <is>
          <t>Short-Term Investments</t>
        </is>
      </c>
      <c r="B12" s="6" t="n">
        <v>0</v>
      </c>
      <c r="C12" s="6" t="n">
        <v>0</v>
      </c>
    </row>
    <row r="13">
      <c r="A13" s="4" t="inlineStr">
        <is>
          <t>Fair Value, Net Asset (Liability)</t>
        </is>
      </c>
      <c r="B13" s="6" t="n">
        <v>16718</v>
      </c>
      <c r="C13" s="6" t="n">
        <v>25554</v>
      </c>
    </row>
    <row r="14">
      <c r="A14" s="4" t="inlineStr">
        <is>
          <t>Contingent Consideration, Fair Value Disclosure</t>
        </is>
      </c>
      <c r="B14" s="6" t="n">
        <v>0</v>
      </c>
      <c r="C14" s="4" t="inlineStr">
        <is>
          <t xml:space="preserve"> </t>
        </is>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4" t="inlineStr">
        <is>
          <t xml:space="preserve"> </t>
        </is>
      </c>
      <c r="C17" s="6" t="n">
        <v>40512</v>
      </c>
    </row>
    <row r="18">
      <c r="A18" s="4" t="inlineStr">
        <is>
          <t>Time Deposits</t>
        </is>
      </c>
      <c r="B18" s="6" t="n">
        <v>71</v>
      </c>
      <c r="C18" s="6" t="n">
        <v>24</v>
      </c>
    </row>
    <row r="19">
      <c r="A19" s="4" t="inlineStr">
        <is>
          <t>Short-Term Investments</t>
        </is>
      </c>
      <c r="B19" s="6" t="n">
        <v>64065</v>
      </c>
      <c r="C19" s="6" t="n">
        <v>107466</v>
      </c>
    </row>
    <row r="20">
      <c r="A20" s="4" t="inlineStr">
        <is>
          <t>Fair Value, Net Asset (Liability)</t>
        </is>
      </c>
      <c r="B20" s="6" t="n">
        <v>64136</v>
      </c>
      <c r="C20" s="6" t="n">
        <v>148002</v>
      </c>
    </row>
    <row r="21">
      <c r="A21" s="4" t="inlineStr">
        <is>
          <t>Contingent Consideration, Fair Value Disclosure</t>
        </is>
      </c>
      <c r="B21" s="6" t="n">
        <v>0</v>
      </c>
      <c r="C21" s="4" t="inlineStr">
        <is>
          <t xml:space="preserve"> </t>
        </is>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4" t="inlineStr">
        <is>
          <t xml:space="preserve"> </t>
        </is>
      </c>
      <c r="C24" s="6" t="n">
        <v>0</v>
      </c>
    </row>
    <row r="25">
      <c r="A25" s="4" t="inlineStr">
        <is>
          <t>Time Deposits</t>
        </is>
      </c>
      <c r="B25" s="6" t="n">
        <v>0</v>
      </c>
      <c r="C25" s="6" t="n">
        <v>0</v>
      </c>
    </row>
    <row r="26">
      <c r="A26" s="4" t="inlineStr">
        <is>
          <t>Short-Term Investments</t>
        </is>
      </c>
      <c r="B26" s="6" t="n">
        <v>0</v>
      </c>
      <c r="C26" s="6" t="n">
        <v>0</v>
      </c>
    </row>
    <row r="27">
      <c r="A27" s="4" t="inlineStr">
        <is>
          <t>Fair Value, Net Asset (Liability)</t>
        </is>
      </c>
      <c r="B27" s="6" t="n">
        <v>0</v>
      </c>
      <c r="C27" s="5" t="n">
        <v>0</v>
      </c>
    </row>
    <row r="28">
      <c r="A28" s="4" t="inlineStr">
        <is>
          <t>Contingent Consideration, Fair Value Disclosure</t>
        </is>
      </c>
      <c r="B28" s="5" t="n">
        <v>1764</v>
      </c>
      <c r="C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generally accepted accounting principles in the United States (“ U.S. GAAP ”) and are presented in thousands of U.S. dollars (“ USD ”), except for share and per share amounts unless otherwise noted. 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s of uranium, HMS and REE as well as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share-based compensation expense. Actual results may differ significantly from these estimates. 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Segment Information The Company regularly reviews its segment reporting for alignment with its strategic goals and operational structure as well as for evaluation of business performance and allocation of resources by the chief operating decision maker (“ CODM ”), who is the Company's Chief Executive Officer. In October 2024, the Company reassessed and revised its operating strategies following the acquisition of Base Resources. Following this acquisition, the Company determined that its reportable segments were based on uranium, HMS and REE. The CODM primarily uses operating income (loss) and net income (loss) to evaluate the performance of the Company's reportable segments. Business Combination and Asset Acquisition Accounting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When an acquisition is accounted for as a business combination, the Company recognizes and measures the assets acquired and liabilities assumed based on their estimated fair values at the acquisition date, while transaction and integration costs related to business combinations are expensed as incurred. Any excess of the purchase consideration in excess of the aggregate fair value of the net tangible and intangible assets acquired, if any, is recorded as goodwill.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and liabilities assumed in a business combination. The income valuation method represents the present value of future cash flows over the life of the asset using discrete financial forecasts, long-term growth rates, appropriate discount rates and expected future capital requirements. The market valuation method uses prices paid for a similar asset by other purchasers in the market, normalized for any differences between the assets. The cost valuation method is based on the replacement cost of a comparable asset at the time of the acquisition adjusted for depreciation and economic and functional obsolescence of the asset. The fair value of property, plant and mine development is estimated to include the fair value of asset retirement costs of related long-lived tangible assets. During the measurement period, not to exceed one year from the date of acquisition, the Company may record adjustments to the assets acquired and liabilities assumed, with a corresponding offset to mineral properties if new information is obtained related to facts and circumstances that existed as of the acquisition date. After the measurement period, any subsequent adjustments are reflected in the period the adjustment arises. 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Project. While the Company has established the existence of multiple Mineral Resources and extracts and processes saleable uranium from these operations, the Company has only established proven or probable Mineral Reserves, as defined under SEC S-K 1300, at its Sheep Mountain and Pinyon Plain projects.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Extracting and Recovery Activities While in the Production Stage Production stage mineral interests represent interests in operating properties that contain proven and probable reserves and are depleted using the units-of-production method (“ UOP ”) over the estimated life of the ore body based on estimated recoverable material to be produced from proven and probable reserves. The calculation of the UOP rate of depletion could be materially impacted to the extent that actual production in the future is different from current forecasts of production based on proven and probable reserves. This would generally occur to the extent that there were significant changes in any of the factors or assumptions used in determining reserves. These changes could include: (i) an expansion of proven and probable reserves through exploration activity; (ii) differences between estimated and actual costs of production, due to differences in grade, recovery rates and foreign currency exchange rates; and (iii) differences between actual commodity prices and commodity price assumptions used in the estimation of reserves. If reserves decreased significantly, UOP depletion charged to operations would increase; conversely, if reserves increased significantly, UOP depletion charged to operations would decrease. Such changes in reserves could similarly impact the useful lives of assets depreciated on a straight-line basis, where those lives are limited to the life of the mine, which in turn is limited to the life of proven and probable reserves. The expected useful lives used in depletion calculations are determined based on the applicable facts and circumstances, as described above. As judgement is involved in the determination of useful lives, no assurance can be given that actual useful lives will not differ significantly from the useful lives assumed for the purpose of depletion calculations. 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HMS or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No impairment of property, plant and equipment and mineral properties were recorded during the years ended December 31, 2024, 2023 and 2022. 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9 – Asset Retirement Obligations and Restricted Cash for more information. 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The Company received a secured convertible note (the “ Convertible Note ”) as partial consideration for the Alta Mesa Transaction (defined in Note 7 – Mineral Properties and Property, Plant and Equipment). The Company elected the fair value option for the Convertible Note, as it had the option of converting the principal due into fully paid and non-assessable common shares of enCore Energy Corp. (“ enCore ”). During the year ended December 31, 2023, the Convertible Note was partially redeemed and the remaining principal balance was sold. See Note 16 – Fair Value Accounting for more information on the fair value and current status of the Convertible Note.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 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4 and 2023, the Company did not have an allowance for expected credit losses for trade accounts receivable. 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consumables, stockpiles and raw materials, work-in-process inventories and finished goods. Expenditures related to the extraction and recovery of uranium concentrates and HMS including the depreciation of the acquisition are capitalized to stockpile inventories. The provision for slow moving consumable store inventory is an estimate based on management judgement which gives consideration to the completion of mining activities in December 2024 and expected usage during the reclamation of the Kwale Project, inventory turnover trends and historical inventory write-offs. The actual amount of inventory write-offs could be higher or lower than the allowance made. Property, Plant and Equipment Recognition and measurement Property, plant and equipment is measured at cost less accumulated depreciation and any accumulated impairment losses. Costs include expenditures that are directly attributable to the acquisition of the asset. Subsequent costs are included in the asset’s carrying amount or recognized as a separate asset, when it is replaced, and the cost of the replacement asset is expensed. Depreciation Depreciation of plant and equipment is calculated using the straight-line method over the estimated useful lives less the salvage value of assets. The estimated useful lives of the Company's assets range from 3 to 15 years depending upon the asset type. Uncertainties that may impact these estimates of useful lives include, among others, changes in laws and regulations or changes in attitudes or interpretations of such laws and regulations relating to environmental matters, restoration and abandonment requirements, economic conditions and supply and demand for the Company’s services in the areas in which it operates. When assets are placed into service, management makes estimates with respect to useful lives and salvage values that it believes are reasonable. When assets are retired or sold, the resulting gains or losses are reflected in current earnings as a component of other income or expense. Salvage values, method of depreciation and useful lives of the assets are reviewed at least annually and any change in estimate is applied prospectively. The expected useful lives used in depreciation calculations are determined based on the applicable facts and circumstances, as described above. As judgement is involved in the determination of useful lives, no assurance can be given that actual useful lives will not differ significantly from the useful lives assumed for the purpose of depreciation calcul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cquired as part of a business combination. Non-operating assets activities involve the exploration for minerals, the determination of technical feasibility and the assessment of commercial viability of an identified resource. Expenditures incurred in relation to such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not operating, but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 Leases The Company accounts for leases under Financial Accounting Standards Board (the “ FASB ”) Accounting Standard Codification (“ ASC ”) Topic 842, Leases , which requires leases to be recognized as assets and liabilities on the balance sheet for the rights and obligations created by all leases with terms of more than 12 months. The Company recognizes in the balance sheet a liability to make lease payments (the lease liability) and the right-of-use asset representing the right to the underlying asset for the lease term. For leases with a term of twelve months or less, the Company has made an accounting policy election by class of underlying asset not to recognize lease assets and lease liabilities. Investments Investments Accounted for at Fair Value The Company accounts for equity method investments over which the Company exerts significant influence, but not control, over the financial and operating policies through the fair value option of FASB ASC Topic 825, Financial Instruments .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Investments Without a Readily Determinable Fair Value The Company measures equity investments without readily determinable fair values at cost, less any impairment, adjusted for observable price changes from orderly transactions for identical or similar investments of the same issuer. See Note 8 – Investments for more information. Equity Method Investments Investments that the Company exercises significant influence over, but does not control, the operating and financial policies of the investee and is not the primary beneficiary, are accounted for using the equity method and are reported in the Investments line on the accompanying Consolidated Balance Sheet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Variable Interest Entities The Company evaluates all legal entities in which it holds an ownership or other pecuniary interest to determine if the entity is a variable interest entity (“ VIE ”). The Company's interests in a VIE are referred to as variable interests. Variable interests can be contractual, ownership or other pecuniary interests in an entity that change with changes in the fair value of the VIE's assets. When it is determined that the Company holds an interest in a VIE, the next step is to determine if the Company is the entity’s primary beneficiary. A primary beneficiary is deemed to have a controlling financial interest in a VIE. This controlling financial interest is evidenced by both (i) the power to direct the activities of the VIE that most significantly impact the VIE’s economic performance and (ii) the obligation to absorb losses that could potentially be significant to the VIE or the right to receive benefits that could potentially be significant to the VIE. The Company consolidates any VIE when it is determined that the Company is the primary beneficiary. Any interests in a VIE that are not consolidated must be disclosed. Significant judgment is exercised in determining that a legal entity is a VIE and in evaluating the Company's interest in a VIE as the Company uses primarily a qualitative analysis to determine if an entity is a VIE. The Company evaluates the entity’s need for continuing financial support; the equity holder’s lack of a controlling financial interest; and/or if an equity holder’s voting interests are disproportionate to its obligation to absorb expected losses or receive residual returns. The primarily qualitative analysis is used to determine if the Company is deemed to have a controlling financial interest in the VIE, either on a standalone basis or as part of a related party group. The Company continually monitors interests in legal entities for changes in the design or activities of an entity and changes in any interests, including the Company's status as the primary beneficiary to determine if the changes require the Company to revise previous conclusions. Changes in the design or nature of the activities of a VIE, or the Company's involvement with a VIE, may require the Company to reconsider conclusions on the entity’s status as a VIE and/or the Company's status as the primary beneficiary. Such reconsideration requires significant judgment and understanding of the organization. This could result in the deconsolidation or consolidation of the affected subsidiary, which would have a significant impact on the consolidated financial statements. Asset Retirement Obligations The Company’s asset retirement obligations (“ ARO ”) relate to expected mine, wellfield, plant and mill reclamation and closure activities, as well as costs associated with reclamation of exploration drilling. These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technology and other factors, which will be recognized when appropriate. Liabilities related to site restoration include long-term treatment, monitoring costs and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ARO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re expensed as incurred. Revenue Uranium Concentrat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the delivery. The Company's contracts with major U.S. utilities have terms greater than one year. The Company is not required to disclose the transaction price allocated to remaining performance obligations because the variable consideration is allocated entirely to a wholly unsatisfied performance obligation. Under these contracts, each product delivered to the customer represents a separate performance obligation. Therefore, future quantities are wholly unsatisfied and disclosure of the transaction price allocated to remaining performance obligations is not required. The Company will also sell uranium concentrate to the U.S. Uranium Reserve or other third partie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one year or less. Under the Company's uranium contracts, it invoices customers after the performance obligations have been satisfied, at which point payment is unconditional. Accordingly, the Company’s uranium contracts do not give rise to contract assets or liabilities. Heavy Mineral Sands The Company sells mineral sands products under a range of International Commerical Terms (“ Incoterms ”). Revenue is recognized at the point in time when effective control of the product is transferred to the customer which is the only performance obligation of the Company. The point at which effective control has transferred to the customer is determined under the Incoterms of each sale. For most of the Company’s sales, where the Incoterms are Free on Board or Cost and Freight, this is when the goods are loaded onto a shipping vessel. Other Incoterms only transfer effective control to the customer once the products reach their point of destination, at which stage the performance obligation is considered satisfied and the revenue recognized. The Company measures its revenues from contracts with customers at a price established in the formal agreement with the customer. In all circumstances, revenue can reliably be measured based on quantities shipped and prices as described above. All costs associated with the sale, most notably the cost of the inventory being shipped, are known at the time of shipment. After control has transferred to the customer, there are no continuing obligations such as customer right of return or warranties that could impact the recognition of revenues. Once the Group’s sole performance obligation has been met, the Group has the right to invoice the customer and it is therefore probable that future economic benefits will flow to the Group. Vanadium Concentrates The Company's sales of vanadium concentrates are recognized when delivery is evidenced by book transfer at the applicable vanadium storage facility. Under the Company's vanadium contracts, it invoices customers after the performance obligations have been satisfied, at which point payment is unconditional. Accordingly, the Company’s vanadium contracts do not give rise to contract assets or liabilities. RE Carbonate The Company's sales of RE Carbonate revenue is recognized when delivery of the mixed RE Carbonate material has arrived at the applicable separation facility. Additionally, the Company will recognize revenue when the customer further processes the product from the RE Carbonate that the Company delivered and it is sold to a third party. Additionally, under this contract, each delivered product transferred to the customer represents a separate performance obligation; therefore, future volumes are wholly unsatisfied and disclosure of the transaction price allocated to remaining performance obligations is not required. Accordingly, the Company’s contracts do not give rise to contract assets or liabilities. Alternate Feed Material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 Share-Based Compensation The Company measures share-based compensation awards exchanged for director, employee and contractor services at fair value on the date of the grant and expenses the awards in the Consolidated Statements of Operations and Comprehensive Income (Loss) over the requisite employee service period. The fair value of restricted stock units (“ RSUs ”) is based on the Energy Fuels’ closing stock price on the date of grant. The fair value of stock appreciation rights (“ SARs ”) with market conditions is based on a Monte Carlo simulation performed by a third-party valuation firm. The fair value of stock options is determined using the Black-Scholes valuation model.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4" customWidth="1" min="5" max="5"/>
    <col width="14" customWidth="1" min="6" max="6"/>
  </cols>
  <sheetData>
    <row r="1">
      <c r="A1" s="1" t="inlineStr">
        <is>
          <t>FAIR VALUE ACCOUNTING - Narrative (Details) $ in Thousands</t>
        </is>
      </c>
      <c r="B1" s="2" t="inlineStr">
        <is>
          <t>Nov. 29, 2023 USD ($)</t>
        </is>
      </c>
      <c r="C1" s="2" t="inlineStr">
        <is>
          <t>Nov. 09, 2023 USD ($)</t>
        </is>
      </c>
      <c r="D1" s="2" t="inlineStr">
        <is>
          <t>Feb. 14, 2023 percentagepoint</t>
        </is>
      </c>
      <c r="E1" s="2" t="inlineStr">
        <is>
          <t>Dec. 31, 2024</t>
        </is>
      </c>
      <c r="F1" s="2" t="inlineStr">
        <is>
          <t>Aug. 16,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 Receivable, Redeemed</t>
        </is>
      </c>
      <c r="B3" s="4" t="inlineStr">
        <is>
          <t xml:space="preserve"> </t>
        </is>
      </c>
      <c r="C3" s="5" t="n">
        <v>40000</v>
      </c>
      <c r="D3" s="4" t="inlineStr">
        <is>
          <t xml:space="preserve"> </t>
        </is>
      </c>
      <c r="E3" s="4" t="inlineStr">
        <is>
          <t xml:space="preserve"> </t>
        </is>
      </c>
      <c r="F3" s="4" t="inlineStr">
        <is>
          <t xml:space="preserve"> </t>
        </is>
      </c>
    </row>
    <row r="4">
      <c r="A4" s="4" t="inlineStr">
        <is>
          <t>Convertible Notes Receivable, Sold</t>
        </is>
      </c>
      <c r="B4" s="4" t="inlineStr">
        <is>
          <t xml:space="preserve"> </t>
        </is>
      </c>
      <c r="C4" s="6" t="n">
        <v>20000</v>
      </c>
      <c r="D4" s="4" t="inlineStr">
        <is>
          <t xml:space="preserve"> </t>
        </is>
      </c>
      <c r="E4" s="4" t="inlineStr">
        <is>
          <t xml:space="preserve"> </t>
        </is>
      </c>
      <c r="F4" s="4" t="inlineStr">
        <is>
          <t xml:space="preserve"> </t>
        </is>
      </c>
    </row>
    <row r="5">
      <c r="A5" s="4" t="inlineStr">
        <is>
          <t>Convertible Note Receivable, Consideration Received</t>
        </is>
      </c>
      <c r="B5" s="4" t="inlineStr">
        <is>
          <t xml:space="preserve"> </t>
        </is>
      </c>
      <c r="C5" s="6" t="n">
        <v>21000</v>
      </c>
      <c r="D5" s="4" t="inlineStr">
        <is>
          <t xml:space="preserve"> </t>
        </is>
      </c>
      <c r="E5" s="4" t="inlineStr">
        <is>
          <t xml:space="preserve"> </t>
        </is>
      </c>
      <c r="F5" s="4" t="inlineStr">
        <is>
          <t xml:space="preserve"> </t>
        </is>
      </c>
    </row>
    <row r="6">
      <c r="A6" s="4" t="inlineStr">
        <is>
          <t>Convertible Note Receivable, Unpaid Accrued Interest</t>
        </is>
      </c>
      <c r="B6" s="4" t="inlineStr">
        <is>
          <t xml:space="preserve"> </t>
        </is>
      </c>
      <c r="C6" s="6" t="n">
        <v>1500</v>
      </c>
      <c r="D6" s="4" t="inlineStr">
        <is>
          <t xml:space="preserve"> </t>
        </is>
      </c>
      <c r="E6" s="4" t="inlineStr">
        <is>
          <t xml:space="preserve"> </t>
        </is>
      </c>
      <c r="F6" s="4" t="inlineStr">
        <is>
          <t xml:space="preserve"> </t>
        </is>
      </c>
    </row>
    <row r="7">
      <c r="A7" s="4" t="inlineStr">
        <is>
          <t>Convertible Note Receivable, Sales Commission</t>
        </is>
      </c>
      <c r="B7" s="5" t="n">
        <v>100</v>
      </c>
      <c r="C7" s="4" t="inlineStr">
        <is>
          <t xml:space="preserve"> </t>
        </is>
      </c>
      <c r="D7" s="4" t="inlineStr">
        <is>
          <t xml:space="preserve"> </t>
        </is>
      </c>
      <c r="E7" s="4" t="inlineStr">
        <is>
          <t xml:space="preserve"> </t>
        </is>
      </c>
      <c r="F7" s="4" t="inlineStr">
        <is>
          <t xml:space="preserve"> </t>
        </is>
      </c>
    </row>
    <row r="8">
      <c r="A8" s="4" t="inlineStr">
        <is>
          <t>Proceeds From Convertible Note Receivable</t>
        </is>
      </c>
      <c r="B8" s="4" t="inlineStr">
        <is>
          <t xml:space="preserve"> </t>
        </is>
      </c>
      <c r="C8" s="5" t="n">
        <v>22400</v>
      </c>
      <c r="D8" s="4" t="inlineStr">
        <is>
          <t xml:space="preserve"> </t>
        </is>
      </c>
      <c r="E8" s="4" t="inlineStr">
        <is>
          <t xml:space="preserve"> </t>
        </is>
      </c>
      <c r="F8" s="4" t="inlineStr">
        <is>
          <t xml:space="preserve"> </t>
        </is>
      </c>
    </row>
    <row r="9">
      <c r="A9" s="4" t="inlineStr">
        <is>
          <t>Measurement Input,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Measurement Input</t>
        </is>
      </c>
      <c r="B11" s="4" t="inlineStr">
        <is>
          <t xml:space="preserve"> </t>
        </is>
      </c>
      <c r="C11" s="4" t="inlineStr">
        <is>
          <t xml:space="preserve"> </t>
        </is>
      </c>
      <c r="D11" s="4" t="inlineStr">
        <is>
          <t xml:space="preserve"> </t>
        </is>
      </c>
      <c r="E11" s="15" t="n">
        <v>0.077</v>
      </c>
      <c r="F11" s="15" t="n">
        <v>0.102</v>
      </c>
    </row>
    <row r="12">
      <c r="A12" s="4" t="inlineStr">
        <is>
          <t>Measurement Input, Price Volat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 Fair Value Measurement Input | percentagepoint</t>
        </is>
      </c>
      <c r="B14" s="4" t="inlineStr">
        <is>
          <t xml:space="preserve"> </t>
        </is>
      </c>
      <c r="C14" s="4" t="inlineStr">
        <is>
          <t xml:space="preserve"> </t>
        </is>
      </c>
      <c r="D14" s="14" t="n">
        <v>0.6</v>
      </c>
      <c r="E14" s="4" t="inlineStr">
        <is>
          <t xml:space="preserve"> </t>
        </is>
      </c>
      <c r="F14" s="4" t="inlineStr">
        <is>
          <t xml:space="preserve"> </t>
        </is>
      </c>
    </row>
    <row r="15">
      <c r="A15" s="4" t="inlineStr">
        <is>
          <t>Measurement Input, Yi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Receivable, Fair Value Measurement Input | percentagepoint</t>
        </is>
      </c>
      <c r="B17" s="4" t="inlineStr">
        <is>
          <t xml:space="preserve"> </t>
        </is>
      </c>
      <c r="C17" s="4" t="inlineStr">
        <is>
          <t xml:space="preserve"> </t>
        </is>
      </c>
      <c r="D17" s="15" t="n">
        <v>0.095</v>
      </c>
      <c r="E17" s="4" t="inlineStr">
        <is>
          <t xml:space="preserve"> </t>
        </is>
      </c>
      <c r="F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ACCOUNTING - Measured on Recurring Basis (Details) $ in Thousands</t>
        </is>
      </c>
      <c r="B1" s="2" t="inlineStr">
        <is>
          <t>4 Months Ended</t>
        </is>
      </c>
    </row>
    <row r="2">
      <c r="B2" s="2" t="inlineStr">
        <is>
          <t>Dec. 31, 2024 USD ($)</t>
        </is>
      </c>
    </row>
    <row r="3">
      <c r="A3" s="3" t="inlineStr">
        <is>
          <t>Fair Value Measurements, Recurring and Nonrecurring [Table]</t>
        </is>
      </c>
      <c r="B3" s="4" t="inlineStr">
        <is>
          <t xml:space="preserve"> </t>
        </is>
      </c>
    </row>
    <row r="4">
      <c r="A4" s="4" t="inlineStr">
        <is>
          <t>Beginning balance, August 16, 2024</t>
        </is>
      </c>
      <c r="B4" s="5" t="n">
        <v>1690</v>
      </c>
    </row>
    <row r="5">
      <c r="A5" s="4" t="inlineStr">
        <is>
          <t>Increase to intellectual property</t>
        </is>
      </c>
      <c r="B5" s="6" t="n">
        <v>-74</v>
      </c>
    </row>
    <row r="6">
      <c r="A6" s="4" t="inlineStr">
        <is>
          <t>Ending balance, December 31, 2024</t>
        </is>
      </c>
      <c r="B6" s="5" t="n">
        <v>176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before Allowance for Credit Loss</t>
        </is>
      </c>
      <c r="B3" s="5" t="n">
        <v>29020</v>
      </c>
      <c r="C3" s="5" t="n">
        <v>4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78114</v>
      </c>
      <c r="C4" s="5" t="n">
        <v>37928</v>
      </c>
      <c r="D4" s="5" t="n">
        <v>12515</v>
      </c>
    </row>
    <row r="5">
      <c r="A5" s="4" t="inlineStr">
        <is>
          <t>Revenues</t>
        </is>
      </c>
      <c r="B5" s="6" t="n">
        <v>78114</v>
      </c>
      <c r="C5" s="6" t="n">
        <v>37928</v>
      </c>
      <c r="D5" s="6" t="n">
        <v>12515</v>
      </c>
    </row>
    <row r="6">
      <c r="A6" s="4" t="inlineStr">
        <is>
          <t>Uranium | Revenues, Uranium Concentrat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6" t="n">
        <v>37904</v>
      </c>
      <c r="C8" s="6" t="n">
        <v>33278</v>
      </c>
      <c r="D8" s="6" t="n">
        <v>0</v>
      </c>
    </row>
    <row r="9">
      <c r="A9" s="4" t="inlineStr">
        <is>
          <t>Uranium | Revenues, Alternate Feed Material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336</v>
      </c>
      <c r="C11" s="6" t="n">
        <v>931</v>
      </c>
      <c r="D11" s="6" t="n">
        <v>1615</v>
      </c>
    </row>
    <row r="12">
      <c r="A12" s="4" t="inlineStr">
        <is>
          <t>Uranium | Revenues, Vanadium Concentrat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0</v>
      </c>
      <c r="C14" s="6" t="n">
        <v>871</v>
      </c>
      <c r="D14" s="6" t="n">
        <v>8778</v>
      </c>
    </row>
    <row r="15">
      <c r="A15" s="4" t="inlineStr">
        <is>
          <t>Heavy Mineral Sands | Revenues, Heavy Mineral Sand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39874</v>
      </c>
      <c r="C17" s="6" t="n">
        <v>0</v>
      </c>
      <c r="D17" s="6" t="n">
        <v>0</v>
      </c>
    </row>
    <row r="18">
      <c r="A18" s="4" t="inlineStr">
        <is>
          <t>Rare Earth Elements | Revenues, RE Carbonat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0</v>
      </c>
      <c r="C20" s="5" t="n">
        <v>2848</v>
      </c>
      <c r="D20" s="5" t="n">
        <v>21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FROM MAJOR CUSTOMER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 from Contract with Customer, Excluding Assessed Tax</t>
        </is>
      </c>
      <c r="B4" s="5" t="n">
        <v>78114</v>
      </c>
      <c r="C4" s="5" t="n">
        <v>37928</v>
      </c>
      <c r="D4" s="5" t="n">
        <v>12515</v>
      </c>
    </row>
    <row r="5">
      <c r="A5" s="4" t="inlineStr">
        <is>
          <t>Uranium | Customer 1</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 from Contract with Customer, Excluding Assessed Tax</t>
        </is>
      </c>
      <c r="B7" s="6" t="n">
        <v>15026</v>
      </c>
      <c r="C7" s="6" t="n">
        <v>10472</v>
      </c>
      <c r="D7" s="6" t="n">
        <v>0</v>
      </c>
    </row>
    <row r="8">
      <c r="A8" s="4" t="inlineStr">
        <is>
          <t>Uranium | Customer 3</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8590</v>
      </c>
      <c r="C10" s="6" t="n">
        <v>0</v>
      </c>
      <c r="D10" s="6" t="n">
        <v>0</v>
      </c>
    </row>
    <row r="11">
      <c r="A11" s="4" t="inlineStr">
        <is>
          <t>Uranium | Customer 4</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0</v>
      </c>
      <c r="C13" s="6" t="n">
        <v>18470</v>
      </c>
      <c r="D13" s="6" t="n">
        <v>0</v>
      </c>
    </row>
    <row r="14">
      <c r="A14" s="4" t="inlineStr">
        <is>
          <t>Uranium | Customer 5</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0</v>
      </c>
      <c r="C16" s="6" t="n">
        <v>4335</v>
      </c>
      <c r="D16" s="6" t="n">
        <v>0</v>
      </c>
    </row>
    <row r="17">
      <c r="A17" s="4" t="inlineStr">
        <is>
          <t>Uranium | Customer 6</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0</v>
      </c>
      <c r="C19" s="6" t="n">
        <v>0</v>
      </c>
      <c r="D19" s="6" t="n">
        <v>470</v>
      </c>
    </row>
    <row r="20">
      <c r="A20" s="4" t="inlineStr">
        <is>
          <t>Uranium | Customer 7</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0</v>
      </c>
      <c r="C22" s="6" t="n">
        <v>866</v>
      </c>
      <c r="D22" s="6" t="n">
        <v>8778</v>
      </c>
    </row>
    <row r="23">
      <c r="A23" s="4" t="inlineStr">
        <is>
          <t>Uranium | Customer 8</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0</v>
      </c>
      <c r="C25" s="6" t="n">
        <v>0</v>
      </c>
      <c r="D25" s="6" t="n">
        <v>445</v>
      </c>
    </row>
    <row r="26">
      <c r="A26" s="4" t="inlineStr">
        <is>
          <t>Heavy Mineral Sands | Customer 2</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10896</v>
      </c>
      <c r="C28" s="6" t="n">
        <v>0</v>
      </c>
      <c r="D28" s="6" t="n">
        <v>0</v>
      </c>
    </row>
    <row r="29">
      <c r="A29" s="4" t="inlineStr">
        <is>
          <t>Rare Earth Elements | Customer 6</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0</v>
      </c>
      <c r="C31" s="5" t="n">
        <v>2848</v>
      </c>
      <c r="D31" s="5" t="n">
        <v>21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s by Geographic Areas [Line Items]</t>
        </is>
      </c>
      <c r="B3" s="4" t="inlineStr">
        <is>
          <t xml:space="preserve"> </t>
        </is>
      </c>
      <c r="C3" s="4" t="inlineStr">
        <is>
          <t xml:space="preserve"> </t>
        </is>
      </c>
      <c r="D3" s="4" t="inlineStr">
        <is>
          <t xml:space="preserve"> </t>
        </is>
      </c>
    </row>
    <row r="4">
      <c r="A4" s="4" t="inlineStr">
        <is>
          <t>Revenues</t>
        </is>
      </c>
      <c r="B4" s="5" t="n">
        <v>78114</v>
      </c>
      <c r="C4" s="5" t="n">
        <v>37928</v>
      </c>
      <c r="D4" s="5" t="n">
        <v>12515</v>
      </c>
    </row>
    <row r="5">
      <c r="A5" s="4" t="inlineStr">
        <is>
          <t>Revenue from Contract with Customer, Excluding Assessed Tax</t>
        </is>
      </c>
      <c r="B5" s="6" t="n">
        <v>78114</v>
      </c>
      <c r="C5" s="6" t="n">
        <v>37928</v>
      </c>
      <c r="D5" s="6" t="n">
        <v>12515</v>
      </c>
    </row>
    <row r="6">
      <c r="A6" s="4" t="inlineStr">
        <is>
          <t>Uranium | Customer 1</t>
        </is>
      </c>
      <c r="B6" s="4" t="inlineStr">
        <is>
          <t xml:space="preserve"> </t>
        </is>
      </c>
      <c r="C6" s="4" t="inlineStr">
        <is>
          <t xml:space="preserve"> </t>
        </is>
      </c>
      <c r="D6" s="4" t="inlineStr">
        <is>
          <t xml:space="preserve"> </t>
        </is>
      </c>
    </row>
    <row r="7">
      <c r="A7" s="3" t="inlineStr">
        <is>
          <t>Revenue from External Customers by Geographic Areas [Line Items]</t>
        </is>
      </c>
      <c r="B7" s="4" t="inlineStr">
        <is>
          <t xml:space="preserve"> </t>
        </is>
      </c>
      <c r="C7" s="4" t="inlineStr">
        <is>
          <t xml:space="preserve"> </t>
        </is>
      </c>
      <c r="D7" s="4" t="inlineStr">
        <is>
          <t xml:space="preserve"> </t>
        </is>
      </c>
    </row>
    <row r="8">
      <c r="A8" s="4" t="inlineStr">
        <is>
          <t>Revenue from Contract with Customer, Excluding Assessed Tax</t>
        </is>
      </c>
      <c r="B8" s="6" t="n">
        <v>15026</v>
      </c>
      <c r="C8" s="6" t="n">
        <v>10472</v>
      </c>
      <c r="D8" s="6" t="n">
        <v>0</v>
      </c>
    </row>
    <row r="9">
      <c r="A9" s="4" t="inlineStr">
        <is>
          <t>Uranium | Customer 3</t>
        </is>
      </c>
      <c r="B9" s="4" t="inlineStr">
        <is>
          <t xml:space="preserve"> </t>
        </is>
      </c>
      <c r="C9" s="4" t="inlineStr">
        <is>
          <t xml:space="preserve"> </t>
        </is>
      </c>
      <c r="D9" s="4" t="inlineStr">
        <is>
          <t xml:space="preserve"> </t>
        </is>
      </c>
    </row>
    <row r="10">
      <c r="A10" s="3" t="inlineStr">
        <is>
          <t>Revenue from External Customers by Geographic Areas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8590</v>
      </c>
      <c r="C11" s="6" t="n">
        <v>0</v>
      </c>
      <c r="D11" s="6" t="n">
        <v>0</v>
      </c>
    </row>
    <row r="12">
      <c r="A12" s="4" t="inlineStr">
        <is>
          <t>Uranium | Customer 4</t>
        </is>
      </c>
      <c r="B12" s="4" t="inlineStr">
        <is>
          <t xml:space="preserve"> </t>
        </is>
      </c>
      <c r="C12" s="4" t="inlineStr">
        <is>
          <t xml:space="preserve"> </t>
        </is>
      </c>
      <c r="D12" s="4" t="inlineStr">
        <is>
          <t xml:space="preserve"> </t>
        </is>
      </c>
    </row>
    <row r="13">
      <c r="A13" s="3" t="inlineStr">
        <is>
          <t>Revenue from External Customers by Geographic Areas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0</v>
      </c>
      <c r="C14" s="6" t="n">
        <v>18470</v>
      </c>
      <c r="D14" s="6" t="n">
        <v>0</v>
      </c>
    </row>
    <row r="15">
      <c r="A15" s="4" t="inlineStr">
        <is>
          <t>Uranium | Customer 5</t>
        </is>
      </c>
      <c r="B15" s="4" t="inlineStr">
        <is>
          <t xml:space="preserve"> </t>
        </is>
      </c>
      <c r="C15" s="4" t="inlineStr">
        <is>
          <t xml:space="preserve"> </t>
        </is>
      </c>
      <c r="D15" s="4" t="inlineStr">
        <is>
          <t xml:space="preserve"> </t>
        </is>
      </c>
    </row>
    <row r="16">
      <c r="A16" s="3" t="inlineStr">
        <is>
          <t>Revenue from External Customers by Geographic Areas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0</v>
      </c>
      <c r="C17" s="6" t="n">
        <v>4335</v>
      </c>
      <c r="D17" s="6" t="n">
        <v>0</v>
      </c>
    </row>
    <row r="18">
      <c r="A18" s="4" t="inlineStr">
        <is>
          <t>Uranium | Customer 6</t>
        </is>
      </c>
      <c r="B18" s="4" t="inlineStr">
        <is>
          <t xml:space="preserve"> </t>
        </is>
      </c>
      <c r="C18" s="4" t="inlineStr">
        <is>
          <t xml:space="preserve"> </t>
        </is>
      </c>
      <c r="D18" s="4" t="inlineStr">
        <is>
          <t xml:space="preserve"> </t>
        </is>
      </c>
    </row>
    <row r="19">
      <c r="A19" s="3" t="inlineStr">
        <is>
          <t>Revenue from External Customers by Geographic Areas [Line Items]</t>
        </is>
      </c>
      <c r="B19" s="4" t="inlineStr">
        <is>
          <t xml:space="preserve"> </t>
        </is>
      </c>
      <c r="C19" s="4" t="inlineStr">
        <is>
          <t xml:space="preserve"> </t>
        </is>
      </c>
      <c r="D19" s="4" t="inlineStr">
        <is>
          <t xml:space="preserve"> </t>
        </is>
      </c>
    </row>
    <row r="20">
      <c r="A20" s="4" t="inlineStr">
        <is>
          <t>Revenue from Contract with Customer, Excluding Assessed Tax</t>
        </is>
      </c>
      <c r="B20" s="6" t="n">
        <v>0</v>
      </c>
      <c r="C20" s="6" t="n">
        <v>0</v>
      </c>
      <c r="D20" s="6" t="n">
        <v>470</v>
      </c>
    </row>
    <row r="21">
      <c r="A21" s="4" t="inlineStr">
        <is>
          <t>Uranium | Customer 7</t>
        </is>
      </c>
      <c r="B21" s="4" t="inlineStr">
        <is>
          <t xml:space="preserve"> </t>
        </is>
      </c>
      <c r="C21" s="4" t="inlineStr">
        <is>
          <t xml:space="preserve"> </t>
        </is>
      </c>
      <c r="D21" s="4" t="inlineStr">
        <is>
          <t xml:space="preserve"> </t>
        </is>
      </c>
    </row>
    <row r="22">
      <c r="A22" s="3" t="inlineStr">
        <is>
          <t>Revenue from External Customers by Geographic Areas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0</v>
      </c>
      <c r="C23" s="6" t="n">
        <v>866</v>
      </c>
      <c r="D23" s="6" t="n">
        <v>8778</v>
      </c>
    </row>
    <row r="24">
      <c r="A24" s="4" t="inlineStr">
        <is>
          <t>Uranium | Customer 8</t>
        </is>
      </c>
      <c r="B24" s="4" t="inlineStr">
        <is>
          <t xml:space="preserve"> </t>
        </is>
      </c>
      <c r="C24" s="4" t="inlineStr">
        <is>
          <t xml:space="preserve"> </t>
        </is>
      </c>
      <c r="D24" s="4" t="inlineStr">
        <is>
          <t xml:space="preserve"> </t>
        </is>
      </c>
    </row>
    <row r="25">
      <c r="A25" s="3" t="inlineStr">
        <is>
          <t>Revenue from External Customers by Geographic Areas [Line Items]</t>
        </is>
      </c>
      <c r="B25" s="4" t="inlineStr">
        <is>
          <t xml:space="preserve"> </t>
        </is>
      </c>
      <c r="C25" s="4" t="inlineStr">
        <is>
          <t xml:space="preserve"> </t>
        </is>
      </c>
      <c r="D25" s="4" t="inlineStr">
        <is>
          <t xml:space="preserve"> </t>
        </is>
      </c>
    </row>
    <row r="26">
      <c r="A26" s="4" t="inlineStr">
        <is>
          <t>Revenue from Contract with Customer, Excluding Assessed Tax</t>
        </is>
      </c>
      <c r="B26" s="6" t="n">
        <v>0</v>
      </c>
      <c r="C26" s="6" t="n">
        <v>0</v>
      </c>
      <c r="D26" s="6" t="n">
        <v>445</v>
      </c>
    </row>
    <row r="27">
      <c r="A27" s="4" t="inlineStr">
        <is>
          <t>Heavy Mineral Sands | Customer 2</t>
        </is>
      </c>
      <c r="B27" s="4" t="inlineStr">
        <is>
          <t xml:space="preserve"> </t>
        </is>
      </c>
      <c r="C27" s="4" t="inlineStr">
        <is>
          <t xml:space="preserve"> </t>
        </is>
      </c>
      <c r="D27" s="4" t="inlineStr">
        <is>
          <t xml:space="preserve"> </t>
        </is>
      </c>
    </row>
    <row r="28">
      <c r="A28" s="3" t="inlineStr">
        <is>
          <t>Revenue from External Customers by Geographic Areas [Line Items]</t>
        </is>
      </c>
      <c r="B28" s="4" t="inlineStr">
        <is>
          <t xml:space="preserve"> </t>
        </is>
      </c>
      <c r="C28" s="4" t="inlineStr">
        <is>
          <t xml:space="preserve"> </t>
        </is>
      </c>
      <c r="D28" s="4" t="inlineStr">
        <is>
          <t xml:space="preserve"> </t>
        </is>
      </c>
    </row>
    <row r="29">
      <c r="A29" s="4" t="inlineStr">
        <is>
          <t>Revenue from Contract with Customer, Excluding Assessed Tax</t>
        </is>
      </c>
      <c r="B29" s="6" t="n">
        <v>10896</v>
      </c>
      <c r="C29" s="6" t="n">
        <v>0</v>
      </c>
      <c r="D29" s="6" t="n">
        <v>0</v>
      </c>
    </row>
    <row r="30">
      <c r="A30" s="4" t="inlineStr">
        <is>
          <t>Rare Earth Elements | Customer 6</t>
        </is>
      </c>
      <c r="B30" s="4" t="inlineStr">
        <is>
          <t xml:space="preserve"> </t>
        </is>
      </c>
      <c r="C30" s="4" t="inlineStr">
        <is>
          <t xml:space="preserve"> </t>
        </is>
      </c>
      <c r="D30" s="4" t="inlineStr">
        <is>
          <t xml:space="preserve"> </t>
        </is>
      </c>
    </row>
    <row r="31">
      <c r="A31" s="3" t="inlineStr">
        <is>
          <t>Revenue from External Customers by Geographic Areas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0</v>
      </c>
      <c r="C32" s="6" t="n">
        <v>2848</v>
      </c>
      <c r="D32" s="6" t="n">
        <v>2122</v>
      </c>
    </row>
    <row r="33">
      <c r="A33" s="4" t="inlineStr">
        <is>
          <t>UNITED STATES | Uranium</t>
        </is>
      </c>
      <c r="B33" s="4" t="inlineStr">
        <is>
          <t xml:space="preserve"> </t>
        </is>
      </c>
      <c r="C33" s="4" t="inlineStr">
        <is>
          <t xml:space="preserve"> </t>
        </is>
      </c>
      <c r="D33" s="4" t="inlineStr">
        <is>
          <t xml:space="preserve"> </t>
        </is>
      </c>
    </row>
    <row r="34">
      <c r="A34" s="3" t="inlineStr">
        <is>
          <t>Revenue from External Customers by Geographic Areas [Line Items]</t>
        </is>
      </c>
      <c r="B34" s="4" t="inlineStr">
        <is>
          <t xml:space="preserve"> </t>
        </is>
      </c>
      <c r="C34" s="4" t="inlineStr">
        <is>
          <t xml:space="preserve"> </t>
        </is>
      </c>
      <c r="D34" s="4" t="inlineStr">
        <is>
          <t xml:space="preserve"> </t>
        </is>
      </c>
    </row>
    <row r="35">
      <c r="A35" s="4" t="inlineStr">
        <is>
          <t>Revenue from Contract with Customer, Excluding Assessed Tax</t>
        </is>
      </c>
      <c r="B35" s="6" t="n">
        <v>24333</v>
      </c>
      <c r="C35" s="6" t="n">
        <v>34514</v>
      </c>
      <c r="D35" s="6" t="n">
        <v>9473</v>
      </c>
    </row>
    <row r="36">
      <c r="A36" s="4" t="inlineStr">
        <is>
          <t>UNITED STATES | Heavy Mineral Sands</t>
        </is>
      </c>
      <c r="B36" s="4" t="inlineStr">
        <is>
          <t xml:space="preserve"> </t>
        </is>
      </c>
      <c r="C36" s="4" t="inlineStr">
        <is>
          <t xml:space="preserve"> </t>
        </is>
      </c>
      <c r="D36" s="4" t="inlineStr">
        <is>
          <t xml:space="preserve"> </t>
        </is>
      </c>
    </row>
    <row r="37">
      <c r="A37" s="3" t="inlineStr">
        <is>
          <t>Revenue from External Customers by Geographic Areas [Line Items]</t>
        </is>
      </c>
      <c r="B37" s="4" t="inlineStr">
        <is>
          <t xml:space="preserve"> </t>
        </is>
      </c>
      <c r="C37" s="4" t="inlineStr">
        <is>
          <t xml:space="preserve"> </t>
        </is>
      </c>
      <c r="D37" s="4" t="inlineStr">
        <is>
          <t xml:space="preserve"> </t>
        </is>
      </c>
    </row>
    <row r="38">
      <c r="A38" s="4" t="inlineStr">
        <is>
          <t>Revenue from Contract with Customer, Excluding Assessed Tax</t>
        </is>
      </c>
      <c r="B38" s="6" t="n">
        <v>270</v>
      </c>
      <c r="C38" s="6" t="n">
        <v>0</v>
      </c>
      <c r="D38" s="6" t="n">
        <v>0</v>
      </c>
    </row>
    <row r="39">
      <c r="A39" s="4" t="inlineStr">
        <is>
          <t>CHINA | Heavy Mineral Sands</t>
        </is>
      </c>
      <c r="B39" s="4" t="inlineStr">
        <is>
          <t xml:space="preserve"> </t>
        </is>
      </c>
      <c r="C39" s="4" t="inlineStr">
        <is>
          <t xml:space="preserve"> </t>
        </is>
      </c>
      <c r="D39" s="4" t="inlineStr">
        <is>
          <t xml:space="preserve"> </t>
        </is>
      </c>
    </row>
    <row r="40">
      <c r="A40" s="3" t="inlineStr">
        <is>
          <t>Revenue from External Customers by Geographic Areas [Line Items]</t>
        </is>
      </c>
      <c r="B40" s="4" t="inlineStr">
        <is>
          <t xml:space="preserve"> </t>
        </is>
      </c>
      <c r="C40" s="4" t="inlineStr">
        <is>
          <t xml:space="preserve"> </t>
        </is>
      </c>
      <c r="D40" s="4" t="inlineStr">
        <is>
          <t xml:space="preserve"> </t>
        </is>
      </c>
    </row>
    <row r="41">
      <c r="A41" s="4" t="inlineStr">
        <is>
          <t>Revenue from Contract with Customer, Excluding Assessed Tax</t>
        </is>
      </c>
      <c r="B41" s="6" t="n">
        <v>17303</v>
      </c>
      <c r="C41" s="6" t="n">
        <v>0</v>
      </c>
      <c r="D41" s="6" t="n">
        <v>0</v>
      </c>
    </row>
    <row r="42">
      <c r="A42" s="4" t="inlineStr">
        <is>
          <t>JAPAN | Heavy Mineral Sands</t>
        </is>
      </c>
      <c r="B42" s="4" t="inlineStr">
        <is>
          <t xml:space="preserve"> </t>
        </is>
      </c>
      <c r="C42" s="4" t="inlineStr">
        <is>
          <t xml:space="preserve"> </t>
        </is>
      </c>
      <c r="D42" s="4" t="inlineStr">
        <is>
          <t xml:space="preserve"> </t>
        </is>
      </c>
    </row>
    <row r="43">
      <c r="A43" s="3" t="inlineStr">
        <is>
          <t>Revenue from External Customers by Geographic Areas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12409</v>
      </c>
      <c r="C44" s="6" t="n">
        <v>0</v>
      </c>
      <c r="D44" s="6" t="n">
        <v>0</v>
      </c>
    </row>
    <row r="45">
      <c r="A45" s="4" t="inlineStr">
        <is>
          <t>NETHERLANDS | Uranium</t>
        </is>
      </c>
      <c r="B45" s="4" t="inlineStr">
        <is>
          <t xml:space="preserve"> </t>
        </is>
      </c>
      <c r="C45" s="4" t="inlineStr">
        <is>
          <t xml:space="preserve"> </t>
        </is>
      </c>
      <c r="D45" s="4" t="inlineStr">
        <is>
          <t xml:space="preserve"> </t>
        </is>
      </c>
    </row>
    <row r="46">
      <c r="A46" s="3" t="inlineStr">
        <is>
          <t>Revenue from External Customers by Geographic Areas [Line Items]</t>
        </is>
      </c>
      <c r="B46" s="4" t="inlineStr">
        <is>
          <t xml:space="preserve"> </t>
        </is>
      </c>
      <c r="C46" s="4" t="inlineStr">
        <is>
          <t xml:space="preserve"> </t>
        </is>
      </c>
      <c r="D46" s="4" t="inlineStr">
        <is>
          <t xml:space="preserve"> </t>
        </is>
      </c>
    </row>
    <row r="47">
      <c r="A47" s="4" t="inlineStr">
        <is>
          <t>Revenue from Contract with Customer, Excluding Assessed Tax</t>
        </is>
      </c>
      <c r="B47" s="6" t="n">
        <v>5275</v>
      </c>
      <c r="C47" s="6" t="n">
        <v>0</v>
      </c>
      <c r="D47" s="6" t="n">
        <v>0</v>
      </c>
    </row>
    <row r="48">
      <c r="A48" s="4" t="inlineStr">
        <is>
          <t>NETHERLANDS | Heavy Mineral Sands</t>
        </is>
      </c>
      <c r="B48" s="4" t="inlineStr">
        <is>
          <t xml:space="preserve"> </t>
        </is>
      </c>
      <c r="C48" s="4" t="inlineStr">
        <is>
          <t xml:space="preserve"> </t>
        </is>
      </c>
      <c r="D48" s="4" t="inlineStr">
        <is>
          <t xml:space="preserve"> </t>
        </is>
      </c>
    </row>
    <row r="49">
      <c r="A49" s="3" t="inlineStr">
        <is>
          <t>Revenue from External Customers by Geographic Areas [Line Items]</t>
        </is>
      </c>
      <c r="B49" s="4" t="inlineStr">
        <is>
          <t xml:space="preserve"> </t>
        </is>
      </c>
      <c r="C49" s="4" t="inlineStr">
        <is>
          <t xml:space="preserve"> </t>
        </is>
      </c>
      <c r="D49" s="4" t="inlineStr">
        <is>
          <t xml:space="preserve"> </t>
        </is>
      </c>
    </row>
    <row r="50">
      <c r="A50" s="4" t="inlineStr">
        <is>
          <t>Revenue from Contract with Customer, Excluding Assessed Tax</t>
        </is>
      </c>
      <c r="B50" s="6" t="n">
        <v>6481</v>
      </c>
      <c r="C50" s="6" t="n">
        <v>0</v>
      </c>
      <c r="D50" s="6" t="n">
        <v>0</v>
      </c>
    </row>
    <row r="51">
      <c r="A51" s="4" t="inlineStr">
        <is>
          <t>GERMANY | Uranium</t>
        </is>
      </c>
      <c r="B51" s="4" t="inlineStr">
        <is>
          <t xml:space="preserve"> </t>
        </is>
      </c>
      <c r="C51" s="4" t="inlineStr">
        <is>
          <t xml:space="preserve"> </t>
        </is>
      </c>
      <c r="D51" s="4" t="inlineStr">
        <is>
          <t xml:space="preserve"> </t>
        </is>
      </c>
    </row>
    <row r="52">
      <c r="A52" s="3" t="inlineStr">
        <is>
          <t>Revenue from External Customers by Geographic Areas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8590</v>
      </c>
      <c r="C53" s="6" t="n">
        <v>0</v>
      </c>
      <c r="D53" s="6" t="n">
        <v>0</v>
      </c>
    </row>
    <row r="54">
      <c r="A54" s="4" t="inlineStr">
        <is>
          <t>SPAIN | Heavy Mineral Sands</t>
        </is>
      </c>
      <c r="B54" s="4" t="inlineStr">
        <is>
          <t xml:space="preserve"> </t>
        </is>
      </c>
      <c r="C54" s="4" t="inlineStr">
        <is>
          <t xml:space="preserve"> </t>
        </is>
      </c>
      <c r="D54" s="4" t="inlineStr">
        <is>
          <t xml:space="preserve"> </t>
        </is>
      </c>
    </row>
    <row r="55">
      <c r="A55" s="3" t="inlineStr">
        <is>
          <t>Revenue from External Customers by Geographic Areas [Line Items]</t>
        </is>
      </c>
      <c r="B55" s="4" t="inlineStr">
        <is>
          <t xml:space="preserve"> </t>
        </is>
      </c>
      <c r="C55" s="4" t="inlineStr">
        <is>
          <t xml:space="preserve"> </t>
        </is>
      </c>
      <c r="D55" s="4" t="inlineStr">
        <is>
          <t xml:space="preserve"> </t>
        </is>
      </c>
    </row>
    <row r="56">
      <c r="A56" s="4" t="inlineStr">
        <is>
          <t>Revenue from Contract with Customer, Excluding Assessed Tax</t>
        </is>
      </c>
      <c r="B56" s="6" t="n">
        <v>1245</v>
      </c>
      <c r="C56" s="6" t="n">
        <v>0</v>
      </c>
      <c r="D56" s="6" t="n">
        <v>0</v>
      </c>
    </row>
    <row r="57">
      <c r="A57" s="4" t="inlineStr">
        <is>
          <t>KOREA, REPUBLIC OF | Heavy Mineral Sands</t>
        </is>
      </c>
      <c r="B57" s="4" t="inlineStr">
        <is>
          <t xml:space="preserve"> </t>
        </is>
      </c>
      <c r="C57" s="4" t="inlineStr">
        <is>
          <t xml:space="preserve"> </t>
        </is>
      </c>
      <c r="D57" s="4" t="inlineStr">
        <is>
          <t xml:space="preserve"> </t>
        </is>
      </c>
    </row>
    <row r="58">
      <c r="A58" s="3" t="inlineStr">
        <is>
          <t>Revenue from External Customers by Geographic Areas [Line Items]</t>
        </is>
      </c>
      <c r="B58" s="4" t="inlineStr">
        <is>
          <t xml:space="preserve"> </t>
        </is>
      </c>
      <c r="C58" s="4" t="inlineStr">
        <is>
          <t xml:space="preserve"> </t>
        </is>
      </c>
      <c r="D58" s="4" t="inlineStr">
        <is>
          <t xml:space="preserve"> </t>
        </is>
      </c>
    </row>
    <row r="59">
      <c r="A59" s="4" t="inlineStr">
        <is>
          <t>Revenue from Contract with Customer, Excluding Assessed Tax</t>
        </is>
      </c>
      <c r="B59" s="6" t="n">
        <v>1169</v>
      </c>
      <c r="C59" s="6" t="n">
        <v>0</v>
      </c>
      <c r="D59" s="6" t="n">
        <v>0</v>
      </c>
    </row>
    <row r="60">
      <c r="A60" s="4" t="inlineStr">
        <is>
          <t>MEXICO | Heavy Mineral Sands</t>
        </is>
      </c>
      <c r="B60" s="4" t="inlineStr">
        <is>
          <t xml:space="preserve"> </t>
        </is>
      </c>
      <c r="C60" s="4" t="inlineStr">
        <is>
          <t xml:space="preserve"> </t>
        </is>
      </c>
      <c r="D60" s="4" t="inlineStr">
        <is>
          <t xml:space="preserve"> </t>
        </is>
      </c>
    </row>
    <row r="61">
      <c r="A61" s="3" t="inlineStr">
        <is>
          <t>Revenue from External Customers by Geographic Areas [Line Items]</t>
        </is>
      </c>
      <c r="B61" s="4" t="inlineStr">
        <is>
          <t xml:space="preserve"> </t>
        </is>
      </c>
      <c r="C61" s="4" t="inlineStr">
        <is>
          <t xml:space="preserve"> </t>
        </is>
      </c>
      <c r="D61" s="4" t="inlineStr">
        <is>
          <t xml:space="preserve"> </t>
        </is>
      </c>
    </row>
    <row r="62">
      <c r="A62" s="4" t="inlineStr">
        <is>
          <t>Revenue from Contract with Customer, Excluding Assessed Tax</t>
        </is>
      </c>
      <c r="B62" s="6" t="n">
        <v>806</v>
      </c>
      <c r="C62" s="6" t="n">
        <v>0</v>
      </c>
      <c r="D62" s="6" t="n">
        <v>0</v>
      </c>
    </row>
    <row r="63">
      <c r="A63" s="4" t="inlineStr">
        <is>
          <t>KENYA | Heavy Mineral Sands</t>
        </is>
      </c>
      <c r="B63" s="4" t="inlineStr">
        <is>
          <t xml:space="preserve"> </t>
        </is>
      </c>
      <c r="C63" s="4" t="inlineStr">
        <is>
          <t xml:space="preserve"> </t>
        </is>
      </c>
      <c r="D63" s="4" t="inlineStr">
        <is>
          <t xml:space="preserve"> </t>
        </is>
      </c>
    </row>
    <row r="64">
      <c r="A64" s="3" t="inlineStr">
        <is>
          <t>Revenue from External Customers by Geographic Areas [Line Items]</t>
        </is>
      </c>
      <c r="B64" s="4" t="inlineStr">
        <is>
          <t xml:space="preserve"> </t>
        </is>
      </c>
      <c r="C64" s="4" t="inlineStr">
        <is>
          <t xml:space="preserve"> </t>
        </is>
      </c>
      <c r="D64" s="4" t="inlineStr">
        <is>
          <t xml:space="preserve"> </t>
        </is>
      </c>
    </row>
    <row r="65">
      <c r="A65" s="4" t="inlineStr">
        <is>
          <t>Revenue from Contract with Customer, Excluding Assessed Tax</t>
        </is>
      </c>
      <c r="B65" s="6" t="n">
        <v>191</v>
      </c>
      <c r="C65" s="6" t="n">
        <v>0</v>
      </c>
      <c r="D65" s="6" t="n">
        <v>0</v>
      </c>
    </row>
    <row r="66">
      <c r="A66" s="4" t="inlineStr">
        <is>
          <t>ESTONIA | Uranium</t>
        </is>
      </c>
      <c r="B66" s="4" t="inlineStr">
        <is>
          <t xml:space="preserve"> </t>
        </is>
      </c>
      <c r="C66" s="4" t="inlineStr">
        <is>
          <t xml:space="preserve"> </t>
        </is>
      </c>
      <c r="D66" s="4" t="inlineStr">
        <is>
          <t xml:space="preserve"> </t>
        </is>
      </c>
    </row>
    <row r="67">
      <c r="A67" s="3" t="inlineStr">
        <is>
          <t>Revenue from External Customers by Geographic Areas [Line Items]</t>
        </is>
      </c>
      <c r="B67" s="4" t="inlineStr">
        <is>
          <t xml:space="preserve"> </t>
        </is>
      </c>
      <c r="C67" s="4" t="inlineStr">
        <is>
          <t xml:space="preserve"> </t>
        </is>
      </c>
      <c r="D67" s="4" t="inlineStr">
        <is>
          <t xml:space="preserve"> </t>
        </is>
      </c>
    </row>
    <row r="68">
      <c r="A68" s="4" t="inlineStr">
        <is>
          <t>Revenue from Contract with Customer, Excluding Assessed Tax</t>
        </is>
      </c>
      <c r="B68" s="6" t="n">
        <v>0</v>
      </c>
      <c r="C68" s="6" t="n">
        <v>0</v>
      </c>
      <c r="D68" s="6" t="n">
        <v>470</v>
      </c>
    </row>
    <row r="69">
      <c r="A69" s="4" t="inlineStr">
        <is>
          <t>ESTONIA | Rare Earth Elements</t>
        </is>
      </c>
      <c r="B69" s="4" t="inlineStr">
        <is>
          <t xml:space="preserve"> </t>
        </is>
      </c>
      <c r="C69" s="4" t="inlineStr">
        <is>
          <t xml:space="preserve"> </t>
        </is>
      </c>
      <c r="D69" s="4" t="inlineStr">
        <is>
          <t xml:space="preserve"> </t>
        </is>
      </c>
    </row>
    <row r="70">
      <c r="A70" s="3" t="inlineStr">
        <is>
          <t>Revenue from External Customers by Geographic Areas [Line Items]</t>
        </is>
      </c>
      <c r="B70" s="4" t="inlineStr">
        <is>
          <t xml:space="preserve"> </t>
        </is>
      </c>
      <c r="C70" s="4" t="inlineStr">
        <is>
          <t xml:space="preserve"> </t>
        </is>
      </c>
      <c r="D70" s="4" t="inlineStr">
        <is>
          <t xml:space="preserve"> </t>
        </is>
      </c>
    </row>
    <row r="71">
      <c r="A71" s="4" t="inlineStr">
        <is>
          <t>Revenue from Contract with Customer, Excluding Assessed Tax</t>
        </is>
      </c>
      <c r="B71" s="6" t="n">
        <v>0</v>
      </c>
      <c r="C71" s="6" t="n">
        <v>2848</v>
      </c>
      <c r="D71" s="6" t="n">
        <v>2122</v>
      </c>
    </row>
    <row r="72">
      <c r="A72" s="4" t="inlineStr">
        <is>
          <t>CANADA | Uranium</t>
        </is>
      </c>
      <c r="B72" s="4" t="inlineStr">
        <is>
          <t xml:space="preserve"> </t>
        </is>
      </c>
      <c r="C72" s="4" t="inlineStr">
        <is>
          <t xml:space="preserve"> </t>
        </is>
      </c>
      <c r="D72" s="4" t="inlineStr">
        <is>
          <t xml:space="preserve"> </t>
        </is>
      </c>
    </row>
    <row r="73">
      <c r="A73" s="3" t="inlineStr">
        <is>
          <t>Revenue from External Customers by Geographic Areas [Line Items]</t>
        </is>
      </c>
      <c r="B73" s="4" t="inlineStr">
        <is>
          <t xml:space="preserve"> </t>
        </is>
      </c>
      <c r="C73" s="4" t="inlineStr">
        <is>
          <t xml:space="preserve"> </t>
        </is>
      </c>
      <c r="D73" s="4" t="inlineStr">
        <is>
          <t xml:space="preserve"> </t>
        </is>
      </c>
    </row>
    <row r="74">
      <c r="A74" s="4" t="inlineStr">
        <is>
          <t>Revenue from Contract with Customer, Excluding Assessed Tax</t>
        </is>
      </c>
      <c r="B74" s="5" t="n">
        <v>42</v>
      </c>
      <c r="C74" s="5" t="n">
        <v>566</v>
      </c>
      <c r="D74" s="5" t="n">
        <v>4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Aug. 1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78114</v>
      </c>
      <c r="C4" s="5" t="n">
        <v>37928</v>
      </c>
      <c r="D4" s="5" t="n">
        <v>12515</v>
      </c>
      <c r="E4" s="4" t="inlineStr">
        <is>
          <t xml:space="preserve"> </t>
        </is>
      </c>
    </row>
    <row r="5">
      <c r="A5" s="4" t="inlineStr">
        <is>
          <t>Accounts Receivable, after Allowance for Credit Loss</t>
        </is>
      </c>
      <c r="B5" s="6" t="n">
        <v>29019</v>
      </c>
      <c r="C5" s="6" t="n">
        <v>406</v>
      </c>
      <c r="D5" s="4" t="inlineStr">
        <is>
          <t xml:space="preserve"> </t>
        </is>
      </c>
      <c r="E5" s="4" t="inlineStr">
        <is>
          <t xml:space="preserve"> </t>
        </is>
      </c>
    </row>
    <row r="6">
      <c r="A6" s="4" t="inlineStr">
        <is>
          <t>Accounts Receivable, after Allowance for Credit Loss, Noncurrent</t>
        </is>
      </c>
      <c r="B6" s="6" t="n">
        <v>720</v>
      </c>
      <c r="C6" s="6" t="n">
        <v>1530</v>
      </c>
      <c r="D6" s="4" t="inlineStr">
        <is>
          <t xml:space="preserve"> </t>
        </is>
      </c>
      <c r="E6" s="4" t="inlineStr">
        <is>
          <t xml:space="preserve"> </t>
        </is>
      </c>
    </row>
    <row r="7">
      <c r="A7" s="4" t="inlineStr">
        <is>
          <t>CU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40</v>
      </c>
      <c r="C9" s="6" t="n">
        <v>570</v>
      </c>
      <c r="D9" s="4" t="inlineStr">
        <is>
          <t xml:space="preserve"> </t>
        </is>
      </c>
      <c r="E9" s="4" t="inlineStr">
        <is>
          <t xml:space="preserve"> </t>
        </is>
      </c>
    </row>
    <row r="10">
      <c r="A10" s="4" t="inlineStr">
        <is>
          <t>Accounts Receivable, after Allowance for Credit Loss</t>
        </is>
      </c>
      <c r="B10" s="5" t="n">
        <v>10</v>
      </c>
      <c r="C10" s="5" t="n">
        <v>50</v>
      </c>
      <c r="D10" s="4" t="inlineStr">
        <is>
          <t xml:space="preserve"> </t>
        </is>
      </c>
      <c r="E10" s="4" t="inlineStr">
        <is>
          <t xml:space="preserve"> </t>
        </is>
      </c>
    </row>
    <row r="11">
      <c r="A11" s="4" t="inlineStr">
        <is>
          <t>Vice President | RadTran LLC Asset Acquisitio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quity Ownership, Excluding Consolidated Entity and Equity Method Investee, Percentage</t>
        </is>
      </c>
      <c r="B13" s="4" t="inlineStr">
        <is>
          <t xml:space="preserve"> </t>
        </is>
      </c>
      <c r="C13" s="4" t="inlineStr">
        <is>
          <t xml:space="preserve"> </t>
        </is>
      </c>
      <c r="D13" s="4" t="inlineStr">
        <is>
          <t xml:space="preserve"> </t>
        </is>
      </c>
      <c r="E13" s="10" t="n">
        <v>0.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78114</v>
      </c>
      <c r="C4" s="5" t="n">
        <v>37928</v>
      </c>
      <c r="D4" s="5" t="n">
        <v>12515</v>
      </c>
    </row>
    <row r="5">
      <c r="A5" s="4" t="inlineStr">
        <is>
          <t>Costs and expenses applicable to revenue</t>
        </is>
      </c>
      <c r="B5" s="6" t="n">
        <v>55918</v>
      </c>
      <c r="C5" s="6" t="n">
        <v>18181</v>
      </c>
      <c r="D5" s="6" t="n">
        <v>7844</v>
      </c>
    </row>
    <row r="6">
      <c r="A6" s="4" t="inlineStr">
        <is>
          <t>Development, Permitting And Land Holding</t>
        </is>
      </c>
      <c r="B6" s="6" t="n">
        <v>14179</v>
      </c>
      <c r="C6" s="6" t="n">
        <v>15531</v>
      </c>
      <c r="D6" s="6" t="n">
        <v>9346</v>
      </c>
    </row>
    <row r="7">
      <c r="A7" s="4" t="inlineStr">
        <is>
          <t>Standby Costs</t>
        </is>
      </c>
      <c r="B7" s="6" t="n">
        <v>6520</v>
      </c>
      <c r="C7" s="6" t="n">
        <v>7476</v>
      </c>
      <c r="D7" s="6" t="n">
        <v>13221</v>
      </c>
    </row>
    <row r="8">
      <c r="A8" s="4" t="inlineStr">
        <is>
          <t>Accretion of asset retirement obligations</t>
        </is>
      </c>
      <c r="B8" s="6" t="n">
        <v>2068</v>
      </c>
      <c r="C8" s="6" t="n">
        <v>1192</v>
      </c>
      <c r="D8" s="6" t="n">
        <v>1556</v>
      </c>
    </row>
    <row r="9">
      <c r="A9" s="4" t="inlineStr">
        <is>
          <t>Selling, general and administration</t>
        </is>
      </c>
      <c r="B9" s="6" t="n">
        <v>31187</v>
      </c>
      <c r="C9" s="6" t="n">
        <v>23290</v>
      </c>
      <c r="D9" s="6" t="n">
        <v>20845</v>
      </c>
    </row>
    <row r="10">
      <c r="A10" s="4" t="inlineStr">
        <is>
          <t>Allocated Share-based Compensation Expense</t>
        </is>
      </c>
      <c r="B10" s="6" t="n">
        <v>5414</v>
      </c>
      <c r="C10" s="6" t="n">
        <v>4625</v>
      </c>
      <c r="D10" s="6" t="n">
        <v>4641</v>
      </c>
    </row>
    <row r="11">
      <c r="A11" s="4" t="inlineStr">
        <is>
          <t>Business Combination, Acquisition Related Costs</t>
        </is>
      </c>
      <c r="B11" s="6" t="n">
        <v>10343</v>
      </c>
      <c r="C11" s="6" t="n">
        <v>0</v>
      </c>
      <c r="D11" s="6" t="n">
        <v>0</v>
      </c>
    </row>
    <row r="12">
      <c r="A12" s="4" t="inlineStr">
        <is>
          <t>Costs and Expenses</t>
        </is>
      </c>
      <c r="B12" s="6" t="n">
        <v>125629</v>
      </c>
      <c r="C12" s="6" t="n">
        <v>70295</v>
      </c>
      <c r="D12" s="6" t="n">
        <v>57453</v>
      </c>
    </row>
    <row r="13">
      <c r="A13" s="4" t="inlineStr">
        <is>
          <t>Operating Income (Loss), Total</t>
        </is>
      </c>
      <c r="B13" s="6" t="n">
        <v>-47515</v>
      </c>
      <c r="C13" s="6" t="n">
        <v>-32367</v>
      </c>
      <c r="D13" s="6" t="n">
        <v>-44938</v>
      </c>
    </row>
    <row r="14">
      <c r="A14" s="4" t="inlineStr">
        <is>
          <t>Investment in unconsolidated affiliate</t>
        </is>
      </c>
      <c r="B14" s="6" t="n">
        <v>12921</v>
      </c>
      <c r="C14" s="6" t="n">
        <v>0</v>
      </c>
      <c r="D14" s="4" t="inlineStr">
        <is>
          <t xml:space="preserve"> </t>
        </is>
      </c>
    </row>
    <row r="15">
      <c r="A15" s="4" t="inlineStr">
        <is>
          <t>Assets, Total</t>
        </is>
      </c>
      <c r="B15" s="6" t="n">
        <v>611969</v>
      </c>
      <c r="C15" s="6" t="n">
        <v>401939</v>
      </c>
      <c r="D15" s="4" t="inlineStr">
        <is>
          <t xml:space="preserve"> </t>
        </is>
      </c>
    </row>
    <row r="16">
      <c r="A16" s="4" t="inlineStr">
        <is>
          <t>Depreciation, Depletion and Amortization</t>
        </is>
      </c>
      <c r="B16" s="6" t="n">
        <v>3127</v>
      </c>
      <c r="C16" s="6" t="n">
        <v>2751</v>
      </c>
      <c r="D16" s="6" t="n">
        <v>3269</v>
      </c>
    </row>
    <row r="17">
      <c r="A17" s="4" t="inlineStr">
        <is>
          <t>Operating Segments | Uraniu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38240</v>
      </c>
      <c r="C19" s="6" t="n">
        <v>35080</v>
      </c>
      <c r="D19" s="6" t="n">
        <v>10393</v>
      </c>
    </row>
    <row r="20">
      <c r="A20" s="4" t="inlineStr">
        <is>
          <t>Costs and expenses applicable to revenue</t>
        </is>
      </c>
      <c r="B20" s="6" t="n">
        <v>16580</v>
      </c>
      <c r="C20" s="6" t="n">
        <v>15869</v>
      </c>
      <c r="D20" s="6" t="n">
        <v>3769</v>
      </c>
    </row>
    <row r="21">
      <c r="A21" s="4" t="inlineStr">
        <is>
          <t>Development, Permitting And Land Holding</t>
        </is>
      </c>
      <c r="B21" s="6" t="n">
        <v>7232</v>
      </c>
      <c r="C21" s="6" t="n">
        <v>5584</v>
      </c>
      <c r="D21" s="6" t="n">
        <v>6543</v>
      </c>
    </row>
    <row r="22">
      <c r="A22" s="4" t="inlineStr">
        <is>
          <t>Standby Costs</t>
        </is>
      </c>
      <c r="B22" s="6" t="n">
        <v>6520</v>
      </c>
      <c r="C22" s="6" t="n">
        <v>7476</v>
      </c>
      <c r="D22" s="6" t="n">
        <v>13221</v>
      </c>
    </row>
    <row r="23">
      <c r="A23" s="4" t="inlineStr">
        <is>
          <t>Accretion of asset retirement obligations</t>
        </is>
      </c>
      <c r="B23" s="6" t="n">
        <v>1253</v>
      </c>
      <c r="C23" s="6" t="n">
        <v>1192</v>
      </c>
      <c r="D23" s="6" t="n">
        <v>1556</v>
      </c>
    </row>
    <row r="24">
      <c r="A24" s="4" t="inlineStr">
        <is>
          <t>Selling, general and administration</t>
        </is>
      </c>
      <c r="B24" s="6" t="n">
        <v>12733</v>
      </c>
      <c r="C24" s="6" t="n">
        <v>12899</v>
      </c>
      <c r="D24" s="6" t="n">
        <v>11966</v>
      </c>
    </row>
    <row r="25">
      <c r="A25" s="4" t="inlineStr">
        <is>
          <t>Allocated Share-based Compensation Expense</t>
        </is>
      </c>
      <c r="B25" s="6" t="n">
        <v>2660</v>
      </c>
      <c r="C25" s="6" t="n">
        <v>2562</v>
      </c>
      <c r="D25" s="6" t="n">
        <v>2664</v>
      </c>
    </row>
    <row r="26">
      <c r="A26" s="4" t="inlineStr">
        <is>
          <t>Business Combination, Acquisition Related Costs</t>
        </is>
      </c>
      <c r="B26" s="6" t="n">
        <v>0</v>
      </c>
      <c r="C26" s="4" t="inlineStr">
        <is>
          <t xml:space="preserve"> </t>
        </is>
      </c>
      <c r="D26" s="4" t="inlineStr">
        <is>
          <t xml:space="preserve"> </t>
        </is>
      </c>
    </row>
    <row r="27">
      <c r="A27" s="4" t="inlineStr">
        <is>
          <t>Costs and Expenses</t>
        </is>
      </c>
      <c r="B27" s="6" t="n">
        <v>46978</v>
      </c>
      <c r="C27" s="6" t="n">
        <v>45582</v>
      </c>
      <c r="D27" s="6" t="n">
        <v>39719</v>
      </c>
    </row>
    <row r="28">
      <c r="A28" s="4" t="inlineStr">
        <is>
          <t>Operating Income (Loss), Total</t>
        </is>
      </c>
      <c r="B28" s="6" t="n">
        <v>-8738</v>
      </c>
      <c r="C28" s="6" t="n">
        <v>-10502</v>
      </c>
      <c r="D28" s="6" t="n">
        <v>-29326</v>
      </c>
    </row>
    <row r="29">
      <c r="A29" s="4" t="inlineStr">
        <is>
          <t>Depreciation, Depletion and Amortization</t>
        </is>
      </c>
      <c r="B29" s="6" t="n">
        <v>1070</v>
      </c>
      <c r="C29" s="6" t="n">
        <v>1950</v>
      </c>
      <c r="D29" s="6" t="n">
        <v>3270</v>
      </c>
    </row>
    <row r="30">
      <c r="A30" s="4" t="inlineStr">
        <is>
          <t>Operating Segments | Heavy Mineral Sand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39874</v>
      </c>
      <c r="C32" s="6" t="n">
        <v>0</v>
      </c>
      <c r="D32" s="6" t="n">
        <v>0</v>
      </c>
    </row>
    <row r="33">
      <c r="A33" s="4" t="inlineStr">
        <is>
          <t>Costs and expenses applicable to revenue</t>
        </is>
      </c>
      <c r="B33" s="6" t="n">
        <v>39338</v>
      </c>
      <c r="C33" s="6" t="n">
        <v>0</v>
      </c>
      <c r="D33" s="6" t="n">
        <v>0</v>
      </c>
    </row>
    <row r="34">
      <c r="A34" s="4" t="inlineStr">
        <is>
          <t>Development, Permitting And Land Holding</t>
        </is>
      </c>
      <c r="B34" s="6" t="n">
        <v>2628</v>
      </c>
      <c r="C34" s="6" t="n">
        <v>583</v>
      </c>
      <c r="D34" s="6" t="n">
        <v>0</v>
      </c>
    </row>
    <row r="35">
      <c r="A35" s="4" t="inlineStr">
        <is>
          <t>Standby Costs</t>
        </is>
      </c>
      <c r="B35" s="6" t="n">
        <v>0</v>
      </c>
      <c r="C35" s="6" t="n">
        <v>0</v>
      </c>
      <c r="D35" s="6" t="n">
        <v>0</v>
      </c>
    </row>
    <row r="36">
      <c r="A36" s="4" t="inlineStr">
        <is>
          <t>Accretion of asset retirement obligations</t>
        </is>
      </c>
      <c r="B36" s="6" t="n">
        <v>815</v>
      </c>
      <c r="C36" s="6" t="n">
        <v>0</v>
      </c>
      <c r="D36" s="6" t="n">
        <v>0</v>
      </c>
    </row>
    <row r="37">
      <c r="A37" s="4" t="inlineStr">
        <is>
          <t>Selling, general and administration</t>
        </is>
      </c>
      <c r="B37" s="6" t="n">
        <v>10995</v>
      </c>
      <c r="C37" s="6" t="n">
        <v>2590</v>
      </c>
      <c r="D37" s="6" t="n">
        <v>540</v>
      </c>
    </row>
    <row r="38">
      <c r="A38" s="4" t="inlineStr">
        <is>
          <t>Allocated Share-based Compensation Expense</t>
        </is>
      </c>
      <c r="B38" s="6" t="n">
        <v>1196</v>
      </c>
      <c r="C38" s="6" t="n">
        <v>514</v>
      </c>
      <c r="D38" s="6" t="n">
        <v>120</v>
      </c>
    </row>
    <row r="39">
      <c r="A39" s="4" t="inlineStr">
        <is>
          <t>Business Combination, Acquisition Related Costs</t>
        </is>
      </c>
      <c r="B39" s="6" t="n">
        <v>0</v>
      </c>
      <c r="C39" s="4" t="inlineStr">
        <is>
          <t xml:space="preserve"> </t>
        </is>
      </c>
      <c r="D39" s="4" t="inlineStr">
        <is>
          <t xml:space="preserve"> </t>
        </is>
      </c>
    </row>
    <row r="40">
      <c r="A40" s="4" t="inlineStr">
        <is>
          <t>Costs and Expenses</t>
        </is>
      </c>
      <c r="B40" s="6" t="n">
        <v>54972</v>
      </c>
      <c r="C40" s="6" t="n">
        <v>3687</v>
      </c>
      <c r="D40" s="6" t="n">
        <v>660</v>
      </c>
    </row>
    <row r="41">
      <c r="A41" s="4" t="inlineStr">
        <is>
          <t>Operating Income (Loss), Total</t>
        </is>
      </c>
      <c r="B41" s="6" t="n">
        <v>-15098</v>
      </c>
      <c r="C41" s="6" t="n">
        <v>-3687</v>
      </c>
      <c r="D41" s="6" t="n">
        <v>-660</v>
      </c>
    </row>
    <row r="42">
      <c r="A42" s="4" t="inlineStr">
        <is>
          <t>Depreciation, Depletion and Amortization</t>
        </is>
      </c>
      <c r="B42" s="6" t="n">
        <v>1850</v>
      </c>
      <c r="C42" s="6" t="n">
        <v>580</v>
      </c>
      <c r="D42" s="6" t="n">
        <v>0</v>
      </c>
    </row>
    <row r="43">
      <c r="A43" s="4" t="inlineStr">
        <is>
          <t>Operating Segments | Rare Earth Ele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0</v>
      </c>
      <c r="C45" s="6" t="n">
        <v>2848</v>
      </c>
      <c r="D45" s="6" t="n">
        <v>2122</v>
      </c>
    </row>
    <row r="46">
      <c r="A46" s="4" t="inlineStr">
        <is>
          <t>Costs and expenses applicable to revenue</t>
        </is>
      </c>
      <c r="B46" s="6" t="n">
        <v>0</v>
      </c>
      <c r="C46" s="6" t="n">
        <v>2312</v>
      </c>
      <c r="D46" s="6" t="n">
        <v>4075</v>
      </c>
    </row>
    <row r="47">
      <c r="A47" s="4" t="inlineStr">
        <is>
          <t>Development, Permitting And Land Holding</t>
        </is>
      </c>
      <c r="B47" s="6" t="n">
        <v>4319</v>
      </c>
      <c r="C47" s="6" t="n">
        <v>9364</v>
      </c>
      <c r="D47" s="6" t="n">
        <v>2803</v>
      </c>
    </row>
    <row r="48">
      <c r="A48" s="4" t="inlineStr">
        <is>
          <t>Standby Costs</t>
        </is>
      </c>
      <c r="B48" s="6" t="n">
        <v>0</v>
      </c>
      <c r="C48" s="6" t="n">
        <v>0</v>
      </c>
      <c r="D48" s="6" t="n">
        <v>0</v>
      </c>
    </row>
    <row r="49">
      <c r="A49" s="4" t="inlineStr">
        <is>
          <t>Accretion of asset retirement obligations</t>
        </is>
      </c>
      <c r="B49" s="6" t="n">
        <v>0</v>
      </c>
      <c r="C49" s="6" t="n">
        <v>0</v>
      </c>
      <c r="D49" s="6" t="n">
        <v>0</v>
      </c>
    </row>
    <row r="50">
      <c r="A50" s="4" t="inlineStr">
        <is>
          <t>Selling, general and administration</t>
        </is>
      </c>
      <c r="B50" s="6" t="n">
        <v>7459</v>
      </c>
      <c r="C50" s="6" t="n">
        <v>7801</v>
      </c>
      <c r="D50" s="6" t="n">
        <v>8339</v>
      </c>
    </row>
    <row r="51">
      <c r="A51" s="4" t="inlineStr">
        <is>
          <t>Allocated Share-based Compensation Expense</t>
        </is>
      </c>
      <c r="B51" s="6" t="n">
        <v>1558</v>
      </c>
      <c r="C51" s="6" t="n">
        <v>1549</v>
      </c>
      <c r="D51" s="6" t="n">
        <v>1857</v>
      </c>
    </row>
    <row r="52">
      <c r="A52" s="4" t="inlineStr">
        <is>
          <t>Business Combination, Acquisition Related Costs</t>
        </is>
      </c>
      <c r="B52" s="6" t="n">
        <v>0</v>
      </c>
      <c r="C52" s="4" t="inlineStr">
        <is>
          <t xml:space="preserve"> </t>
        </is>
      </c>
      <c r="D52" s="4" t="inlineStr">
        <is>
          <t xml:space="preserve"> </t>
        </is>
      </c>
    </row>
    <row r="53">
      <c r="A53" s="4" t="inlineStr">
        <is>
          <t>Costs and Expenses</t>
        </is>
      </c>
      <c r="B53" s="6" t="n">
        <v>13336</v>
      </c>
      <c r="C53" s="6" t="n">
        <v>21026</v>
      </c>
      <c r="D53" s="6" t="n">
        <v>17074</v>
      </c>
    </row>
    <row r="54">
      <c r="A54" s="4" t="inlineStr">
        <is>
          <t>Operating Income (Loss), Total</t>
        </is>
      </c>
      <c r="B54" s="6" t="n">
        <v>-13336</v>
      </c>
      <c r="C54" s="6" t="n">
        <v>-18178</v>
      </c>
      <c r="D54" s="6" t="n">
        <v>-14952</v>
      </c>
    </row>
    <row r="55">
      <c r="A55" s="4" t="inlineStr">
        <is>
          <t>Depreciation, Depletion and Amortization</t>
        </is>
      </c>
      <c r="B55" s="6" t="n">
        <v>210</v>
      </c>
      <c r="C55" s="6" t="n">
        <v>220</v>
      </c>
      <c r="D55" s="6" t="n">
        <v>0</v>
      </c>
    </row>
    <row r="56">
      <c r="A56" s="4" t="inlineStr">
        <is>
          <t>Corporate &amp;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from Contract with Customer, Excluding Assessed Tax</t>
        </is>
      </c>
      <c r="B58" s="6" t="n">
        <v>0</v>
      </c>
      <c r="C58" s="6" t="n">
        <v>0</v>
      </c>
      <c r="D58" s="6" t="n">
        <v>0</v>
      </c>
    </row>
    <row r="59">
      <c r="A59" s="4" t="inlineStr">
        <is>
          <t>Costs and expenses applicable to revenue</t>
        </is>
      </c>
      <c r="B59" s="6" t="n">
        <v>0</v>
      </c>
      <c r="C59" s="6" t="n">
        <v>0</v>
      </c>
      <c r="D59" s="6" t="n">
        <v>0</v>
      </c>
    </row>
    <row r="60">
      <c r="A60" s="4" t="inlineStr">
        <is>
          <t>Development, Permitting And Land Holding</t>
        </is>
      </c>
      <c r="B60" s="6" t="n">
        <v>0</v>
      </c>
      <c r="C60" s="6" t="n">
        <v>0</v>
      </c>
      <c r="D60" s="6" t="n">
        <v>0</v>
      </c>
    </row>
    <row r="61">
      <c r="A61" s="4" t="inlineStr">
        <is>
          <t>Standby Costs</t>
        </is>
      </c>
      <c r="B61" s="6" t="n">
        <v>0</v>
      </c>
      <c r="C61" s="6" t="n">
        <v>0</v>
      </c>
      <c r="D61" s="6" t="n">
        <v>0</v>
      </c>
    </row>
    <row r="62">
      <c r="A62" s="4" t="inlineStr">
        <is>
          <t>Accretion of asset retirement obligations</t>
        </is>
      </c>
      <c r="B62" s="6" t="n">
        <v>0</v>
      </c>
      <c r="C62" s="6" t="n">
        <v>0</v>
      </c>
      <c r="D62" s="6" t="n">
        <v>0</v>
      </c>
    </row>
    <row r="63">
      <c r="A63" s="4" t="inlineStr">
        <is>
          <t>Selling, general and administration</t>
        </is>
      </c>
      <c r="B63" s="6" t="n">
        <v>0</v>
      </c>
      <c r="C63" s="6" t="n">
        <v>0</v>
      </c>
      <c r="D63" s="6" t="n">
        <v>0</v>
      </c>
    </row>
    <row r="64">
      <c r="A64" s="4" t="inlineStr">
        <is>
          <t>Allocated Share-based Compensation Expense</t>
        </is>
      </c>
      <c r="B64" s="6" t="n">
        <v>0</v>
      </c>
      <c r="C64" s="6" t="n">
        <v>0</v>
      </c>
      <c r="D64" s="6" t="n">
        <v>0</v>
      </c>
    </row>
    <row r="65">
      <c r="A65" s="4" t="inlineStr">
        <is>
          <t>Business Combination, Acquisition Related Costs</t>
        </is>
      </c>
      <c r="B65" s="6" t="n">
        <v>10343</v>
      </c>
      <c r="C65" s="4" t="inlineStr">
        <is>
          <t xml:space="preserve"> </t>
        </is>
      </c>
      <c r="D65" s="4" t="inlineStr">
        <is>
          <t xml:space="preserve"> </t>
        </is>
      </c>
    </row>
    <row r="66">
      <c r="A66" s="4" t="inlineStr">
        <is>
          <t>Costs and Expenses</t>
        </is>
      </c>
      <c r="B66" s="6" t="n">
        <v>10343</v>
      </c>
      <c r="C66" s="6" t="n">
        <v>0</v>
      </c>
      <c r="D66" s="6" t="n">
        <v>0</v>
      </c>
    </row>
    <row r="67">
      <c r="A67" s="4" t="inlineStr">
        <is>
          <t>Operating Income (Loss), Total</t>
        </is>
      </c>
      <c r="B67" s="5" t="n">
        <v>-10343</v>
      </c>
      <c r="C67" s="5" t="n">
        <v>0</v>
      </c>
      <c r="D67"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USD ($) $ / shares in Units, $ in Thousands</t>
        </is>
      </c>
      <c r="D1" s="2" t="inlineStr">
        <is>
          <t>2 Months Ended</t>
        </is>
      </c>
      <c r="E1" s="2" t="inlineStr">
        <is>
          <t>12 Months Ended</t>
        </is>
      </c>
    </row>
    <row r="2">
      <c r="B2" s="2" t="inlineStr">
        <is>
          <t>Jan. 29, 2025</t>
        </is>
      </c>
      <c r="C2" s="2" t="inlineStr">
        <is>
          <t>Jan. 25, 2024</t>
        </is>
      </c>
      <c r="D2" s="2" t="inlineStr">
        <is>
          <t>Feb. 25, 2025</t>
        </is>
      </c>
      <c r="E2" s="2" t="inlineStr">
        <is>
          <t>Dec.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USD per share)</t>
        </is>
      </c>
      <c r="B4" s="4" t="inlineStr">
        <is>
          <t xml:space="preserve"> </t>
        </is>
      </c>
      <c r="C4" s="4" t="inlineStr">
        <is>
          <t xml:space="preserve"> </t>
        </is>
      </c>
      <c r="D4" s="4" t="inlineStr">
        <is>
          <t xml:space="preserve"> </t>
        </is>
      </c>
      <c r="E4" s="7" t="n">
        <v>2.92</v>
      </c>
      <c r="F4" s="7" t="n">
        <v>2.83</v>
      </c>
      <c r="G4" s="7" t="n">
        <v>2.93</v>
      </c>
    </row>
    <row r="5">
      <c r="A5" s="4" t="inlineStr">
        <is>
          <t>Award vesting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At The Market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4" t="inlineStr">
        <is>
          <t xml:space="preserve"> </t>
        </is>
      </c>
      <c r="C8" s="4" t="inlineStr">
        <is>
          <t xml:space="preserve"> </t>
        </is>
      </c>
      <c r="D8" s="4" t="inlineStr">
        <is>
          <t xml:space="preserve"> </t>
        </is>
      </c>
      <c r="E8" s="6" t="n">
        <v>2612733</v>
      </c>
      <c r="F8" s="6" t="n">
        <v>4047832</v>
      </c>
      <c r="G8" s="6" t="n">
        <v>769779</v>
      </c>
    </row>
    <row r="9">
      <c r="A9" s="4" t="inlineStr">
        <is>
          <t>Sale of stock consideration received</t>
        </is>
      </c>
      <c r="B9" s="4" t="inlineStr">
        <is>
          <t xml:space="preserve"> </t>
        </is>
      </c>
      <c r="C9" s="4" t="inlineStr">
        <is>
          <t xml:space="preserve"> </t>
        </is>
      </c>
      <c r="D9" s="4" t="inlineStr">
        <is>
          <t xml:space="preserve"> </t>
        </is>
      </c>
      <c r="E9" s="5" t="n">
        <v>16620</v>
      </c>
      <c r="F9" s="5" t="n">
        <v>31810</v>
      </c>
      <c r="G9" s="5" t="n">
        <v>789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s by Share-based Payment Award, Equity Instruments Other than Options And Non Equity Instruments, Exercises in Period, Weighted Average Exercise Price</t>
        </is>
      </c>
      <c r="B12" s="7" t="n">
        <v>6.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At The Market 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t>
        </is>
      </c>
      <c r="B15" s="4" t="inlineStr">
        <is>
          <t xml:space="preserve"> </t>
        </is>
      </c>
      <c r="C15" s="4" t="inlineStr">
        <is>
          <t xml:space="preserve"> </t>
        </is>
      </c>
      <c r="D15" s="6" t="n">
        <v>11540000</v>
      </c>
      <c r="E15" s="4" t="inlineStr">
        <is>
          <t xml:space="preserve"> </t>
        </is>
      </c>
      <c r="F15" s="4" t="inlineStr">
        <is>
          <t xml:space="preserve"> </t>
        </is>
      </c>
      <c r="G15" s="4" t="inlineStr">
        <is>
          <t xml:space="preserve"> </t>
        </is>
      </c>
    </row>
    <row r="16">
      <c r="A16" s="4" t="inlineStr">
        <is>
          <t>Sale of stock consideration received</t>
        </is>
      </c>
      <c r="B16" s="4" t="inlineStr">
        <is>
          <t xml:space="preserve"> </t>
        </is>
      </c>
      <c r="C16" s="4" t="inlineStr">
        <is>
          <t xml:space="preserve"> </t>
        </is>
      </c>
      <c r="D16" s="5" t="n">
        <v>60010</v>
      </c>
      <c r="E16" s="4" t="inlineStr">
        <is>
          <t xml:space="preserve"> </t>
        </is>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4" t="inlineStr">
        <is>
          <t xml:space="preserve"> </t>
        </is>
      </c>
      <c r="C19" s="4" t="inlineStr">
        <is>
          <t xml:space="preserve"> </t>
        </is>
      </c>
      <c r="D19" s="4" t="inlineStr">
        <is>
          <t xml:space="preserve"> </t>
        </is>
      </c>
      <c r="E19" s="6" t="n">
        <v>879699</v>
      </c>
      <c r="F19" s="6" t="n">
        <v>450232</v>
      </c>
      <c r="G19" s="6" t="n">
        <v>411467</v>
      </c>
    </row>
    <row r="20">
      <c r="A20" s="4" t="inlineStr">
        <is>
          <t>Restricted Stock Units (RSU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6" t="n">
        <v>819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s by Share-based Payment Award, Equity Instruments Other than Options And Non Equity Instruments, Exercises in Period, Weighted Average Exercise Price</t>
        </is>
      </c>
      <c r="B23" s="7" t="n">
        <v>5.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RSUs) | Share-based Compensation Award, Tranche Fou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rights,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Units (RSUs) | Share-based Compensation Award, Tranche Fiv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rights, percentage</t>
        </is>
      </c>
      <c r="B29" s="10"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RSUs) | Share-based Compensation Award, Tranche Six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Incentive Stock Options | Subsequent Event | Transac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granted in period (in shares)</t>
        </is>
      </c>
      <c r="B35" s="6" t="n">
        <v>93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in USD per share)</t>
        </is>
      </c>
      <c r="B36" s="7" t="n">
        <v>5.5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Incentive Stock Options | Subsequent Event | Transac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appreciation rights, grants (in shares)</t>
        </is>
      </c>
      <c r="B39" s="6" t="n">
        <v>328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row>
    <row r="43">
      <c r="A43" s="4" t="inlineStr">
        <is>
          <t>Employee Stock Optio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mployee Stock Option | Share-based Compensation Award,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rights, percentage</t>
        </is>
      </c>
      <c r="B48" s="4" t="inlineStr">
        <is>
          <t xml:space="preserve"> </t>
        </is>
      </c>
      <c r="C48" s="10" t="n">
        <v>0.5</v>
      </c>
      <c r="D48" s="4" t="inlineStr">
        <is>
          <t xml:space="preserve"> </t>
        </is>
      </c>
      <c r="E48" s="4" t="inlineStr">
        <is>
          <t xml:space="preserve"> </t>
        </is>
      </c>
      <c r="F48" s="4" t="inlineStr">
        <is>
          <t xml:space="preserve"> </t>
        </is>
      </c>
      <c r="G48" s="4" t="inlineStr">
        <is>
          <t xml:space="preserve"> </t>
        </is>
      </c>
    </row>
    <row r="49">
      <c r="A49" s="4" t="inlineStr">
        <is>
          <t>Employee Stock Option | Share-based Compensation Award, Tranche Two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rights, percentage</t>
        </is>
      </c>
      <c r="B51" s="10" t="n">
        <v>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mployee Stock Option | Share-based Compensation Award, Tranche Three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percentage</t>
        </is>
      </c>
      <c r="B54" s="10" t="n">
        <v>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Incentive Stock Options, Consultant Option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 granted in period (in shares)</t>
        </is>
      </c>
      <c r="B57" s="6" t="n">
        <v>28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s by Share-based Payment Award, Equity Instruments Other than Options And Non Equity Instruments, Exercises in Period, Weighted Average Exercise Price</t>
        </is>
      </c>
      <c r="B59" s="7" t="n">
        <v>5.5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Incentive Stock Options, Consultant Options | Share-based Compensation Award, Tranche On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rights, percentage</t>
        </is>
      </c>
      <c r="B62" s="10" t="n">
        <v>0.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Incentive Stock Options, Consultant Options | Share-based Compensation Award, Tranche Two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ward vesting rights, percentage</t>
        </is>
      </c>
      <c r="B65" s="10" t="n">
        <v>0.5</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7:42Z</dcterms:created>
  <dcterms:modified xmlns:dcterms="http://purl.org/dc/terms/" xmlns:xsi="http://www.w3.org/2001/XMLSchema-instance" xsi:type="dcterms:W3CDTF">2025-02-26T22:07:42Z</dcterms:modified>
</cp:coreProperties>
</file>